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Other Comprehensive Income (Los" sheetId="11" state="visible" r:id="rId11"/>
    <sheet xmlns:r="http://schemas.openxmlformats.org/officeDocument/2006/relationships" name="Marketable Investment Securiti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Regulatory Authorizat" sheetId="15" state="visible" r:id="rId15"/>
    <sheet xmlns:r="http://schemas.openxmlformats.org/officeDocument/2006/relationships" name="Investment in Unconsolidated En" sheetId="16" state="visible" r:id="rId16"/>
    <sheet xmlns:r="http://schemas.openxmlformats.org/officeDocument/2006/relationships" name="Long-Term Debt and Finance Lea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pplemental Guarantor and Non-" sheetId="22" state="visible" r:id="rId22"/>
    <sheet xmlns:r="http://schemas.openxmlformats.org/officeDocument/2006/relationships" name="Supplemental Financial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Other Comprehensive Income (L_2" sheetId="28" state="visible" r:id="rId28"/>
    <sheet xmlns:r="http://schemas.openxmlformats.org/officeDocument/2006/relationships" name="Marketable Investment Securit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vestment in Unconsolidated _2" sheetId="32" state="visible" r:id="rId32"/>
    <sheet xmlns:r="http://schemas.openxmlformats.org/officeDocument/2006/relationships" name="Long-Term Debt and Finance Le_2" sheetId="33" state="visible" r:id="rId33"/>
    <sheet xmlns:r="http://schemas.openxmlformats.org/officeDocument/2006/relationships" name="Segment Reporting (Tables)" sheetId="34" state="visible" r:id="rId34"/>
    <sheet xmlns:r="http://schemas.openxmlformats.org/officeDocument/2006/relationships" name="Supplemental Guarantor and No_2" sheetId="35" state="visible" r:id="rId35"/>
    <sheet xmlns:r="http://schemas.openxmlformats.org/officeDocument/2006/relationships" name="Supplemental Financial Inform_2" sheetId="36" state="visible" r:id="rId36"/>
    <sheet xmlns:r="http://schemas.openxmlformats.org/officeDocument/2006/relationships" name="Organization and Business Act_2" sheetId="37" state="visible" r:id="rId37"/>
    <sheet xmlns:r="http://schemas.openxmlformats.org/officeDocument/2006/relationships" name="Summary of Significant Accoun_4"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Revenue Recognition - Disaggreg" sheetId="41" state="visible" r:id="rId41"/>
    <sheet xmlns:r="http://schemas.openxmlformats.org/officeDocument/2006/relationships" name="Leases - Lease Assets and Liabi" sheetId="42" state="visible" r:id="rId42"/>
    <sheet xmlns:r="http://schemas.openxmlformats.org/officeDocument/2006/relationships" name="Leases - Lease Cost, Weighted A" sheetId="43" state="visible" r:id="rId43"/>
    <sheet xmlns:r="http://schemas.openxmlformats.org/officeDocument/2006/relationships" name="Leases - Lease Liability Maturi" sheetId="44" state="visible" r:id="rId44"/>
    <sheet xmlns:r="http://schemas.openxmlformats.org/officeDocument/2006/relationships" name="Leases - Lease Income By Lease " sheetId="45" state="visible" r:id="rId45"/>
    <sheet xmlns:r="http://schemas.openxmlformats.org/officeDocument/2006/relationships" name="Leases - Lease Income Maturity " sheetId="46" state="visible" r:id="rId46"/>
    <sheet xmlns:r="http://schemas.openxmlformats.org/officeDocument/2006/relationships" name="Leases - Property Plant and Equ" sheetId="47" state="visible" r:id="rId47"/>
    <sheet xmlns:r="http://schemas.openxmlformats.org/officeDocument/2006/relationships" name="Other Comprehensive Income (L_3" sheetId="48" state="visible" r:id="rId48"/>
    <sheet xmlns:r="http://schemas.openxmlformats.org/officeDocument/2006/relationships" name="Marketable Investment Securit_3" sheetId="49" state="visible" r:id="rId49"/>
    <sheet xmlns:r="http://schemas.openxmlformats.org/officeDocument/2006/relationships" name="Marketable Investment Securit_4" sheetId="50" state="visible" r:id="rId50"/>
    <sheet xmlns:r="http://schemas.openxmlformats.org/officeDocument/2006/relationships" name="Marketable Investment Securit_5" sheetId="51" state="visible" r:id="rId51"/>
    <sheet xmlns:r="http://schemas.openxmlformats.org/officeDocument/2006/relationships" name="Marketable Investment Securit_6" sheetId="52" state="visible" r:id="rId52"/>
    <sheet xmlns:r="http://schemas.openxmlformats.org/officeDocument/2006/relationships" name="Inventory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Constr" sheetId="55" state="visible" r:id="rId55"/>
    <sheet xmlns:r="http://schemas.openxmlformats.org/officeDocument/2006/relationships" name="Property and Equipment - Narrat" sheetId="56" state="visible" r:id="rId56"/>
    <sheet xmlns:r="http://schemas.openxmlformats.org/officeDocument/2006/relationships" name="Property and Equipment - Deprec" sheetId="57" state="visible" r:id="rId57"/>
    <sheet xmlns:r="http://schemas.openxmlformats.org/officeDocument/2006/relationships" name="Goodwill, Regulatory Authoriz_2" sheetId="58" state="visible" r:id="rId58"/>
    <sheet xmlns:r="http://schemas.openxmlformats.org/officeDocument/2006/relationships" name="Investment in Unconsolidated _3" sheetId="59" state="visible" r:id="rId59"/>
    <sheet xmlns:r="http://schemas.openxmlformats.org/officeDocument/2006/relationships" name="Long-Term Debt and Finance Le_3"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 xmlns:r="http://schemas.openxmlformats.org/officeDocument/2006/relationships" name="Related Party Transactions - Ag" sheetId="64" state="visible" r:id="rId64"/>
    <sheet xmlns:r="http://schemas.openxmlformats.org/officeDocument/2006/relationships" name="Related Party Transactions - Ot" sheetId="65" state="visible" r:id="rId65"/>
    <sheet xmlns:r="http://schemas.openxmlformats.org/officeDocument/2006/relationships" name="Supplemental Guarantor and No_3" sheetId="66" state="visible" r:id="rId66"/>
    <sheet xmlns:r="http://schemas.openxmlformats.org/officeDocument/2006/relationships" name="Supplemental Guarantor and No_4" sheetId="67" state="visible" r:id="rId67"/>
    <sheet xmlns:r="http://schemas.openxmlformats.org/officeDocument/2006/relationships" name="Supplemental Guarantor and No_5" sheetId="68" state="visible" r:id="rId68"/>
    <sheet xmlns:r="http://schemas.openxmlformats.org/officeDocument/2006/relationships" name="Supplemental Financial Inform_3" sheetId="69" state="visible" r:id="rId69"/>
    <sheet xmlns:r="http://schemas.openxmlformats.org/officeDocument/2006/relationships" name="Uncategorized Items - hssc06301" sheetId="70" state="visible" r:id="rId70"/>
  </sheets>
  <definedNames/>
  <calcPr calcId="124519" fullCalcOnLoad="1"/>
</workbook>
</file>

<file path=xl/sharedStrings.xml><?xml version="1.0" encoding="utf-8"?>
<sst xmlns="http://schemas.openxmlformats.org/spreadsheetml/2006/main" uniqueCount="834">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333-179121</t>
  </si>
  <si>
    <t>Entity Registrant Name</t>
  </si>
  <si>
    <t>Hughes Satellite Systems Corporation</t>
  </si>
  <si>
    <t>Entity Incorporation, State or Country Code</t>
  </si>
  <si>
    <t>CO</t>
  </si>
  <si>
    <t>Entity Tax Identification Number</t>
  </si>
  <si>
    <t>45-0897865</t>
  </si>
  <si>
    <t>Entity Address, Address Line One</t>
  </si>
  <si>
    <t>100 Inverness Terrace East,</t>
  </si>
  <si>
    <t>Entity Address, City or Town</t>
  </si>
  <si>
    <t>Englewood,</t>
  </si>
  <si>
    <t>Entity Address, State or Province</t>
  </si>
  <si>
    <t>Entity Address, Postal Zip Code</t>
  </si>
  <si>
    <t>80112-5308</t>
  </si>
  <si>
    <t>City Area Code</t>
  </si>
  <si>
    <t>(303)</t>
  </si>
  <si>
    <t>Local Phone Number</t>
  </si>
  <si>
    <t>706-4000</t>
  </si>
  <si>
    <t>Entity Current Reporting Status</t>
  </si>
  <si>
    <t>No</t>
  </si>
  <si>
    <t>Entity Interactive Data Current</t>
  </si>
  <si>
    <t>Yes</t>
  </si>
  <si>
    <t>Entity Filer Category</t>
  </si>
  <si>
    <t>Non-accelerated Filer</t>
  </si>
  <si>
    <t>Entity Emerging Growth Company</t>
  </si>
  <si>
    <t>Entity Small Business</t>
  </si>
  <si>
    <t>Entity Shell Company</t>
  </si>
  <si>
    <t>Entity Common Stock, Shares Outstanding</t>
  </si>
  <si>
    <t>Entity Central Index Key</t>
  </si>
  <si>
    <t xml:space="preserve">0001533758 </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Advances to affiliates, net</t>
  </si>
  <si>
    <t>Other current assets</t>
  </si>
  <si>
    <t>Total current assets</t>
  </si>
  <si>
    <t>Noncurrent assets:</t>
  </si>
  <si>
    <t>Property and equipment, net</t>
  </si>
  <si>
    <t>Operating lease right-of-use assets</t>
  </si>
  <si>
    <t>Goodwill</t>
  </si>
  <si>
    <t>Regulatory authorizations</t>
  </si>
  <si>
    <t>Other intangible assets, net</t>
  </si>
  <si>
    <t>Investments in unconsolidated entities</t>
  </si>
  <si>
    <t>Advances to affiliates</t>
  </si>
  <si>
    <t>Other noncurrent assets, net</t>
  </si>
  <si>
    <t>Total noncurrent assets</t>
  </si>
  <si>
    <t>Total assets</t>
  </si>
  <si>
    <t>Current liabilities:</t>
  </si>
  <si>
    <t>Trade accounts payable</t>
  </si>
  <si>
    <t>Trade accounts payable - DISH Network</t>
  </si>
  <si>
    <t>Current portion of long-term debt and finance lease obligations</t>
  </si>
  <si>
    <t>Advances from affiliates, net</t>
  </si>
  <si>
    <t>Contract liabilities</t>
  </si>
  <si>
    <t>Accrued interest</t>
  </si>
  <si>
    <t>Accrued compensation</t>
  </si>
  <si>
    <t>Accrued taxes</t>
  </si>
  <si>
    <t>Accrued expenses and other</t>
  </si>
  <si>
    <t>Total current liabilities</t>
  </si>
  <si>
    <t>Noncurrent liabilities:</t>
  </si>
  <si>
    <t>Long-term debt and finance lease obligations, net</t>
  </si>
  <si>
    <t>Deferred tax liabilities, net</t>
  </si>
  <si>
    <t>Operating lease liabilities</t>
  </si>
  <si>
    <t>Other noncurrent liabilities</t>
  </si>
  <si>
    <t>Total noncurrent liabilities</t>
  </si>
  <si>
    <t>Total liabilities</t>
  </si>
  <si>
    <t>Commitments and contingencies (Note 13)</t>
  </si>
  <si>
    <t xml:space="preserve"> </t>
  </si>
  <si>
    <t>Shareholders’ equity:</t>
  </si>
  <si>
    <t>Preferred stock, $0.001 par value, 1,000,000 shares authorized, none issued and outstanding at each of June 30, 2019 and December 31, 2018</t>
  </si>
  <si>
    <t>Common stock, $0.01 par value; 1,000,000 shares authorized, 1,078 shares issued and outstanding at each of June 30, 2019 and December 31, 2018</t>
  </si>
  <si>
    <t>Additional paid-in capital</t>
  </si>
  <si>
    <t>Accumulated other comprehensive loss</t>
  </si>
  <si>
    <t>Accumulated earnings</t>
  </si>
  <si>
    <t>Total HSS shareholders’ equity</t>
  </si>
  <si>
    <t>Noncontrolling interests</t>
  </si>
  <si>
    <t>Total shareholders’ equity</t>
  </si>
  <si>
    <t>Total liabilities and shareholders’ equity</t>
  </si>
  <si>
    <t>CONDENSED 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 in Thousands</t>
  </si>
  <si>
    <t>3 Months Ended</t>
  </si>
  <si>
    <t>Jun. 30, 2018</t>
  </si>
  <si>
    <t>Revenue:</t>
  </si>
  <si>
    <t>Revenue</t>
  </si>
  <si>
    <t>Costs and expenses:</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Equity in earnings (losses) of unconsolidated affiliates, net</t>
  </si>
  <si>
    <t>Other, net</t>
  </si>
  <si>
    <t>Total other expense, net</t>
  </si>
  <si>
    <t>Income (loss) before income taxes</t>
  </si>
  <si>
    <t>Income tax benefit (provision), net</t>
  </si>
  <si>
    <t>Net income</t>
  </si>
  <si>
    <t>Less: Net income attributable to noncontrolling interests</t>
  </si>
  <si>
    <t>Net income attributable to HSS</t>
  </si>
  <si>
    <t>Comprehensive income:</t>
  </si>
  <si>
    <t>Other comprehensive income (loss), net of tax:</t>
  </si>
  <si>
    <t>Foreign currency translation adjustments</t>
  </si>
  <si>
    <t>Unrealized gains (losses) on available-for-sale securities and other</t>
  </si>
  <si>
    <t>Realized gains on available-for-sale securities</t>
  </si>
  <si>
    <t>Other comprehensive income (loss)</t>
  </si>
  <si>
    <t>Comprehensive income</t>
  </si>
  <si>
    <t>Less: Comprehensive income (loss) attributable to noncontrolling interests</t>
  </si>
  <si>
    <t>Comprehensive income attributable to HSS</t>
  </si>
  <si>
    <t>Services and other revenue</t>
  </si>
  <si>
    <t>Cost of sales - (exclusive of depreciation and amortization)</t>
  </si>
  <si>
    <t>Equipment</t>
  </si>
  <si>
    <t>DISH Network | Services and other revenue</t>
  </si>
  <si>
    <t>CONDENSED CONSOLIDATED STATEMENTS OF CHANGES IN SHARESHOLDERS' EQUITY - USD ($) $ in Thousands</t>
  </si>
  <si>
    <t>Total</t>
  </si>
  <si>
    <t>Additional Paid-In Capital</t>
  </si>
  <si>
    <t>Accumulated Other Comprehensive Loss</t>
  </si>
  <si>
    <t>Accumulated Earnings</t>
  </si>
  <si>
    <t>Noncontrolling Interests</t>
  </si>
  <si>
    <t>Beginning balance at Dec. 31, 2017</t>
  </si>
  <si>
    <t>Increase (Decrease) in Stockholders' Equity [Roll Forward]</t>
  </si>
  <si>
    <t>Stock-based compensation</t>
  </si>
  <si>
    <t>Capital contributions from EchoStar Corporation</t>
  </si>
  <si>
    <t>Ending balance at Jun. 30, 2018</t>
  </si>
  <si>
    <t>Beginning balance at Mar. 31, 2018</t>
  </si>
  <si>
    <t>Beginning balance at Dec. 31, 2018</t>
  </si>
  <si>
    <t>Purchase of noncontrolling interest</t>
  </si>
  <si>
    <t>Ending balance at Jun. 30, 2019</t>
  </si>
  <si>
    <t>Beginning balance at Mar. 31, 2019</t>
  </si>
  <si>
    <t>CONDENSED CONSOLIDATED STATEMENTS OF CASH FLOWS - USD ($) $ in Thousands</t>
  </si>
  <si>
    <t>Cash flows from operating activities:</t>
  </si>
  <si>
    <t>Adjustments to reconcile net income to net cash flows from operating activities:</t>
  </si>
  <si>
    <t>Equity in (earnings) losses of unconsolidated affiliates, net</t>
  </si>
  <si>
    <t>Amortization of debt issuance costs</t>
  </si>
  <si>
    <t>(Gains) losses on investments, net</t>
  </si>
  <si>
    <t>Deferred tax provision</t>
  </si>
  <si>
    <t>Dividend received from unconsolidated entity</t>
  </si>
  <si>
    <t>Changes in current assets and current liabilities, net:</t>
  </si>
  <si>
    <t>Trade accounts receivable, net</t>
  </si>
  <si>
    <t>Advances to and from affiliat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Expenditures for externally marketed software</t>
  </si>
  <si>
    <t>Payment for satellite launch services</t>
  </si>
  <si>
    <t>Net cash flows from investing activities</t>
  </si>
  <si>
    <t>Cash flows from financing activities:</t>
  </si>
  <si>
    <t>Repayment of debt and finance lease obligations</t>
  </si>
  <si>
    <t>Repurchase and maturity of debt</t>
  </si>
  <si>
    <t>Repayment of in-orbit incentive obligations</t>
  </si>
  <si>
    <t>Capital contribution from EchoStar Corporation</t>
  </si>
  <si>
    <t>Proceeds from issuance of debt</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ORGANIZATION AND BUSINESS ACTIVITIES</t>
  </si>
  <si>
    <t xml:space="preserve">ORGANIZATION AND BUSINESS ACTIVITIES Principal Business Hughes Satellite Systems Corporation (which, together with its subsidiaries, is referred to as “HSS,” the “Company,” “we,” “us” and/or “our”) is a holding company and a subsidiary of EchoStar Corporation (“EchoStar”).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Dish Mexico, S. de R.L. de C.V., a joint venture EchoStar entered into in 2008 (“Dish Mexic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During 2017, EchoStar and certain of its and our subsidiaries entered into a share exchange agreement (the “Share Exchange Agreement”) with DISH and certain of its subsidiaries. EchoStar, and certain of its and our subsidiaries, received all of the shares of the Hughes Retail Preferred Tracking Stock previously issued by EchoStar and us (together, the “Tracking Stock”) in exchange for 100% of the equity interests of certain of EchoStar’s subsidiaries that held substantially all of EchoStar’s former EchoStar Technologies businesses and certain other assets (collectively, the “Share Exchange”). Following the consummation of the Share Exchange, EchoStar no longer operates its former EchoStar Technologies businesses, the Tracking Stock was retired and is no longer outstanding, and all agreements, arrangements and policy statements with respect to the Tracking Stock terminated. Pending Transactions In May 2019, EchoStar and one of our subsidiaries, EchoStar BSS Corporation (“BSS Corp.”), entered into a master transaction agreement (the “Master Transaction Agreement”) with DISH Network Corporation (“DISH”) and a wholly-owned subsidiary of DISH (“Merger Sub”). Pursuant to the terms of the Master Transaction Agreement; (i) EchoStar and its subsidiaries and we and our subsidiaries will transfer to BSS Corp. certain real property and the various businesses, products, licenses, technology, revenues, billings, operating activities, assets and liabilities primarily relating to the portion of our ESS satellite services business that manages, markets and provides (1) broadcast satellite services primarily to DISH Network and Dish Mexico and its subsidiaries and (2) telemetry, tracking and control (“TT&amp;C”) services for satellites owned by DISH Network and a portion of EchoStar’s and our other businesses (collectively, the “BSS Business”); (ii) EchoStar will distribute to each holder of shares of EchoStar Class A and Class B common stock an amount of shares of common stock of BSS Corp., par value $0.001 per share (“BSS Common Stock”), equal to one share of BSS Common Stock for each share of EchoStar Class A and Class B common stock owned by such EchoStar stockholder on the record date for the distribution (the “Distribution”), which date has not yet been determined; and (iii) immediately after the Distribution, (1) Merger Sub will merge with and into BSS Corp. (the “Merger”), such that, at the effective time of the Merger (the “Effective Time”), BSS Corp. will become a wholly-owned subsidiary of DISH and DISH will own and operate the BSS Business and (2) each issued and outstanding share of BSS Common Stock owned by EchoStar stockholders will be converted into a number of shares of DISH Class A common stock, par value $0.001 per share (“DISH Common Stock”), equal to 22,937,188 divided by the total number of shares of EchoStar Class A and Class B common stock outstanding on the record date for the Distribution ((i) - (iii) collectively, the “BSS Transaction”). If the BSS Transaction is consummated, we will no longer operate a substantial portion of our ESS segment. The Master Transaction Agreement contains customary representations and warranties by the parties, including EchoStar’s representations relating to the assets, liabilities and financial condition of the BSS Business, and representations by DISH Network relating to its financial condition and liabilities. Prior to closing, EchoStar has agreed to conduct the BSS Business in the ordinary course and not to undertake specified actions without the written consent of DISH. Completion of the BSS Transaction is subject to the satisfaction or waiver of various closing conditions, including receipt of consents, regulatory approvals and tax opinions. EchoStar and DISH Network have agreed to indemnify each other against certain losses with respect to breaches of certain representations and covenants and certain retained and assumed liabilities, respectively. The Master Transaction Agreement provides for certain termination rights of EchoStar and DISH Network, including the right of either party to terminate the Master Transaction Agreement if the BSS Transaction has not been consummated by February 19, 2020, or if the mutual closing conditions become incapable of being satisfied, or is there is an incurable breach of the Master Transaction Agreement by the other party. In connection with the BSS Transaction, EchoStar and DISH and certain of our, EchoStar’s and DISH’s subsidiaries, as applicable, will enter into certain customary agreements covering, among other things, matters relating to taxes, employees, intellectual property, transition services and certain TT&amp;C satellite services. In July 2019, a putative class action lawsuit was filed by a purported EchoStar stockholder naming as defendants the members of EchoStar’s board of directors, EchoStar, certain of EchoStar’s officers, DISH and certain of DISH Network’s and EchoStar’s affiliates. If the plaintiff obtains an injunction or order prohibiting or delaying the completion of the BSS Transaction, then such injunction or order may prevent the BSS Transaction from being completed, or from being completed within the expected timeframe or on the terms provided for in the Master Transaction Agreement. If the litigation delays the BSS Transaction or prevents the BSS Transaction from closing, our business, financial position and results of operation could be adversely affected. Further, the defense or settlement of any lawsuit or claim that remains unresolved at the time the BSS Transaction is consummated, or any adverse final disposition, may adversely affect our respective business, financial condition, results of operations and cash flows. See Note 13 for further information. The BSS Transaction, which is intended to be generally tax-free to EchoStar and EchoStar’s stockholders for U.S. federal income tax purposes, is expected to be completed during the second half of 2019, but there can be no assurance that the BSS Transaction will be consummated on the terms or within the time frame disclosed, or at all. </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June 30, 2019 are not comparable to those reported as of December 31, 2018 or earlier dates. Our adoption of ASC 842 did not have a material impact on the results of our operations or on our cash flows for the three and six months ended June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six months ended June 30, 2019. Our adoption of ASC 842 resulted in the following adjustments to our Condensed Consolidated Balance Sheet as of December 31, 2018 (amounts in thousands) : As Reported December 31,2018 Adoption of ASC 842 Increase (Decrease) Balance January 1, 2019 Prepaids and deposits $ 48,681 $ (28 ) $ 48,653 Operating lease right-of-use assets $ — $ 117,006 $ 117,006 Other noncurrent assets, net $ 253,025 $ (7,272 ) $ 245,753 Total assets $ 6,893,172 $ 109,706 $ 7,002,878 Accrued expenses and other $ 68,854 $ 14,444 $ 83,298 Operating lease liabilities $ — $ 99,133 $ 99,133 Other noncurrent liabilities $ 101,140 $ (3,871 ) $ 97,269 Total liabilities $ 4,500,677 $ 109,706 $ 4,610,383 Total liabilities and shareholders’ equity $ 6,893,172 $ 109,706 $ 7,002,878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Revenue Recognition</t>
  </si>
  <si>
    <t>Revenue from Contract with Customer [Abstract]</t>
  </si>
  <si>
    <t>REVENUE RECOGNITION</t>
  </si>
  <si>
    <t>REVENUE RECOGNITION Information About Contract Balances The following table provides information about our contract balances with customers, including amounts for certain embedded leases (amounts in thousands): As of June 30, 2019 December 31, 2018 Trade accounts receivable: Sales and services $ 161,771 $ 154,415 Leasing 7,901 7,990 Total 169,672 162,405 Contract assets 57,475 55,295 Allowance for doubtful accounts (25,586 ) (16,604 ) Total trade accounts receivable and contract assets, net $ 201,561 $ 201,096 Trade accounts receivable - DISH Network: Sales and services $ 12,004 $ 12,274 Leasing 1,178 1,276 Total trade accounts receivable - DISH Network, net $ 13,182 $ 13,550 Contract liabilities: Current $ 106,308 $ 72,249 Noncurrent 9,376 10,133 Total contract liabilities $ 115,684 $ 82,382 For the six months ended June 30, 2019 , we recognized revenue of $48 million that was previously included in the contract liability balance at December 31, 2018 . Our bad debt expense was $15 million and $2 million for the three months ended June 30, 2019 and 2018 , respectively, and $19 million and $7 million for the six months ended June 30, 2019 and 2018 , respectively. Transaction Price Allocated to Remaining Performance Obligations As of June 30, 2019 , the remaining performance obligations for our customer contracts with original expected durations of more than one year was $1.0 billion . We expect to recognize approximately 35.7% of our remaining performance obligations of these contracts as revenue in the next twelve months. This amount excludes agreements with consumer customers in our Hughes segment and our leasing arrangements. Disaggregation of Revenue In the following tables, revenue is disaggregated by segment, primary geographic market, nature of the products and services and transactions with major customers. See Note 4 for additional information about revenue associated with leases. Geographic Information 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June 30, 2019 North America $ 372,398 $ 80,785 $ 878 $ 454,061 South and Central America 30,395 — — 30,395 All other 49,054 176 4,773 54,003 Total revenue $ 451,847 $ 80,961 $ 5,651 $ 538,459 For the three months ended June 30, 2018 North America $ 362,707 $ 95,249 $ 1,199 $ 459,155 South and Central America 23,732 — — 23,732 All other 39,867 176 4,666 44,709 Total revenue $ 426,306 $ 95,425 $ 5,865 $ 527,596 For the six months ended June 30, 2019 North America $ 740,227 $ 161,869 $ 1,883 $ 903,979 South and Central America 57,258 — — 57,258 All other 99,699 351 9,597 109,647 Total revenue $ 897,184 $ 162,220 $ 11,480 $ 1,070,884 For the six months ended June 30, 2018 North America $ 698,727 $ 191,827 $ 2,405 $ 892,959 South and Central America 48,220 — — 48,220 All other 80,177 351 8,784 89,312 Total revenue $ 827,124 $ 192,178 $ 11,189 $ 1,030,491 Nature of Products and Services The following table disaggregates revenue based on the nature of products and services and by segment (amounts in thousands) : Hughes ESS Corporate and Other Consolidated For the three months ended June 30, 2019 Equipment $ 30,597 $ — $ — $ 30,597 Services 381,608 3,315 322 385,245 Design, development and construction services 25,860 — — 25,860 Revenue from sales and services 438,065 3,315 322 441,702 Lease revenue 13,782 77,646 5,329 96,757 Total revenue $ 451,847 $ 80,961 $ 5,651 $ 538,459 For the three months ended June 30, 2018 Equipment $ 36,465 $ — $ — $ 36,465 Services 324,101 6,890 329 331,320 Design, development and construction services 13,876 — — 13,876 Revenue from sales and services 374,442 6,890 329 381,661 Lease revenue 51,864 88,535 5,536 145,935 Total revenue $ 426,306 $ 95,425 $ 5,865 $ 527,596 For the six months ended June 30, 2019 Equipment $ 56,557 $ — $ — $ 56,557 Services 762,391 7,055 644 770,090 Design, development and construction services 50,926 — — 50,926 Revenue from sales and services 869,874 7,055 644 877,573 Lease revenue 27,310 155,165 10,836 193,311 Total revenue $ 897,184 $ 162,220 $ 11,480 $ 1,070,884 For the six months ended June 30, 2018 Equipment $ 63,236 $ — $ — $ 63,236 Services 638,062 14,293 704 653,059 Design, development and construction services 30,052 — — 30,052 Revenue from sales and services 731,350 14,293 704 746,347 Lease revenue 95,774 177,885 10,485 284,144 Total revenue $ 827,124 $ 192,178 $ 11,189 $ 1,030,491 Effective January 1, 2019, we account for and report revenue from leases of Hughes consumer broadband equipment as services revenue under ASC 606 rather than lease revenue due to our election to not separate lease and non-lease components in consumer broadband service contracts in connection with our adoption of ASC 842 (see Note 2). In addition, our lease revenue from the ESS segment decreased primarily resulting from the expiration of DISH Network’s agreement to lease satellite capacity from us on the EchoStar VII satellite at the end of June 2018 (see Note 15).</t>
  </si>
  <si>
    <t>Leases</t>
  </si>
  <si>
    <t>Leases [Abstract]</t>
  </si>
  <si>
    <t>LEASES</t>
  </si>
  <si>
    <t>LEASES Lessee Disclosures Our operating leases consist primarily of leases for office space, data centers and satellite ground facilities. We recognized right-of-use assets and lease liabilities for such leases in connection with our adoption of ASC 842 as of January 1, 2019 (see Note 2 ). We report operating lease right-of-use assets in Operating lease right-of-use assets and we report the current and noncurrent portions of our operating lease liabilities in Accrued expenses and other and Operating lease liabilities , respectively. Our finance leases consist primarily of leases of satellite capacity. We report finance lease right-of-use assets in Property and equipment, net and we report the current and noncurrent portions of our finance lease liabilities in Current portion of long-term debt and finance lease obligations and Long-term debt and finance lease obligations, net , respectively. Our Condensed Consolidated Balance Sheets includes the following amounts for right-of-use assets and lease liabilities as of June 30, 2019 (amounts in thousands) : As of Right-of-use assets: Operating $ 111,678 Finance 544,565 Total right-of-use assets $ 656,243 Lease liabilities: Current: Operating $ 13,958 Finance 42,682 Noncurrent: Operating 94,868 Finance 166,225 Total lease liabilities $ 317,733 Finance lease assets are reported net of accumulated amortization of $511 million as of June 30, 2019 . The following tables detail components of lease cost and weighted average lease terms and discount rates for operating leases and finance leases (amounts in thousands): For the three months ended June 30, 2019 For the six months ended June 30, 2019 Lease cost: Operating lease cost $ 5,435 $ 10,558 Finance lease cost: Amortization of right-of-use assets 20,577 41,242 Interest on lease liabilities 5,770 11,788 Short-term lease cost 156 276 Variable lease cost 1,645 3,563 Total lease cost $ 33,583 $ 67,427 As of Lease term and discount rate: Weighted average remaining lease term (in years): Finance leases 4.35 Operating leases 10.36 Weighted average discount rate: Finance leases 10.77 % Operating leases 6.20 % The following table details cash flows for operating leases and finance leases (amounts in thousands): For the three months ended June 30, 2019 For the six months ended June 30, 2019 Cash paid for amounts included in the measurement of lease liabilities: Operating cash flows from operating leases $ 5,190 $ 9,706 Operating cash flows from finance leases $ 5,770 $ 11,788 Financing cash flows from finance leases $ 10,022 $ 19,780 We obtained right-of-use assets in exchange for lease liabilities of de minimis and $1 million upon commencement of operating leases for the three and six months ended June 30, 2019 , respectively. The following table presents maturities of our lease liabilities as of June 30, 2019 (amounts in thousands) : Operating Leases Finance Leases Total Year ending December 31, 2019 (remainder) $ 10,097 $ 31,591 $ 41,688 2020 19,042 63,266 82,308 2021 16,367 59,692 76,059 2022 14,204 41,040 55,244 2023 13,369 40,942 54,311 After 2023 75,925 30,707 106,632 Total lease payments 149,004 267,238 416,242 Less: Interest (40,178 ) (58,331 ) (98,509 ) Present value of lease liabilities $ 108,826 $ 208,907 $ 317,733 As of December 31, 2018 , our future minimum rental payments under noncancelable operating leases were as follows (amounts in thousands): Amounts Year ending December 31, 2019 $ 17,587 2020 16,957 2021 13,400 2022 9,730 2023 8,427 Thereafter 21,886 Total $ 87,987 Lessor Disclosures 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as follows (amounts in thousands): For the three months ended June 30, 2019 For the six months ended June 30, 2019 Sales-type lease revenue: Revenue at lease commencement $ 1,188 $ 1,876 Interest income 258 510 Operating lease revenue 95,311 190,925 Total lease revenue $ 96,757 $ 193,311 Substantially all of our net investment in sales-type leases consisted of lease receivables totaling $4 million as of June 30, 2019 . The following table presents maturities of our operating lease payments as of June 30, 2019 (amounts in thousands) : Amounts Year ending December 31, 2019 (remainder) $ 145,961 2020 256,469 2021 224,665 2022 146,218 2023 36,190 After 2023 150,756 Total lease payments $ 960,259 Property and equipment, net as of June 30, 2019 and Depreciation and amortization for the three and six months then ended included the following amounts for assets subject to operating leases (amounts in thousands): As of June 30, 2019 For the three months ended June 30, 2019 For the six months ended June 30, 2019 Cost Accumulated Depreciation Net Depreciation Expense Customer premises equipment $ 1,352,413 $ 977,803 $ 374,610 $ 50,698 $ 100,410 Satellites 1,552,245 879,760 672,485 32,600 65,201 Real estate 31,489 6,677 24,812 217 434 Total $ 2,936,147 $ 1,864,240 $ 1,071,907 $ 83,515 $ 166,045</t>
  </si>
  <si>
    <t>Other Comprehensive Income (Loss) and Related Tax Effects</t>
  </si>
  <si>
    <t>Comprehensive Income (Loss), Net of Tax, Attributable to Parent [Abstract]</t>
  </si>
  <si>
    <t>OTHER COMPREHENSIVE INCOME (LOSS) AND RELATED TAX EFFECTS</t>
  </si>
  <si>
    <t>OTHER COMPREHENSIVE INCOME (LOSS) AND RELATED TAX EFFECTS The changes in the balances of Accumulated other comprehensive loss by component were as follows (amounts in thousands) : Cumulative Foreign Currency Translation Losses Unrealized Gain (Loss) On Available-For-Sale Securities Other Accumulated Balance, December 31, 2017 $ (52,251 ) $ (648 ) $ 77 $ (52,822 ) Cumulative effect of accounting changes as of January 1, 2018 — 433 — 433 Balance, January 1, 2018 (52,251 ) (215 ) 77 (52,389 ) Other comprehensive income (loss) before reclassifications (29,615 ) 159 (241 ) (29,697 ) Amounts reclassified to net income — (3 ) — (3 ) Other comprehensive income (loss) (29,615 ) 156 (241 ) (29,700 ) Balance, June 30, 2018 $ (81,866 ) $ (59 ) $ (164 ) $ (82,089 ) Balance, December 31, 2018 $ (82,800 ) $ (1,092 ) $ 118 $ (83,774 ) Other comprehensive income (loss) before reclassifications 2,320 2,318 (13 ) 4,625 Amounts reclassified to net income — (400 ) — (400 ) Other comprehensive income (loss) 2,320 1,918 (13 ) 4,225 Balance, June 30, 2019 $ (80,480 ) $ 826 $ 105 $ (79,549 ) The amounts reclassified to net income related to unrealized gain (loss) on available-for-sale securities in the table above are included in Gains (losses) on investments, net in our Condensed Consolidated Statements of Operations and Comprehensive Income (Loss) . Except in unusual circumstances, we do not recognize tax effects on foreign currency translation adjustments because they are not expected to result in future taxable income or deductions.</t>
  </si>
  <si>
    <t>Marketable Investment Securities</t>
  </si>
  <si>
    <t>Investments, Debt and Equity Securities [Abstract]</t>
  </si>
  <si>
    <t>MARKETABLE INVESTMENT SECURITIES</t>
  </si>
  <si>
    <t>MARKETABLE INVESTMENT SECURITIES Overview Our marketable investment securities portfolio consists of various debt and equity instruments summarized in the table below (amounts in thousands) : As of June 30, 2019 December 31, 2018 Marketable investment securities: Debt securities: Corporate bonds $ 637,238 $ 1,234,017 Other debt securities 196,469 374,106 Total debt securities 833,707 1,608,123 Equity securities 313 1,073 Total marketable investment securities $ 834,020 $ 1,609,196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A summary of our available-for-sale debt securities is presented in the table below (amounts in thousands) : Amortized Unrealized Estimated Cost Gains Losses Fair Value As of June 30, 2019 Corporate bonds $ 636,415 $ 921 $ (98 ) $ 637,238 Other debt securities 196,467 2 — 196,469 Total available-for-sale debt securities $ 832,882 $ 923 $ (98 ) $ 833,707 As of December 31, 2018 Corporate bonds $ 1,235,110 $ 230 $ (1,323 ) $ 1,234,017 Other debt securities 374,106 — — 374,106 Total available-for-sale debt securities $ 1,609,216 $ 230 $ (1,323 ) $ 1,608,123 As of June 30, 2019 , we have $690 million of available-for-sale debt securities with contractual maturities of one year or less and $144 million with contractual maturities greater than one year. Equity Securities Our marketable equity securities consist primarily of shares of common stock of public companies. Gains (losses) on investments, net related to equity securities that we held each period were de minimis in net loss and net gains of $1 million for the three months ended June 30, 2019 and 2018 , respectively, and net loss of $1 million and de minimis in net gains for the six months ended June 30, 2019 and 2018 , respectively. Sales of Available-for-Sale Securities Proceeds from sales of our available-for-sale securities were nil and $312 million for the three and six months ended June 30, 2019 , respectively. We did not sell any of our available-for-sale securities during the three and six months ended June 30, 2018 . Fair Value Measurements Our marketable investment securities are measured at fair value on a recurring basis as summarized in the table below (amounts in thousands). As of June 30, 2019 and December 31, 2018 , we did not have investments that were categorized within Level 3 of the fair value hierarchy. As of June 30, 2019 December 31, 2018 Level 1 Level 2 Total Level 1 Level 2 Total Debt securities: Corporate bonds $ — $ 637,238 $ 637,238 $ — $ 1,234,017 $ 1,234,017 Other debt securities — 196,469 196,469 — 374,106 374,106 Total debt securities — 833,707 833,707 — 1,608,123 1,608,123 Equity securities 313 — 313 1,073 — 1,073 Total marketable investment securities $ 313 $ 833,707 $ 834,020 $ 1,073 $ 1,608,123 $ 1,609,196</t>
  </si>
  <si>
    <t>Inventory, Net [Abstract]</t>
  </si>
  <si>
    <t>INVENTORY</t>
  </si>
  <si>
    <t>INVENTORY Our inventory consisted of the following (amounts in thousands): As of June 30, 2019 December 31, 2018 Raw materials $ 3,901 $ 4,856 Work-in-process 8,933 13,901 Finished goods 60,511 56,622 Total inventory $ 73,345 $ 75,379</t>
  </si>
  <si>
    <t>Property and Equipment</t>
  </si>
  <si>
    <t>Property, Plant and Equipment [Abstract]</t>
  </si>
  <si>
    <t xml:space="preserve">PROPERTY AND EQUIPMENT Property and equipment consisted of the following (amounts in thousands): Depreciable Life In Years As of June 30, 2019 December 31, 2018 Land — $ 13,396 $ 13,401 Buildings and improvements 1 to 40 117,243 117,564 Furniture, fixtures, equipment and other 1 to 12 756,100 741,429 Customer premises equipment 2 to 4 1,270,959 1,159,977 Satellites - owned 2 to 15 2,268,861 2,268,862 Satellites - acquired under finance leases 10 to 15 1,052,592 1,051,110 Construction in progress — 35,046 28,087 Total property and equipment 5,514,197 5,380,430 Accumulated depreciation (3,054,613 ) (2,798,249 ) Property and equipment, net $ 2,459,584 $ 2,582,181 Construction in progress consisted of the following (amounts in thousands): As of June 30, 2019 December 31, 2018 Progress amounts for satellite construction $ 587 $ 246 Satellite related equipment 18,904 13,001 Other 15,555 14,840 Construction in progress $ 35,046 $ 28,087 We recorded capitalized interest related to our satellites, satellite payloads and related ground facilities under construction of de minimis and $2 million for the three months ended June 30, 2019 and 2018 , respectively, and de minimis and $4 million for the six months ended June 30, 2019 and 2018 , respectively. Depreciation expense associated with our property and equipment consisted of the following (amounts in thousands): For the three months For the six months 2019 2018 2019 2018 Buildings and improvements $ 3,503 $ 3,967 $ 6,613 $ 5,265 Furniture, fixtures, equipment and other 19,686 18,633 40,040 39,407 Customer premises equipment 47,275 42,875 93,467 86,323 Satellites 64,275 61,910 128,637 120,943 Total depreciation expense $ 134,739 $ 127,385 $ 268,757 $ 251,938 Satellites depreciation expense includes amortization of satellites under finance lease agreements of $20 million and $18 million for the three months ended June 30, 2019 and 2018 , respectively, and $41 million and $36 million for the six months ended June 30, 2019 and 2018 , respectively. Satellites As of June 30, 2019 , our satellite fleet consisted of 15 satellites, 10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If the BSS Transaction is consummated, six of our owned satellites and the leases for two of our leased satellites will be transferred to DISH Network. Recent Developments EchoStar XII . We expect to remove the EchoStar XII satellite from its orbital location and retire it from commercial service in the third quarter of 2019. The retirement of this satellite is not expected to have a material impact on our results of operations or financial position.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six months ended June 30, 2019 . There can be no assurance, however, that anomalies will not have any such adverse effects in the future. In addition, there can be no assurance that we can recover critical transmission capacity in the event one or more of our satellites were to fail.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June 30, 2019 and December 31, 2018 , all of our goodwill was assigned to reporting units of our Hughes segment. We test this goodwill for impairment annually in the second quarter. Based on our impairment testing in the second quarter of 2019, our goodwill is considered to be not impaired. Regulatory Authorizations Regulatory authorizations included amounts with indefinite useful lives. As of both June 30, 2019 and December 31, 2018 , regulatory authorization balances, net of accumulated amortization, were $466 million . If the BSS Transaction is consummated, we expect that the carrying amounts of our regulatory authorizations will be reduced by the rights associated with the orbital slot located at 61.5 degrees west longitude that will be transferred to DISH Network. Other Intangible Assets As of June 30, 2019 and December 31, 2018 , accumulated amortization for our other intangible assets was $315 million and $307 million , respectively.</t>
  </si>
  <si>
    <t>Investment in Unconsolidated Entities</t>
  </si>
  <si>
    <t>Equity Method Investments and Joint Ventures [Abstract]</t>
  </si>
  <si>
    <t>INVESTMENTS IN UNCONSOLIDATED ENTITIES</t>
  </si>
  <si>
    <t>INVESTMENTS IN UNCONSOLIDATED ENTITIES We have strategic investments in certain non-publicly traded equity securities that do not have a readily determinable fair value. Our investments in these unconsolidated entities consisted of the following (amounts in thousands): As of June 30, 2019 December 31, 2018 Investments in unconsolidated entities: Equity method $ 109,030 $ 110,931 Other equity investments without a readily determinable fair value 15,438 15,438 Total investments in unconsolidated entities $ 124,468 $ 126,369 We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six months ended June 30, 2019 and 2018, we did not identify any observable price changes requiring an adjustment to our investments.</t>
  </si>
  <si>
    <t>Long-Term Debt and Finance Lease Obligations</t>
  </si>
  <si>
    <t>Debt and Lease Obligation [Abstract]</t>
  </si>
  <si>
    <t>LONG-TERM DEBT AND FINANCE LEASE OBLIGATIONS</t>
  </si>
  <si>
    <t>LONG-TERM DEBT AND FINANCE LEASE OBLIGATIONS The following table summarizes the carrying amounts and fair values of our long-term debt and finance lease obligations (amounts in thousands): Effective Interest Rate As of June 30, 2019 December 31, 2018 Carrying Fair Carrying Fair Senior Secured Notes: 6 1/2% Senior Secured Notes due 2019 6.959% $ — $ — $ 920,836 $ 932,696 5 1/4% Senior Secured Notes due 2026 5.320% 750,000 774,375 750,000 695,865 Senior Unsecured Notes: 7 5/8% Senior Unsecured Notes due 2021 8.062% 900,000 970,515 900,000 934,902 6 5/8% Senior Unsecured Notes due 2026 6.688% 750,000 791,708 750,000 696,353 Less: Unamortized debt issuance costs (12,873 ) — (16,757 ) — Subtotal 2,387,127 $ 2,536,598 3,304,079 $ 3,259,816 Finance lease obligations 208,907 228,702 Total debt and finance lease obligations 2,596,034 3,532,781 Less: Current portion (42,682 ) (959,577 ) Long-term debt and finance lease obligations, net $ 2,553,352 $ 2,573,204 During the three and six months ended June 30, 2019 , we repurchased $4 million and $12 million , respectively, of our 6 1/2% Senior Secured Notes due 2019 in open market trades. The outstanding balance of the 6 1/2% Senior Secured Notes due 2019 matured in June 2019.</t>
  </si>
  <si>
    <t>Income Taxes</t>
  </si>
  <si>
    <t>Income Tax Disclosure [Abstract]</t>
  </si>
  <si>
    <t>INCOME TAXES</t>
  </si>
  <si>
    <t>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benefit was $3 million for the three months ended June 30, 2019 compared to an income tax provision of $10 million for the three months ended June 30, 2018 . Our estimated effective income tax rate was 254.0% and 20.5% for the three months ended June 30, 2019 and 2018, respectively. The variations in our effective tax rate from the U.S. federal statutory rate for the three months ended June 30, 2019 were primarily due to the change in net unrealized gains that are capital in nature, various permanent tax differences, the impact of state and local taxes, and increase in our valuation allowance associated with certain foreign losses. The variations in our effective tax rate from the U.S. federal statutory rate for the three months ended June 30, 2018 were primarily due to the change in our valuation allowance associated with unrealized losses that are capital in nature. Our income tax provision was $9 million for the six months ended June 30, 2019 compared to an income tax provision of $18 million for the six months ended June 30, 2018 . Our estimated effective income tax rate was 26.5% and 23.0% for the six months ended June 30, 2019 and 2018, respectively. The variations in our effective tax rate from the U.S. federal statutory rate for the six months ended June 30, 2019 were primarily due to the change in net unrealized gains that are capital in nature, various permanent tax differences, the impact of state and local taxes, and increase in our valuation allowance associated with certain foreign losses. The variations in our effective tax rate from the U.S. federal statutory rate for the six months ended June 30, 2018 were primarily due to various permanent tax differences, the impact of state and local taxes, the increase in our valuation allowance associated with certain foreign losses and the change in our valuation allowance associated with net unrealized losses that are capital in nature.</t>
  </si>
  <si>
    <t>Commitments and Contingencies</t>
  </si>
  <si>
    <t>Commitments and Contingencies Disclosure [Abstract]</t>
  </si>
  <si>
    <t>COMMITMENTS AND CONTINGENCIES</t>
  </si>
  <si>
    <t>COMMITMENTS AND CONTINGENCIES Commitments As of June 30, 2019 and December 31, 2018 , our satellite-related obligations were $440 million and $482 million , respectively. Our satellite-related obligations primarily include payments pursuant to regulatory authorizations; non-lease costs associated with our finance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Pending BSS Transaction In connection with the pending BSS Transaction, on May 19, 2019, EchoStar and one of our subsidiaries entered into the Master Transaction Agreement with DISH Network that provides, among other things, that if the BSS Transaction is consummated, DISH Network will generally assume liabilities primarily associated with the ownership and operation of the BSS Business. The Master Transaction Agreement also provides that EchoStar and DISH Network will indemnify each other against certain losses with respect to breaches of certain representations and covenants and certain retained and assumed liabilities, respectively. Separation Agreement and Share Exchange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EchoStar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has requested an award of $14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As a result of the Federal Circuit’s rulings, as of June 30, 2019, w e have recorded an accrual of $32 million, reflecting the $21 million jury verdict and $11 million of pre- and post-judgment interest, costs, attorney’s fees, pre-verdict supplemental damages and post-verdict damages through the 073 patent’s expiration. As of December 31, 2018, we have recorded an accrual of $3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Shareholder Litigation On July 2, 2019, the City of Hallandale Beach Police Officers’ and Firefighters’ Personnel Retirement Trust, purporting to sue on behalf of a class of EchoStar’s shareholders, filed a complaint in the District Court of Clark County, Nevada against EchoStar’s directors, Charles W. Ergen, R. Stanton Dodge, Anthony M. Federico, Pradman P. Kaul, C. Michael Schroeder, Jeffrey R. Tarr, William D. Wade, and Michael T. Dugan, EchoStar’s officer, David J. Rayner, EchoStar, Hughes Satellite Systems Corporation and our subsidiary BSS Corp. and DISH and its subsidiary Merger Sub. The complaint alleges that Mr. Ergen, the other members of EchoStar’s board of directors and the officer defendants breached their fiduciary duties to EchoStar’s stockholders by approving the pending BSS Transaction for inadequate consideration and pursuant to an unfair and conflicted process and that EchoStar, DISH, Hughes Satellite Systems Corporation and the officer and other entity defendants aided and abetted such breaches. The plaintiffs seek equitable relief, including the issuance of additional DISH Common Stock, and monetary relief and other costs and disbursements, including attorneys’ fees on behalf of the purported class. We intend to vigorously defend this case. We cannot predict its outcome with any degree of certainty.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If the BSS Transaction is consummated, we will no longer operate a substantial portion of our ESS business segment. The primary measure of segment profitability that is reported regularly to our CODM is earnings before interest, taxes, depreciation and amortization and net income (loss) attributable to noncontrolling interests,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amounts in thousands) : Hughes ESS Corporate and Other Consolidated For the three months ended June 30, 2019 External revenue $ 451,847 $ 80,127 $ 6,485 $ 538,459 Intersegment revenue — 834 (834 ) — Total revenue $ 451,847 $ 80,961 $ 5,651 $ 538,459 EBITDA $ 131,765 $ 68,174 $ (8,701 ) $ 191,238 Capital expenditures $ 74,090 $ 136 $ — $ 74,226 For the three months ended June 30, 2018 External revenue $ 426,306 $ 94,904 $ 6,386 $ 527,596 Intersegment revenue — 521 (521 ) — Total revenue $ 426,306 $ 95,425 $ 5,865 $ 527,596 EBITDA $ 152,134 $ 82,483 $ 2,621 $ 237,238 Capital expenditures $ 87,511 $ 356 $ — $ 87,867 For the six months ended June 30, 2019 External revenue $ 897,184 $ 160,680 $ 13,020 $ 1,070,884 Intersegment revenue — 1,540 (1,540 ) — Total revenue $ 897,184 $ 162,220 $ 11,480 $ 1,070,884 EBITDA $ 292,897 $ 136,891 $ (14,860 ) $ 414,928 Capital expenditures $ 147,911 $ 244 $ — $ 148,155 For the six months ended June 30, 2018 External revenue $ 826,765 $ 191,127 $ 12,599 $ 1,030,491 Intersegment revenue 359 1,051 (1,410 ) — Total revenue $ 827,124 $ 192,178 $ 11,189 $ 1,030,491 EBITDA $ 288,847 $ 166,633 $ (3,753 ) $ 451,727 Capital expenditures $ 174,802 $ (76,682 ) $ — $ 98,120 The following table reconciles total consolidated EBITDA to reported Income (loss) before income taxes in our Condensed Consolidated Statements of Operations and Comprehensive Income (Loss) (amounts in thousands) : For the three months For the six months 2019 2018 2019 2018 EBITDA $ 191,238 $ 237,238 $ 414,928 $ 451,727 Interest income and expense, net (48,169 ) (49,836 ) (94,585 ) (102,870 ) Depreciation and amortization (144,746 ) (136,708 ) (288,276 ) (270,426 ) Net income attributable to noncontrolling interests 632 462 1,438 842 Income (loss) before income taxes $ (1,045 ) $ 51,156 $ 33,505 $ 79,273</t>
  </si>
  <si>
    <t>Related Party Transactions</t>
  </si>
  <si>
    <t>Related Party Transactions [Abstract]</t>
  </si>
  <si>
    <t>RELATED PARTY TRANSACTIONS</t>
  </si>
  <si>
    <t>RELATED PARTY TRANSACTIONS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 notice. We recorded net expenses for shared corporate services received from EchoStar and its other subsidiaries of $2 million and $5 million for the three months ended June 30, 2019 and 2018, respectively, and $5 million and $10 million for the six months ended June 30, 2019 and 2018 ,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Advances to affiliates, net within current assets and we report net receipts under these arrangements in Advances from affiliates, net within current liabilities in our Condensed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densed Consolidated Balance Sheets. Pending BSS Transaction . Pursuant to the pre-closing restructuring contemplated by the Master Transaction Agreement, and as part of the BSS Transaction, we and our subsidiaries will transfer certain of the BSS Business to BSS Corp., and we will distribute all of the shares of BSS Corp. to EchoStar as a dividend. Completion of the BSS Transaction is subject to the satisfaction or waiver of various closing conditions. See Note 1 for further information. Contribution of EchoStar XIX Satellite . On February 1, 2017, EchoStar contributed the EchoStar XIX satellite and assigned the related construction contract with the satellite manufacturer to us. We recorded a $349 million increase in Additional paid-in capital , reflecting EchoStar’s $514 million carrying amount of the satellite, including capitalized interest that was previously charged to expense in our consolidated financial statements, less related deferred taxes of $165 million . EchoStar XXI and EchoStar XXIII Launch Facilitation and Operational Control Agreements. As part of applying for launch licenses for the EchoStar XXI and XXIII satellites through the UK Space Agency, we and a subsidiary of EchoStar, EchoStar Operating L.L.C. (“EOC”), entered into agreements in June 2015 and March 2016 to transfer to us EOC’s launch service contracts for the EchoStar XXI and EchoStar XXIII satellites, respectively, and to grant us certain rights to control the in-orbit operations of these satellites. EOC retained ownership of the satellites and agreed to make additional payments to us for amounts that we are required to pay under both launch service contracts. In 2016, we recorded additions to Other noncurrent assets, net and corresponding increases in Additional paid-in capital in our Condensed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2 million and $83 million , respectively, representing the carrying amounts of the launch service contracts at the time of launch to reflect the consumption of the contracts’ economic benefits by EOC, the owner of the satellites. If the BSS Transaction is consummated, the agreement relating to the EchoStar XXIII satellite will be terminated. Share Exchange Agreement.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Certain data center assets that were included in the contribution of certain assets and liabilities to one of our subsidiaries were not included in the Share Exchange and continue to be owned by us and are pledged as collateral to support our obligations under the indentures relating to our 5 1/4% Senior Secured Notes due August 1, 2026 (the “Secured Notes”).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subsidiaries pay for these services are based on cost plus a fixed margin. We have converted the receivables for certain of these services into loans, bearing an annual interest rate of 5% , that mature in 2023. We recorded revenue in Services and other revenue - other of $5 million and $5 million for the three months ended June 30, 2019 and 2018, respectively, and $10 million and $9 million for the six months ended June 30, 2019 and 2018 , respectively, related to these services. DBS Transponder Lease . EchoStar leases satellite capacity from us on eight DBS transponders on the QuetzSat-1 satellite through November 2021, after which EchoStar has certain options to renew the agreement on a year-to year basis through the end of life of the QuetzSat-1 satellite. We recorded revenue in connection with this agreement of approximately $6 million for both the three months ended June 30, 2019 and 2018 and $12 million for both the six months ended June 30, 2019 and 2018 . As of both June 30, 2019 and December 31, 2018 , we had related trade accounts receivable of approximately $6 million . If the BSS Transaction is consummated, this lease will transfer to DISH Network. Construction Management Services for EchoStar XXIV satellite . In August 2017, a subsidiary of EchoStar entered into a contract with Space Systems Loral, LLC for the design and construction of the EchoStar XXIV satellite, a new, next-generation, high throughput geostationary satellite, with a planned 2021 launch. We provide construction management services to EchoStar’s subsidiary for the construction of the EchoStar XXIV satellite. We charged EchoStar and reduced our operating expenses by the costs of such services of de minimis for both the three months ended June 30, 2019 and 2018, respectively, and $1 million for both the six months ended June 30, 2019 and 2018 , respectively. DISH Network EchoStar and DISH have operated as separate publicly-traded companies since 2008.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and DISH is owned beneficially by Charles W. Ergen, our Chairman, and by certain entities established by Mr. Ergen for the benefit of his family. In connection with and following both the Spin-off and the Share Exchange, EchoStar, we and certain other of EchoStar’s subsidiaries and DISH Network entered into certain agreements pursuant to which we and EchoStar and its other subsidiaries obtain certain products, services and rights from DISH Network; DISH Network obtains certain products, services and rights from us and EchoStar and its other subsidiaries; and such entities indemnify each other against certain liabilities arising from the respective businesses. If the BSS Transaction is consummated, we expect that certain of the transactions described below will be terminated and that we will enter into agreements for new transactions with DISH Network, including agreements pursuant to which we obtain certain products, services and rights from DISH Network, and DISH Network obtains certain products, services and rights from us. Generally, the amounts we and/or EchoStar or DISH Network pay for products and services provided under the agreements are based on cost plus a fixed margin (unless noted differently below), which varies depending on the nature of the products and services provided. We and/or EchoStar also may enter into additional agreements with DISH Network in the future.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In March 2014,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If the BSS Transaction is consummated, DISH Network will own the EchoStar VII, X, XI, and XIV satellites and these agreements will transfer to DISH Network.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d satellite capacity from us on the EchoStar XII satellite. The agreement to lease satellite capacity expired at the end of September 2017. If the BSS Transaction is consummated, DISH Network will own the EchoStar XII satellite and this agreement will transfer to DISH Network. EchoStar XVI .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through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We and DISH Network have amended the agreement to allow DISH Network to place and use certain satellites at the 61.5 degree west longitude orbital location. If the BSS Transaction is consummated, DISH Network will own the EchoStar XVI satellite and this agreement will transfer to DISH Network. Nimiq 5 Agreement .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If the BSS Transaction is consummated, the Telesat Transponder Agreement for the Nimiq 5 satellite will be transferred to DISH Network (from July 2019 until September 2024).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EchoStar and DISH Network entered into an agreement pursuant to which EchoStar leases back from DISH Network certain satellite capacity on five DBS transponders on the QuetzSat-1 satellite through November 2021, unless extended or earlier terminated under the terms and conditions of our agreement. If the BSS Transaction is consummated, the transponder agreement for the QuetzSat-1 satellite will be transferred to DISH Network.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If the BSS Transaction is consummated, DISH Network will assume the ten-year satellite service agreement with SES Latin America for service on 32 DBS transponders on the QuetzSat-1 satellite (from July 2019 until October 2021).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 Effective January 2012, we entered into a TT&amp;C agreement pursuant to which we provided TT&amp;C services to DISH Network for a period ending in December 2016 (the “TT&amp;C Agreement”). We and DISH Network have amended the TT&amp;C Agreement over time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If the BSS Transaction is consummated, the TT&amp;C Agreement will be assigned to BSS Corp. and DISH Network will provide TT&amp;C services to us . Real Estate Lease. Prior to the Share Exchange, EchoStar leased to DISH Network certain space at 530 EchoStar Drive, Cheyenne, Wyoming. In connection with the Share Exchange, EchoStar transferred ownership of a portion of this property to DISH Network and contributed a portion to us and we amended the agreement to (i) terminate the lease for the transferred space and (ii) provide for a continued lease to DISH Network of the portion of the property contributed to us for a period ending in December 2031. The rent on a per square foot basis for the lease is comparable to per square foot rental rates of similar commercial property in the same geographic area at the time of the lease, and DISH Network is responsible for its portion of the taxes, insurance, utilities and maintenance of the premises. After December 2031, this agreement may be converted by mutual consent to a month-to-month lease agreement with either party having the right to terminate upon 30 days ’ notice. If the BSS Transaction is consummated, DISH Network will own the Cheyenne Data Center and this lease will be amended to provide us with certain space at the Cheyenne Data Center. TerreStar Agreement . In March 2012, DISH Network completed its acquisition of substantially all the assets of TerreStar Networks Inc. (“TerreStar”). Prior to DISH Network’s acquisition of substantially all the assets of TerreStar and EchoStar’s completion of the acquisition of Hughes Communications, Inc. and its subsidiaries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General and Administrative Expenses — DISH Network Amended and Restated Professional Services Agreement. In connection with the Spin-off, EchoStar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A portion of these costs and expenses have been allocated to us in the manner described above under the caption “EchoStar.” The term of the Amended and Restated Professional Services Agreement is through January 2020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If the BSS Transaction is consummated, this agreement will be amended to include any additional services identified by either DISH Network or EchoStar and its subsidiaries to be provided to the other due to the BSS Transaction. Real Estate Lease from DISH Network. Effective March 2017, we subleased from DISH Network certain space at 796 East Utah Valley Drive in American Fork, Utah for a period ending in August 2017. We exercised our option to renew this sublease for a five -year period ending in August 2022. We and DISH Network amended this sublease to, among other things, terminate this sublease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Master Transaction Agreement. In May 2019, EchoStar and one of our subsidiaries entered into the Master Transaction Agreement with DISH Network with respect to the BSS Transaction. Pursuant to the terms of the Master Transaction Agreement, (i) EchoStar and its subsidiaries and we and our subsidiaries will transfer the BSS Business to BSS Corp., (ii) EchoStar will distribute to each holder of shares of EchoStar Class A and Class B common stock an amount of BSS Common Stock equal to one share of BSS C</t>
  </si>
  <si>
    <t>Supplemental Guarantor and Non-Guarantor Financial Information</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Secured Notes, 7 5/8% Senior Unsecured Notes due 2021 and 6 5/8% Senior Unsecured Notes due August 1, 2026 (collectively, the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The accompanying condensed consolidating financial information presented below should be read in conjunction with our accompanying condensed consolidated financial statements and notes thereto included herein. Condensed Consolidating Balance Sheet as of June 30, 2019 (Amounts in thousands) HSS Guarantor Subsidiaries Non-Guarantor Subsidiaries Eliminations Total Assets Cash and cash equivalents $ 802,350 $ 46,691 $ 27,347 $ — $ 876,388 Marketable investment securities, at fair value 833,707 313 — — 834,020 Trade accounts receivable and contract assets — 131,770 69,791 — 201,561 Trade accounts receivable - DISH Network — 12,577 605 — 13,182 Inventory — 54,267 19,078 — 73,345 Advances to affiliates, net 109,433 827,008 10,895 (858,465 ) 88,871 Other current assets 121 28,873 46,925 — 75,919 Total current assets 1,745,611 1,101,499 174,641 (858,465 ) 2,163,286 Property and equipment, net — 2,151,156 308,428 — 2,459,584 Operating lease right-of-use assets — 88,290 23,388 — 111,678 Goodwill — 504,173 — — 504,173 Regulatory authorizations — 465,615 — — 465,615 Other intangible assets, net — 36,636 — — 36,636 Investments in unconsolidated entities — 124,468 — — 124,468 Investment in subsidiaries 3,461,661 196,798 — (3,658,459 ) — Advances to affiliates 700 76,924 17,370 (75,026 ) 19,968 Deferred tax asset 71,604 — 3,881 (71,604 ) 3,881 Other noncurrent assets, net — 227,217 16,062 — 243,279 Total assets $ 5,279,576 $ 4,972,776 $ 543,770 $ (4,663,554 ) $ 6,132,568 Liabilities and Shareholders’ Equity Trade accounts payable $ — $ 86,911 $ 17,605 $ — $ 104,516 Trade accounts payable - DISH Network — 784 — — 784 Current portion of long-term debt and finance lease obligations — 42,214 468 — 42,682 Advances from affiliates, net 445,889 279,640 133,826 (858,465 ) 890 Accrued expenses and other 42,307 203,135 51,321 — 296,763 Total current liabilities 488,196 612,684 203,220 (858,465 ) 445,635 Long-term debt and finance lease obligations, net 2,387,127 165,326 899 — 2,553,352 Deferred tax liabilities, net — 565,887 111 (71,604 ) 494,394 Operating lease liabilities — 76,118 18,750 — 94,868 Advances from affiliates, net — — 108,563 (75,026 ) 33,537 Other noncurrent liabilities — 92,059 2,404 — 94,463 Total HSS shareholders’ equity 2,404,253 3,460,702 197,757 (3,658,459 ) 2,404,253 Noncontrolling interests — — 12,066 — 12,066 Total liabilities and shareholders’ equity $ 5,279,576 $ 4,972,776 $ 543,770 $ (4,663,554 ) $ 6,132,568 Condensed Consolidating Balance Sheet as of December 31, 2018 (Amounts in thousands) HSS Guarantor Subsidiaries Non-Guarantor Subsidiaries Eliminations Total Assets Cash and cash equivalents $ 771,718 $ 46,353 $ 29,752 $ — $ 847,823 Marketable investment securities, at fair value 1,608,123 1,073 — — 1,609,196 Trade accounts receivable and contract assets — 128,831 72,265 — 201,096 Trade accounts receivable - DISH Network — 13,240 310 — 13,550 Inventory — 58,607 16,772 — 75,379 Advances to affiliates, net 109,433 536,600 27,174 (569,657 ) 103,550 Other current assets 72 26,331 41,378 (561 ) 67,220 Total current assets 2,489,346 811,035 187,651 (570,218 ) 2,917,814 Property and equipment, net — 2,280,804 301,377 — 2,582,181 Goodwill — 504,173 — — 504,173 Regulatory authorizations — 465,658 — — 465,658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finance lease obligations 918,916 39,995 666 — 959,577 Advances from affiliates, net 181,926 282,268 106,331 (569,657 ) 868 Accrued expenses and other 43,410 147,055 48,307 (561 ) 238,211 Total current liabilities 1,144,252 558,412 171,713 (570,218 ) 1,304,159 Long-term debt and finance lease obligations, net 2,385,164 187,002 1,038 — 2,573,204 Deferred tax liabilities, net — 541,903 834 (54,001 ) 488,736 Advances from affiliates, net — — 120,418 (86,980 ) 33,438 Other noncurrent liabilities — 98,661 2,479 — 101,140 Total HSS shareholders’ equity 2,377,220 3,361,338 193,621 (3,554,959 ) 2,377,220 Noncontrolling interests — — 15,275 — 15,275 Total liabilities and shareholders’ equity $ 5,906,636 $ 4,747,316 $ 505,378 $ (4,266,158 ) $ 6,893,172 Condensed Consolidating Statement of Operations and Comprehensive Income (Loss) For the Three Months Ended June 30, 2019 (Amounts in thousands) HSS Guarantor Subsidiaries Non-Guarantor Subsidiaries Eliminations Total Revenue: Services and other revenue - DISH Network $ — $ 80,943 $ 605 $ — $ 81,548 Services and other revenue - other — 349,577 58,655 (8,966 ) 399,266 Equipment revenue — 60,840 8,300 (11,495 ) 57,645 Total revenue — 491,360 67,560 (20,461 ) 538,459 Costs and expenses: Cost of sales - services and other (exclusive of depreciation and amortization) — 119,894 40,300 (8,303 ) 151,891 Cost of sales - equipment (exclusive of depreciation and amortization) — 52,091 5,953 (11,495 ) 46,549 Selling, general and administrative expenses 2,687 115,258 24,572 (663 ) 141,854 Research and development expenses — 6,198 190 — 6,388 Depreciation and amortization — 128,735 16,011 — 144,746 Total costs and expenses 2,687 422,176 87,026 (20,461 ) 491,428 Operating income (loss) (2,687 ) 69,184 (19,466 ) — 47,031 Other income (expense): Interest income 16,316 1,011 533 (816 ) 17,044 Interest expense, net of amounts capitalized (53,440 ) (11,386 ) (1,203 ) 816 (65,213 ) Gains (losses) on investments, net 400 (414 ) — — (14 ) Equity in losses of unconsolidated affiliates, net — (916 ) — — (916 ) Equity in earnings (losses) of subsidiaries, net 31,864 (24,007 ) — (7,857 ) — Other, net (409 ) 370 1,062 — 1,023 Total other income (expense), net (5,269 ) (35,342 ) 392 (7,857 ) (48,076 ) Income (loss) before income taxes (7,956 ) 33,842 (19,074 ) (7,857 ) (1,045 ) Income tax benefit (provision) 8,933 (1,922 ) (4,357 ) — 2,654 Net income (loss) 977 31,920 (23,431 ) (7,857 ) 1,609 Less: Net income attributable to noncontrolling interests — — 632 — 632 Net income (loss) attributable to HSS $ 977 $ 31,920 $ (24,063 ) $ (7,857 ) $ 977 Comprehensive income (loss): Net income (loss) $ 977 $ 31,920 $ (23,431 ) $ (7,857 ) $ 1,609 Other comprehensive income (loss), net of tax: Foreign currency translation adjustments — — 3,158 — 3,158 Unrealized gains on available-for-sale securities and other (36 ) — (45 ) — (81 ) Equity in other comprehensive income (loss) of subsidiaries, net 3,113 3,113 — (6,226 ) — Amounts reclassified to net income (loss): Realized gains on available-for-sale securities (15 ) — — — (15 ) Total other comprehensive income (loss), net of tax 3,062 3,113 3,113 (6,226 ) 3,062 Comprehensive income (loss) 4,039 35,033 (20,318 ) (14,083 ) 4,671 Less: Comprehensive income attributable to noncontrolling interests — — 632 — 632 Comprehensive income (loss) attributable to HSS $ 4,039 $ 35,033 $ (20,950 ) $ (14,083 ) $ 4,039 Condensed Consolidating Statement of Operations and Comprehensive Income (Loss) For the Three Months Ended June 30, 2018 (Amounts in thousands) HSS Guarantor Subsidiaries Non-Guarantor Subsidiaries Eliminations Total Revenue: Services and other revenue - DISH Network $ — $ 96,653 $ 487 $ — $ 97,140 Services and other revenue - other — 331,875 57,379 (9,139 ) 380,115 Equipment revenue — 53,643 4,557 (7,859 ) 50,341 Total revenue — 482,171 62,423 (16,998 ) 527,596 Costs and expenses: Cost of sales - services and other (exclusive of depreciation and amortization) — 122,259 36,509 (8,545 ) 150,223 Cost of sales - equipment (exclusive of depreciation and amortization) — 46,217 3,539 (7,891 ) 41,865 Selling, general and administrative expenses — 82,477 11,460 (562 ) 93,375 Research and development expenses — 6,647 — — 6,647 Depreciation and amortization — 124,249 12,459 — 136,708 Total costs and expenses — 381,849 63,967 (16,998 ) 428,818 Operating income (loss) — 100,322 (1,544 ) — 98,778 Other income (expense): Interest income 13,768 1,609 508 (1,599 ) 14,286 Interest expense, net of amounts capitalized (57,479 ) (6,574 ) (1,668 ) 1,599 (64,122 ) Gains (losses) on investments, net — 509 — — 509 Equity in earnings of unconsolidated affiliates, net — 1,238 — — 1,238 Equity in earnings (losses) of subsidiaries, net 74,180 (8,161 ) — (66,019 ) — Other, net 3 9,489 (9,025 ) — 467 Total other income (expense), net 30,472 (1,890 ) (10,185 ) (66,019 ) (47,622 ) Income (loss) before income taxes 30,472 98,432 (11,729 ) (66,019 ) 51,156 Income tax benefit (provision) 9,759 (24,103 ) 3,881 — (10,463 ) Net income (loss) 40,231 74,329 (7,848 ) (66,019 ) 40,693 Less: Net income attributable to noncontrolling interests — — 462 — 462 Net income (loss) attributable to HSS $ 40,231 $ 74,329 $ (8,310 ) $ (66,019 ) $ 40,231 Comprehensive income (loss): Net income (loss) $ 40,231 $ 74,329 $ (7,848 ) $ (66,019 ) $ 40,693 Other comprehensive income (loss), net of tax: Foreign currency translation adjustments — — (32,314 ) — (32,314 ) Unrealized gains on available-for-sale securities and other 470 — (141 ) — 329 Equity in other comprehensive income (loss) of subsidiaries, net (31,870 ) (31,870 ) — 63,740 — Amounts reclassified to net income (loss): Realized gains on available-for-sale securities (3 ) — — — (3 ) Total other comprehensive income (loss), net of tax (31,403 ) (31,870 ) (32,455 ) 63,740 (31,988 ) Comprehensive income (loss) 8,828 42,459 (40,303 ) (2,279 ) 8,705 Less: Comprehensive loss attributable to noncontrolling interests — — (123 ) — (123 ) Comprehensive income (loss) attributable to HSS $ 8,828 $ 42,459 $ (40,180 ) $ (2,279 ) $ 8,828 Condensed Consolidating Statement of Operations and Comprehensive Income (Loss) For the Six Months Ended June 30, 2019 (Amounts in thousands) HSS Guarantor Subsidiaries Non-Guarantor Subsidiaries Eliminations Total Revenue: Services and other revenue - DISH Network $ — $ 162,801 $ 1,118 $ — $ 163,919 Services and other revenue - other — 697,536 117,838 (17,768 ) 797,606 Equipment revenue — 113,489 17,715 (21,845 ) 109,359 Total revenue — 973,826 136,671 (39,613 ) 1,070,884 Costs and expenses: Cost of sales - services and other (exclusive of depreciation and amortization) — 240,973 79,633 (16,412 ) 304,194 Cost of sales - equipment (exclusive of depreciation and amortization) — 100,590 12,811 (21,845 ) 91,556 Selling, general and administrative expenses 2,687 201,744 41,137 (1,356 ) 244,212 Research and development expenses — 12,941 335 — 13,276 Depreciation and amortization — 256,558 31,718 — 288,276 Total costs and expenses 2,687 812,806 165,634 (39,613 ) 941,514 Operating income (loss) (2,687 ) 161,020 (28,963 ) — 129,370 Other income (expense): Interest income 33,725 1,937 1,092 (1,713 ) 35,041 Interest expense, net of amounts capitalized (109,801 ) (19,018 ) (2,520 ) 1,713 (129,626 ) Gains (losses) on investments, net 400 (760 ) — — (360 ) Equity in losses of unconsolidated affiliates, net — (1,988 ) — — (1,988 ) Equity in earnings (losses) of subsidiaries, net 84,063 (32,795 ) — (51,268 ) — Other, net (100 ) (48 ) 1,216 — 1,068 Total other income (expense), net 8,287 (52,672 ) (212 ) (51,268 ) (95,865 ) Income (loss) before income taxes 5,600 108,348 (29,175 ) (51,268 ) 33,505 Income tax benefit (provision) 17,603 (24,136 ) (2,331 ) — (8,864 ) Net income (loss) 23,203 84,212 (31,506 ) (51,268 ) 24,641 Less: Net income attributable to noncontrolling interests — — 1,438 — 1,438 Net income (loss) attributable to HSS $ 23,203 $ 84,212 $ (32,944 ) $ (51,268 ) $ 23,203 Comprehensive income (loss): Net income (loss) $ 23,203 $ 84,212 $ (31,506 ) $ (51,268 ) $ 24,641 Other comprehensive income (loss), net of tax: Foreign currency translation adjustments — — 2,320 — 2,320 Unrealized gains (losses) on available-for-sale securities and other 2,318 — (13 ) — 2,305 Equity in other comprehensive income (loss) of subsidiaries, net 2,307 2,307 — (4,614 ) — Amounts reclassified to net income (loss): Realized gains on available-for-sale securities (400 ) — — — (400 ) Total other comprehensive income (loss), net of tax 4,225 2,307 2,307 (4,614 ) 4,225 Comprehensive income (loss) 27,428 86,519 (29,199 ) (55,882 ) 28,866 Less: Comprehensive income attributable to noncontrolling interests — — 1,438 — 1,438 Comprehensive income (loss) attributable to HSS $ 27,428 $ 86,519 $ (30,637 ) $ (55,882 ) $ 27,428 Condensed Consolidating Statement of Operations and Comprehensive Income (Loss) For the Six Months Ended June 30, 2018 (Amounts in thousands) HSS Guarantor Subsidiaries Non-Guarantor Subsidiaries Eliminations Total Revenue: Services and other revenue - DISH Network $ — $ 196,740 $ 1,014 $ — $ 197,754 Services and other revenue - other — 643,983 114,455 (18,989 ) 739,449 Equipment revenue — 100,052 9,164 (15,928 ) 93,288 Total revenue — 940,775 124,633 (34,917 ) 1,030,491 Costs and expenses: Cost of sales - services and other (exclusive of depreciation and amortization) — 241,585 74,235 (17,942 ) 297,878 Cost of sales - equipment (exclusive of depreciation and amortization) — 89,860 7,004 (15,928 ) 80,936 Selling, general and administrative expenses — 165,869 23,203 (1,047 ) 188,025 Research and development expenses — 13,784 — — 13,784 Depreciation and amortization — 245,588 24,838 — 270,426 Total costs and expenses — 756,686 129,280 (34,917 ) 851,049 Operating income (loss) — 184,089 (4,647 ) — 179,442 Other income (expense): Interest income 24,529 1,925 1,009 (1,798 ) 25,665 Interest expense, net of amounts capitalized (114,924 ) (13,530 ) (1,879 ) 1,798 (128,535 ) Gains (losses) on investments, net — 117 — — 117 Equity in earnings of unconsolidated affiliates, net — 2,730 — — 2,730 Equity in earnings (losses) of subsidiaries, net 130,439 (11,858 ) — (118,581 ) — Other, net 6 9,392 (9,544 ) — (146 ) Total other income (expense), net 40,050 (11,224 ) (10,414 ) (118,581 ) (100,169 ) Income (loss) before income taxes 40,050 172,865 (15,061 ) (118,581 ) 79,273 Income tax benefit (provision) 20,182 (42,187 ) 3,806 — (18,199 ) Net income (loss) 60,232 130,678 (11,255 ) (118,581 ) 61,074 Less: Net income attributable to noncontrolling interests — — 842 — 842 Net income (loss) attributable to HSS $ 60,232 $ 130,678 $ (12,097 ) $ (118,581 ) $ 60,232 Comprehensive income (loss): Net income (loss) $ 60,232 $ 130,678 $ (11,255 ) $ (118,581 ) $ 61,074 Other comprehensive income (loss), net of tax: Foreign currency translation adjustments — — (30,414 ) — (30,414 ) Unrealized gains (losses) on available-for-sale securities and other 159 — (241 ) — (82 ) Equity in other comprehensive income (loss) of subsidiaries, net (29,856 ) (29,856 ) — 59,712 — Amounts reclassified to net income (loss): Realized gains on available-for-sale securities (3 ) — — — (3 ) Total other comprehensive income (loss), net of tax (29,700 ) (29,856 ) (30,655 ) 59,712 (30,499 ) Comprehensive income (loss) 30,532 100,822 (41,910 ) (58,869 ) 30,575 Less: Comprehensive income attributable to noncontrolling interests — — 43 — 43 Comprehensive income (loss) attributable to HSS $ 30,532 $ 100,822 $ (41,953 ) $ (58,869 ) $ 30,532 Condensed Consolidating Statement of Cash Flows For the Six Months Ended June 30, 2019 (Amounts in thousands) HSS Guarantor Subsidiaries Non-Guarantor Subsidiaries Eliminations Total Cash flows from operating activities: Net income (loss) $ 23,203 $ 84,212 $ (31,506 ) $ (51,268 ) $ 24,641 Adjustments to reconcile net income (loss) to net cash flows from operating activities (98,548 ) 338,912 51,854 51,268 343,486 Net cash flows from operating activities (75,345 ) 423,124 20,348 — 368,127 Cash flows from investing activities: Purchases of marketable investment securities (351,843 ) — — — (351,843 ) Sales and maturities of marketable investment securities 1,127,880 (3 ) — — 1,127,877 Expenditures for property and equipment — (109,103 ) (39,052 ) — (148,155 ) Expenditures for externally marketed software — (15,329 ) — — (15,329 ) Distributions (contributions) and advances from (to) subsidiaries, net 250,863 (21,587 ) — (229,276 ) — Net cash flows from investing activities 1,026,900 (146,022 ) (39,052 ) (229,276 ) 612,550 Cash flows from financing activities: Repayment of debt and finance lease obligations — (19,457 ) (1,723 ) — (21,180 ) Repurchase and maturity of debt (920,923 ) — — — (920,923 ) Purchase of noncontrolling interest — (2,666 ) (4,647 ) — (7,313 ) Repayment of in-orbit incentive obligations — (3,778 ) — — (3,778 ) Contributions (distributions) and advances (to) from parent, net — (250,863 ) 21,587 229,276 — Proceeds from issuance of debt — — 1,172 — 1,172 Net cash flows from financing activities (920,923 ) (276,764 ) 16,389 229,276 (952,022 ) Effect of exchange rates on cash and cash equivalents — — 121 — 121 Net increase (decrease) in cash and cash equivalents, including restricted amounts 30,632 338 (2,194 ) — 28,776 Cash and cash equivalents, including restricted amounts, beginning of period 771,718 46,353 30,548 — 848,619 Cash and cash equivalents, including restricted amounts, end of period $ 802,350 $ 46,691 $ 28,354 $ — $ 877,395 Condensed Consolidating Statement of Cash Flows For the Six Months Ended June 30, 2018 (Amounts in thousands) HSS Guarantor Subsidiaries Non-Guarantor Subsidiaries Eliminations Total Cash flows from operating activities: Net income (loss) $ 60,232 $ 130,678 $ (11,255 ) $ (118,581 ) $ 61,074 Adjustments to reconcile net income (loss) to net cash flows from operating activities (143,241 ) 305,364 19,347 118,581 300,051 Net cash flows from operating activities (83,009 ) 436,042 8,092 — 361,125 Cash flows from investing activities: Purchases of marketable investment securities (1,098,527 ) — — — (1,098,527 ) Sales and maturities of marketable investment securities 560,194 — — 560,194 Expenditures for property and equipment — (148,208 ) (27,436 ) — (175,644 ) Refunds and other receipts related to property and equipment — 77,524 — — 77,524 Expenditures for externally marketed software — (15,000 ) — — (15,000 ) Payment for satellite launch services — — (7,125 ) — (7,125 ) Distributions (contributions) and advances from (to) subsidiaries, net 306,958 (23,215 ) — (283,743 ) — Net cash flows from investing activities (231,375 ) (108,899 ) (34,561 ) (283,743 ) (658,578 ) Cash flows from financing activities: Repayment of debt and finance lease obligations — (17,455 ) (962 ) — (18,417 ) Repayment of in-orbit incentive obligations — (2,718 ) — — (2,718 ) Capital contribution from EchoStar Corporation 7,125 — — — 7,125 Contributions (distributions) and advances (to) from parent, net — (306,958 ) 23,215 283,743 — Net cash flows from financing activities 7,125 (327,131 ) 22,253 283,743 (14,010 ) Effect of exchange rates on cash and cash equivalents — — (1,865 ) — (1,865 ) Net increase (decrease) in cash and cash equivalents, including restricted amounts (307,259 ) 12 (6,081 ) — (313,328 ) Cash and cash equivalents, including restricted amounts, beginning of period 1,746,878 42,373 34,103 — 1,823,354 Cash and cash equivalents, including restricted amounts, end of period $ 1,439,619 $ 42,385 $ 28,022 $ — $ 1,510,026</t>
  </si>
  <si>
    <t>Supplemental Financial Information</t>
  </si>
  <si>
    <t>SUPPLEMENTAL FINANCIAL INFORMATION</t>
  </si>
  <si>
    <t>SUPPLEMENTAL FINANCIAL INFORMATION Noncash Investing and Financing Activities The following table presents the noncash investing and financing activities (amounts in thousands) : For the six months ended June 30, 2019 2018 Increase (decrease) in capital expenditures included in accounts payable, net $ (2,639 ) $ (1,158 ) Restricted Cash and Cash Equivalents The beginning and ending balances of cash and cash equivalents presented in our Condensed Consolidated Statements of Cash Flows included restricted cash and cash equivalents of $1 million for both the three and six months ended June 30, 2019 and 2018 , respectively. These amounts are included in Other noncurrent assets, net in our Condensed Consolidated Balance Sheets . Fair Value of In-Orbit Incentives As of June 30, 2019 and December 31, 2018 , the fair values of our in-orbit incentive obligations, based on measurements categorized within Level 2 of the fair value hierarchy, approximated their carrying amounts of $91 million and $95 million , respectively. Contract Acquisition and Fulfillment Costs Unamortized contract acquisition costs totaled $114 million and $104 million as of June 30, 2019 and December 31, 2018 , respectively, and related amortization expense totaled $24 million and $21 million for the three months ended June 30, 2019 and 2018, respectively, and $47 million and $41 million for the six months ended June 30, 2019 and 2018 , respectively. Unamortized contract fulfillment costs totaled $3 million as of June 30, 2019 and December 31, 2018 and related amortization expense was de minimis for the three and six months ended June 30, 2019 and 2018 , respectively. Research and Development The table below summarizes the research and development costs incurred in connection with customers’ orders included in cost of sales and other expenses we incurred for research and development (amounts in thousands) : For the three months For the six months 2019 2018 2019 2018 Cost of sales $ 6,316 $ 6,290 $ 11,711 $ 12,888 Research and development $ 6,388 $ 6,647 $ 13,276 $ 13,784 Capitalized Software Costs As of June 30, 2019 and December 31, 2018 , the net carrying amount of externally marketed software was $100 million and $97 million , respectively, of which $27 million and $29 million , respectively, is under development and not yet placed in service. We capitalized costs related to the development of externally marketed software of $8 million for both the three months ended June 30, 2019 and 2018 and $15 million for both the six months ended June 30, 2019 and 2018 . We recorded amortization expense relating to the development of externally marketed software of $6 million for both the three months ended June 30, 2019 and 2018 and $12 million and $11 million for the six months ended June 30, 2019 and 2018 , respectively. The weighted average useful life of our externally marketed software was three years as of June 30, 2019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Accounting Pronouncements</t>
  </si>
  <si>
    <t>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June 30, 2019 are not comparable to those reported as of December 31, 2018 or earlier dates. Our adoption of ASC 842 did not have a material impact on the results of our operations or on our cash flows for the three and six months ended June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six months ended June 30, 2019. Our adoption of ASC 842 resulted in the following adjustments to our Condensed Consolidated Balance Sheet as of December 31, 2018 (amounts in thousands) : As Reported December 31,2018 Adoption of ASC 842 Increase (Decrease) Balance January 1, 2019 Prepaids and deposits $ 48,681 $ (28 ) $ 48,653 Operating lease right-of-use assets $ — $ 117,006 $ 117,006 Other noncurrent assets, net $ 253,025 $ (7,272 ) $ 245,753 Total assets $ 6,893,172 $ 109,706 $ 7,002,878 Accrued expenses and other $ 68,854 $ 14,444 $ 83,298 Operating lease liabilities $ — $ 99,133 $ 99,133 Other noncurrent liabilities $ 101,140 $ (3,871 ) $ 97,269 Total liabilities $ 4,500,677 $ 109,706 $ 4,610,383 Total liabilities and shareholders’ equity $ 6,893,172 $ 109,706 $ 7,002,878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Summary of Significant Accounting Policies (Tables)</t>
  </si>
  <si>
    <t>Schedule of new accounting pronouncements and changes in accounting principles</t>
  </si>
  <si>
    <t>Our adoption of ASC 842 resulted in the following adjustments to our Condensed Consolidated Balance Sheet as of December 31, 2018 (amounts in thousands) : As Reported December 31,2018 Adoption of ASC 842 Increase (Decrease) Balance January 1, 2019 Prepaids and deposits $ 48,681 $ (28 ) $ 48,653 Operating lease right-of-use assets $ — $ 117,006 $ 117,006 Other noncurrent assets, net $ 253,025 $ (7,272 ) $ 245,753 Total assets $ 6,893,172 $ 109,706 $ 7,002,878 Accrued expenses and other $ 68,854 $ 14,444 $ 83,298 Operating lease liabilities $ — $ 99,133 $ 99,133 Other noncurrent liabilities $ 101,140 $ (3,871 ) $ 97,269 Total liabilities $ 4,500,677 $ 109,706 $ 4,610,383 Total liabilities and shareholders’ equity $ 6,893,172 $ 109,706 $ 7,002,878</t>
  </si>
  <si>
    <t>Revenue Recognition (Tables)</t>
  </si>
  <si>
    <t>Contract asset and liabilities</t>
  </si>
  <si>
    <t>The following table provides information about our contract balances with customers, including amounts for certain embedded leases (amounts in thousands): As of June 30, 2019 December 31, 2018 Trade accounts receivable: Sales and services $ 161,771 $ 154,415 Leasing 7,901 7,990 Total 169,672 162,405 Contract assets 57,475 55,295 Allowance for doubtful accounts (25,586 ) (16,604 ) Total trade accounts receivable and contract assets, net $ 201,561 $ 201,096 Trade accounts receivable - DISH Network: Sales and services $ 12,004 $ 12,274 Leasing 1,178 1,276 Total trade accounts receivable - DISH Network, net $ 13,182 $ 13,550 Contract liabilities: Current $ 106,308 $ 72,249 Noncurrent 9,376 10,133 Total contract liabilities $ 115,684 $ 82,382</t>
  </si>
  <si>
    <t>Disaggregation of revenue</t>
  </si>
  <si>
    <t>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June 30, 2019 North America $ 372,398 $ 80,785 $ 878 $ 454,061 South and Central America 30,395 — — 30,395 All other 49,054 176 4,773 54,003 Total revenue $ 451,847 $ 80,961 $ 5,651 $ 538,459 For the three months ended June 30, 2018 North America $ 362,707 $ 95,249 $ 1,199 $ 459,155 South and Central America 23,732 — — 23,732 All other 39,867 176 4,666 44,709 Total revenue $ 426,306 $ 95,425 $ 5,865 $ 527,596 For the six months ended June 30, 2019 North America $ 740,227 $ 161,869 $ 1,883 $ 903,979 South and Central America 57,258 — — 57,258 All other 99,699 351 9,597 109,647 Total revenue $ 897,184 $ 162,220 $ 11,480 $ 1,070,884 For the six months ended June 30, 2018 North America $ 698,727 $ 191,827 $ 2,405 $ 892,959 South and Central America 48,220 — — 48,220 All other 80,177 351 8,784 89,312 Total revenue $ 827,124 $ 192,178 $ 11,189 $ 1,030,491 Nature of Products and Services The following table disaggregates revenue based on the nature of products and services and by segment (amounts in thousands) : Hughes ESS Corporate and Other Consolidated For the three months ended June 30, 2019 Equipment $ 30,597 $ — $ — $ 30,597 Services 381,608 3,315 322 385,245 Design, development and construction services 25,860 — — 25,860 Revenue from sales and services 438,065 3,315 322 441,702 Lease revenue 13,782 77,646 5,329 96,757 Total revenue $ 451,847 $ 80,961 $ 5,651 $ 538,459 For the three months ended June 30, 2018 Equipment $ 36,465 $ — $ — $ 36,465 Services 324,101 6,890 329 331,320 Design, development and construction services 13,876 — — 13,876 Revenue from sales and services 374,442 6,890 329 381,661 Lease revenue 51,864 88,535 5,536 145,935 Total revenue $ 426,306 $ 95,425 $ 5,865 $ 527,596 For the six months ended June 30, 2019 Equipment $ 56,557 $ — $ — $ 56,557 Services 762,391 7,055 644 770,090 Design, development and construction services 50,926 — — 50,926 Revenue from sales and services 869,874 7,055 644 877,573 Lease revenue 27,310 155,165 10,836 193,311 Total revenue $ 897,184 $ 162,220 $ 11,480 $ 1,070,884 For the six months ended June 30, 2018 Equipment $ 63,236 $ — $ — $ 63,236 Services 638,062 14,293 704 653,059 Design, development and construction services 30,052 — — 30,052 Revenue from sales and services 731,350 14,293 704 746,347 Lease revenue 95,774 177,885 10,485 284,144 Total revenue $ 827,124 $ 192,178 $ 11,189 $ 1,030,491</t>
  </si>
  <si>
    <t>Leases (Tables)</t>
  </si>
  <si>
    <t>Lease assets and liabilities</t>
  </si>
  <si>
    <t>Our Condensed Consolidated Balance Sheets includes the following amounts for right-of-use assets and lease liabilities as of June 30, 2019 (amounts in thousands) : As of Right-of-use assets: Operating $ 111,678 Finance 544,565 Total right-of-use assets $ 656,243 Lease liabilities: Current: Operating $ 13,958 Finance 42,682 Noncurrent: Operating 94,868 Finance 166,225 Total lease liabilities $ 317,733</t>
  </si>
  <si>
    <t>Lease cost, weighted average term, discount rates and cash flows</t>
  </si>
  <si>
    <t>The following tables detail components of lease cost and weighted average lease terms and discount rates for operating leases and finance leases (amounts in thousands): For the three months ended June 30, 2019 For the six months ended June 30, 2019 Lease cost: Operating lease cost $ 5,435 $ 10,558 Finance lease cost: Amortization of right-of-use assets 20,577 41,242 Interest on lease liabilities 5,770 11,788 Short-term lease cost 156 276 Variable lease cost 1,645 3,563 Total lease cost $ 33,583 $ 67,427 As of Lease term and discount rate: Weighted average remaining lease term (in years): Finance leases 4.35 Operating leases 10.36 Weighted average discount rate: Finance leases 10.77 % Operating leases 6.20 % The following table details cash flows for operating leases and finance leases (amounts in thousands): For the three months ended June 30, 2019 For the six months ended June 30, 2019 Cash paid for amounts included in the measurement of lease liabilities: Operating cash flows from operating leases $ 5,190 $ 9,706 Operating cash flows from finance leases $ 5,770 $ 11,788 Financing cash flows from finance leases $ 10,022 $ 19,780</t>
  </si>
  <si>
    <t>Lease liability maturity</t>
  </si>
  <si>
    <t>The following table presents maturities of our lease liabilities as of June 30, 2019 (amounts in thousands) : Operating Leases Finance Leases Total Year ending December 31, 2019 (remainder) $ 10,097 $ 31,591 $ 41,688 2020 19,042 63,266 82,308 2021 16,367 59,692 76,059 2022 14,204 41,040 55,244 2023 13,369 40,942 54,311 After 2023 75,925 30,707 106,632 Total lease payments 149,004 267,238 416,242 Less: Interest (40,178 ) (58,331 ) (98,509 ) Present value of lease liabilities $ 108,826 $ 208,907 $ 317,733</t>
  </si>
  <si>
    <t>Minimum future rental payments</t>
  </si>
  <si>
    <t>As of December 31, 2018 , our future minimum rental payments under noncancelable operating leases were as follows (amounts in thousands): Amounts Year ending December 31, 2019 $ 17,587 2020 16,957 2021 13,400 2022 9,730 2023 8,427 Thereafter 21,886 Total $ 87,987</t>
  </si>
  <si>
    <t>Sale-type lease revenue by type</t>
  </si>
  <si>
    <t>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as follows (amounts in thousands): For the three months ended June 30, 2019 For the six months ended June 30, 2019 Sales-type lease revenue: Revenue at lease commencement $ 1,188 $ 1,876 Interest income 258 510 Operating lease revenue 95,311 190,925 Total lease revenue $ 96,757 $ 193,311</t>
  </si>
  <si>
    <t>Operating lease revenue by type</t>
  </si>
  <si>
    <t>Present maturities of operating lease maturities</t>
  </si>
  <si>
    <t>The following table presents maturities of our operating lease payments as of June 30, 2019 (amounts in thousands) : Amounts Year ending December 31, 2019 (remainder) $ 145,961 2020 256,469 2021 224,665 2022 146,218 2023 36,190 After 2023 150,756 Total lease payments $ 960,259</t>
  </si>
  <si>
    <t>Property plant and equipment subject to operating leases</t>
  </si>
  <si>
    <t>Property and equipment, net as of June 30, 2019 and Depreciation and amortization for the three and six months then ended included the following amounts for assets subject to operating leases (amounts in thousands): As of June 30, 2019 For the three months ended June 30, 2019 For the six months ended June 30, 2019 Cost Accumulated Depreciation Net Depreciation Expense Customer premises equipment $ 1,352,413 $ 977,803 $ 374,610 $ 50,698 $ 100,410 Satellites 1,552,245 879,760 672,485 32,600 65,201 Real estate 31,489 6,677 24,812 217 434 Total $ 2,936,147 $ 1,864,240 $ 1,071,907 $ 83,515 $ 166,045</t>
  </si>
  <si>
    <t>Other Comprehensive Income (Loss) and Related Tax Effects (Tables)</t>
  </si>
  <si>
    <t>Schedule of accumulated other comprehensive income (loss)</t>
  </si>
  <si>
    <t>The changes in the balances of Accumulated other comprehensive loss by component were as follows (amounts in thousands) : Cumulative Foreign Currency Translation Losses Unrealized Gain (Loss) On Available-For-Sale Securities Other Accumulated Balance, December 31, 2017 $ (52,251 ) $ (648 ) $ 77 $ (52,822 ) Cumulative effect of accounting changes as of January 1, 2018 — 433 — 433 Balance, January 1, 2018 (52,251 ) (215 ) 77 (52,389 ) Other comprehensive income (loss) before reclassifications (29,615 ) 159 (241 ) (29,697 ) Amounts reclassified to net income — (3 ) — (3 ) Other comprehensive income (loss) (29,615 ) 156 (241 ) (29,700 ) Balance, June 30, 2018 $ (81,866 ) $ (59 ) $ (164 ) $ (82,089 ) Balance, December 31, 2018 $ (82,800 ) $ (1,092 ) $ 118 $ (83,774 ) Other comprehensive income (loss) before reclassifications 2,320 2,318 (13 ) 4,625 Amounts reclassified to net income — (400 ) — (400 ) Other comprehensive income (loss) 2,320 1,918 (13 ) 4,225 Balance, June 30, 2019 $ (80,480 ) $ 826 $ 105 $ (79,549 )</t>
  </si>
  <si>
    <t>Marketable Investment Securities (Tables)</t>
  </si>
  <si>
    <t>Schedule of marketable investment securities</t>
  </si>
  <si>
    <t>Our marketable investment securities portfolio consists of various debt and equity instruments summarized in the table below (amounts in thousands) : As of June 30, 2019 December 31, 2018 Marketable investment securities: Debt securities: Corporate bonds $ 637,238 $ 1,234,017 Other debt securities 196,469 374,106 Total debt securities 833,707 1,608,123 Equity securities 313 1,073 Total marketable investment securities $ 834,020 $ 1,609,196</t>
  </si>
  <si>
    <t>Schedule of unrealized gains (losses) on marketable investment securities</t>
  </si>
  <si>
    <t>A summary of our available-for-sale debt securities is presented in the table below (amounts in thousands) : Amortized Unrealized Estimated Cost Gains Losses Fair Value As of June 30, 2019 Corporate bonds $ 636,415 $ 921 $ (98 ) $ 637,238 Other debt securities 196,467 2 — 196,469 Total available-for-sale debt securities $ 832,882 $ 923 $ (98 ) $ 833,707 As of December 31, 2018 Corporate bonds $ 1,235,110 $ 230 $ (1,323 ) $ 1,234,017 Other debt securities 374,106 — — 374,106 Total available-for-sale debt securities $ 1,609,216 $ 230 $ (1,323 ) $ 1,608,123</t>
  </si>
  <si>
    <t>Schedule of fair value measurements</t>
  </si>
  <si>
    <t>Our marketable investment securities are measured at fair value on a recurring basis as summarized in the table below (amounts in thousands). As of June 30, 2019 and December 31, 2018 , we did not have investments that were categorized within Level 3 of the fair value hierarchy. As of June 30, 2019 December 31, 2018 Level 1 Level 2 Total Level 1 Level 2 Total Debt securities: Corporate bonds $ — $ 637,238 $ 637,238 $ — $ 1,234,017 $ 1,234,017 Other debt securities — 196,469 196,469 — 374,106 374,106 Total debt securities — 833,707 833,707 — 1,608,123 1,608,123 Equity securities 313 — 313 1,073 — 1,073 Total marketable investment securities $ 313 $ 833,707 $ 834,020 $ 1,073 $ 1,608,123 $ 1,609,196</t>
  </si>
  <si>
    <t>Inventory (Tables)</t>
  </si>
  <si>
    <t>Schedule of inventory</t>
  </si>
  <si>
    <t>Our inventory consisted of the following (amounts in thousands): As of June 30, 2019 December 31, 2018 Raw materials $ 3,901 $ 4,856 Work-in-process 8,933 13,901 Finished goods 60,511 56,622 Total inventory $ 73,345 $ 75,379</t>
  </si>
  <si>
    <t>Property and Equipment (Tables)</t>
  </si>
  <si>
    <t>Schedule of property and equipment</t>
  </si>
  <si>
    <t>Property and equipment consisted of the following (amounts in thousands): Depreciable Life In Years As of June 30, 2019 December 31, 2018 Land — $ 13,396 $ 13,401 Buildings and improvements 1 to 40 117,243 117,564 Furniture, fixtures, equipment and other 1 to 12 756,100 741,429 Customer premises equipment 2 to 4 1,270,959 1,159,977 Satellites - owned 2 to 15 2,268,861 2,268,862 Satellites - acquired under finance leases 10 to 15 1,052,592 1,051,110 Construction in progress — 35,046 28,087 Total property and equipment 5,514,197 5,380,430 Accumulated depreciation (3,054,613 ) (2,798,249 ) Property and equipment, net $ 2,459,584 $ 2,582,181 Depreciation expense associated with our property and equipment consisted of the following (amounts in thousands): For the three months For the six months 2019 2018 2019 2018 Buildings and improvements $ 3,503 $ 3,967 $ 6,613 $ 5,265 Furniture, fixtures, equipment and other 19,686 18,633 40,040 39,407 Customer premises equipment 47,275 42,875 93,467 86,323 Satellites 64,275 61,910 128,637 120,943 Total depreciation expense $ 134,739 $ 127,385 $ 268,757 $ 251,938</t>
  </si>
  <si>
    <t>Schedule of construction in progress</t>
  </si>
  <si>
    <t>Construction in progress consisted of the following (amounts in thousands): As of June 30, 2019 December 31, 2018 Progress amounts for satellite construction $ 587 $ 246 Satellite related equipment 18,904 13,001 Other 15,555 14,840 Construction in progress $ 35,046 $ 28,087</t>
  </si>
  <si>
    <t>Investment in Unconsolidated Entities (Tables)</t>
  </si>
  <si>
    <t>Schedule of investment in unconsolidated Entities</t>
  </si>
  <si>
    <t>Our investments in these unconsolidated entities consisted of the following (amounts in thousands): As of June 30, 2019 December 31, 2018 Investments in unconsolidated entities: Equity method $ 109,030 $ 110,931 Other equity investments without a readily determinable fair value 15,438 15,438 Total investments in unconsolidated entities $ 124,468 $ 126,369</t>
  </si>
  <si>
    <t>Long-Term Debt and Finance Lease Obligations (Tables)</t>
  </si>
  <si>
    <t>Schedule of carrying amounts and fair values of the entity's debt</t>
  </si>
  <si>
    <t xml:space="preserve">The following table summarizes the carrying amounts and fair values of our long-term debt and finance lease obligations (amounts in thousands): Effective Interest Rate As of June 30, 2019 December 31, 2018 Carrying Fair Carrying Fair Senior Secured Notes: 6 1/2% Senior Secured Notes due 2019 6.959% $ — $ — $ 920,836 $ 932,696 5 1/4% Senior Secured Notes due 2026 5.320% 750,000 774,375 750,000 695,865 Senior Unsecured Notes: 7 5/8% Senior Unsecured Notes due 2021 8.062% 900,000 970,515 900,000 934,902 6 5/8% Senior Unsecured Notes due 2026 6.688% 750,000 791,708 750,000 696,353 Less: Unamortized debt issuance costs (12,873 ) — (16,757 ) — Subtotal 2,387,127 $ 2,536,598 3,304,079 $ 3,259,816 Finance lease obligations 208,907 228,702 Total debt and finance lease obligations 2,596,034 3,532,781 Less: Current portion (42,682 ) (959,577 ) Long-term debt and finance lease obligations, net $ 2,553,352 $ 2,573,204 </t>
  </si>
  <si>
    <t>Segment Reporting (Tables)</t>
  </si>
  <si>
    <t>Schedule of revenue, EBITDA, and capital expenditures by operating segments</t>
  </si>
  <si>
    <t>The following table presents revenue, EBITDA and capital expenditures for each of our operating segments (amounts in thousands) : Hughes ESS Corporate and Other Consolidated For the three months ended June 30, 2019 External revenue $ 451,847 $ 80,127 $ 6,485 $ 538,459 Intersegment revenue — 834 (834 ) — Total revenue $ 451,847 $ 80,961 $ 5,651 $ 538,459 EBITDA $ 131,765 $ 68,174 $ (8,701 ) $ 191,238 Capital expenditures $ 74,090 $ 136 $ — $ 74,226 For the three months ended June 30, 2018 External revenue $ 426,306 $ 94,904 $ 6,386 $ 527,596 Intersegment revenue — 521 (521 ) — Total revenue $ 426,306 $ 95,425 $ 5,865 $ 527,596 EBITDA $ 152,134 $ 82,483 $ 2,621 $ 237,238 Capital expenditures $ 87,511 $ 356 $ — $ 87,867 For the six months ended June 30, 2019 External revenue $ 897,184 $ 160,680 $ 13,020 $ 1,070,884 Intersegment revenue — 1,540 (1,540 ) — Total revenue $ 897,184 $ 162,220 $ 11,480 $ 1,070,884 EBITDA $ 292,897 $ 136,891 $ (14,860 ) $ 414,928 Capital expenditures $ 147,911 $ 244 $ — $ 148,155 For the six months ended June 30, 2018 External revenue $ 826,765 $ 191,127 $ 12,599 $ 1,030,491 Intersegment revenue 359 1,051 (1,410 ) — Total revenue $ 827,124 $ 192,178 $ 11,189 $ 1,030,491 EBITDA $ 288,847 $ 166,633 $ (3,753 ) $ 451,727 Capital expenditures $ 174,802 $ (76,682 ) $ — $ 98,120</t>
  </si>
  <si>
    <t>Schedule of reconciliation of EBITDA to reported income before income taxes</t>
  </si>
  <si>
    <t>The following table reconciles total consolidated EBITDA to reported Income (loss) before income taxes in our Condensed Consolidated Statements of Operations and Comprehensive Income (Loss) (amounts in thousands) : For the three months For the six months 2019 2018 2019 2018 EBITDA $ 191,238 $ 237,238 $ 414,928 $ 451,727 Interest income and expense, net (48,169 ) (49,836 ) (94,585 ) (102,870 ) Depreciation and amortization (144,746 ) (136,708 ) (288,276 ) (270,426 ) Net income attributable to noncontrolling interests 632 462 1,438 842 Income (loss) before income taxes $ (1,045 ) $ 51,156 $ 33,505 $ 79,273</t>
  </si>
  <si>
    <t>Supplemental Guarantor and Non-Guarantor Financial Information (Tables)</t>
  </si>
  <si>
    <t>Schedule of consolidating balance sheet</t>
  </si>
  <si>
    <t>Condensed Consolidating Balance Sheet as of June 30, 2019 (Amounts in thousands) HSS Guarantor Subsidiaries Non-Guarantor Subsidiaries Eliminations Total Assets Cash and cash equivalents $ 802,350 $ 46,691 $ 27,347 $ — $ 876,388 Marketable investment securities, at fair value 833,707 313 — — 834,020 Trade accounts receivable and contract assets — 131,770 69,791 — 201,561 Trade accounts receivable - DISH Network — 12,577 605 — 13,182 Inventory — 54,267 19,078 — 73,345 Advances to affiliates, net 109,433 827,008 10,895 (858,465 ) 88,871 Other current assets 121 28,873 46,925 — 75,919 Total current assets 1,745,611 1,101,499 174,641 (858,465 ) 2,163,286 Property and equipment, net — 2,151,156 308,428 — 2,459,584 Operating lease right-of-use assets — 88,290 23,388 — 111,678 Goodwill — 504,173 — — 504,173 Regulatory authorizations — 465,615 — — 465,615 Other intangible assets, net — 36,636 — — 36,636 Investments in unconsolidated entities — 124,468 — — 124,468 Investment in subsidiaries 3,461,661 196,798 — (3,658,459 ) — Advances to affiliates 700 76,924 17,370 (75,026 ) 19,968 Deferred tax asset 71,604 — 3,881 (71,604 ) 3,881 Other noncurrent assets, net — 227,217 16,062 — 243,279 Total assets $ 5,279,576 $ 4,972,776 $ 543,770 $ (4,663,554 ) $ 6,132,568 Liabilities and Shareholders’ Equity Trade accounts payable $ — $ 86,911 $ 17,605 $ — $ 104,516 Trade accounts payable - DISH Network — 784 — — 784 Current portion of long-term debt and finance lease obligations — 42,214 468 — 42,682 Advances from affiliates, net 445,889 279,640 133,826 (858,465 ) 890 Accrued expenses and other 42,307 203,135 51,321 — 296,763 Total current liabilities 488,196 612,684 203,220 (858,465 ) 445,635 Long-term debt and finance lease obligations, net 2,387,127 165,326 899 — 2,553,352 Deferred tax liabilities, net — 565,887 111 (71,604 ) 494,394 Operating lease liabilities — 76,118 18,750 — 94,868 Advances from affiliates, net — — 108,563 (75,026 ) 33,537 Other noncurrent liabilities — 92,059 2,404 — 94,463 Total HSS shareholders’ equity 2,404,253 3,460,702 197,757 (3,658,459 ) 2,404,253 Noncontrolling interests — — 12,066 — 12,066 Total liabilities and shareholders’ equity $ 5,279,576 $ 4,972,776 $ 543,770 $ (4,663,554 ) $ 6,132,568 Condensed Consolidating Balance Sheet as of December 31, 2018 (Amounts in thousands) HSS Guarantor Subsidiaries Non-Guarantor Subsidiaries Eliminations Total Assets Cash and cash equivalents $ 771,718 $ 46,353 $ 29,752 $ — $ 847,823 Marketable investment securities, at fair value 1,608,123 1,073 — — 1,609,196 Trade accounts receivable and contract assets — 128,831 72,265 — 201,096 Trade accounts receivable - DISH Network — 13,240 310 — 13,550 Inventory — 58,607 16,772 — 75,379 Advances to affiliates, net 109,433 536,600 27,174 (569,657 ) 103,550 Other current assets 72 26,331 41,378 (561 ) 67,220 Total current assets 2,489,346 811,035 187,651 (570,218 ) 2,917,814 Property and equipment, net — 2,280,804 301,377 — 2,582,181 Goodwill — 504,173 — — 504,173 Regulatory authorizations — 465,658 — — 465,658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finance lease obligations 918,916 39,995 666 — 959,577 Advances from affiliates, net 181,926 282,268 106,331 (569,657 ) 868 Accrued expenses and other 43,410 147,055 48,307 (561 ) 238,211 Total current liabilities 1,144,252 558,412 171,713 (570,218 ) 1,304,159 Long-term debt and finance lease obligations, net 2,385,164 187,002 1,038 — 2,573,204 Deferred tax liabilities, net — 541,903 834 (54,001 ) 488,736 Advances from affiliates, net — — 120,418 (86,980 ) 33,438 Other noncurrent liabilities — 98,661 2,479 — 101,140 Total HSS shareholders’ equity 2,377,220 3,361,338 193,621 (3,554,959 ) 2,377,220 Noncontrolling interests — — 15,275 — 15,275 Total liabilities and shareholders’ equity $ 5,906,636 $ 4,747,316 $ 505,378 $ (4,266,158 ) $ 6,893,172</t>
  </si>
  <si>
    <t>Schedule of consolidating statement of operations and comprehensive income (loss)</t>
  </si>
  <si>
    <t>Condensed Consolidating Statement of Operations and Comprehensive Income (Loss) For the Three Months Ended June 30, 2019 (Amounts in thousands) HSS Guarantor Subsidiaries Non-Guarantor Subsidiaries Eliminations Total Revenue: Services and other revenue - DISH Network $ — $ 80,943 $ 605 $ — $ 81,548 Services and other revenue - other — 349,577 58,655 (8,966 ) 399,266 Equipment revenue — 60,840 8,300 (11,495 ) 57,645 Total revenue — 491,360 67,560 (20,461 ) 538,459 Costs and expenses: Cost of sales - services and other (exclusive of depreciation and amortization) — 119,894 40,300 (8,303 ) 151,891 Cost of sales - equipment (exclusive of depreciation and amortization) — 52,091 5,953 (11,495 ) 46,549 Selling, general and administrative expenses 2,687 115,258 24,572 (663 ) 141,854 Research and development expenses — 6,198 190 — 6,388 Depreciation and amortization — 128,735 16,011 — 144,746 Total costs and expenses 2,687 422,176 87,026 (20,461 ) 491,428 Operating income (loss) (2,687 ) 69,184 (19,466 ) — 47,031 Other income (expense): Interest income 16,316 1,011 533 (816 ) 17,044 Interest expense, net of amounts capitalized (53,440 ) (11,386 ) (1,203 ) 816 (65,213 ) Gains (losses) on investments, net 400 (414 ) — — (14 ) Equity in losses of unconsolidated affiliates, net — (916 ) — — (916 ) Equity in earnings (losses) of subsidiaries, net 31,864 (24,007 ) — (7,857 ) — Other, net (409 ) 370 1,062 — 1,023 Total other income (expense), net (5,269 ) (35,342 ) 392 (7,857 ) (48,076 ) Income (loss) before income taxes (7,956 ) 33,842 (19,074 ) (7,857 ) (1,045 ) Income tax benefit (provision) 8,933 (1,922 ) (4,357 ) — 2,654 Net income (loss) 977 31,920 (23,431 ) (7,857 ) 1,609 Less: Net income attributable to noncontrolling interests — — 632 — 632 Net income (loss) attributable to HSS $ 977 $ 31,920 $ (24,063 ) $ (7,857 ) $ 977 Comprehensive income (loss): Net income (loss) $ 977 $ 31,920 $ (23,431 ) $ (7,857 ) $ 1,609 Other comprehensive income (loss), net of tax: Foreign currency translation adjustments — — 3,158 — 3,158 Unrealized gains on available-for-sale securities and other (36 ) — (45 ) — (81 ) Equity in other comprehensive income (loss) of subsidiaries, net 3,113 3,113 — (6,226 ) — Amounts reclassified to net income (loss): Realized gains on available-for-sale securities (15 ) — — — (15 ) Total other comprehensive income (loss), net of tax 3,062 3,113 3,113 (6,226 ) 3,062 Comprehensive income (loss) 4,039 35,033 (20,318 ) (14,083 ) 4,671 Less: Comprehensive income attributable to noncontrolling interests — — 632 — 632 Comprehensive income (loss) attributable to HSS $ 4,039 $ 35,033 $ (20,950 ) $ (14,083 ) $ 4,039 Condensed Consolidating Statement of Operations and Comprehensive Income (Loss) For the Three Months Ended June 30, 2018 (Amounts in thousands) HSS Guarantor Subsidiaries Non-Guarantor Subsidiaries Eliminations Total Revenue: Services and other revenue - DISH Network $ — $ 96,653 $ 487 $ — $ 97,140 Services and other revenue - other — 331,875 57,379 (9,139 ) 380,115 Equipment revenue — 53,643 4,557 (7,859 ) 50,341 Total revenue — 482,171 62,423 (16,998 ) 527,596 Costs and expenses: Cost of sales - services and other (exclusive of depreciation and amortization) — 122,259 36,509 (8,545 ) 150,223 Cost of sales - equipment (exclusive of depreciation and amortization) — 46,217 3,539 (7,891 ) 41,865 Selling, general and administrative expenses — 82,477 11,460 (562 ) 93,375 Research and development expenses — 6,647 — — 6,647 Depreciation and amortization — 124,249 12,459 — 136,708 Total costs and expenses — 381,849 63,967 (16,998 ) 428,818 Operating income (loss) — 100,322 (1,544 ) — 98,778 Other income (expense): Interest income 13,768 1,609 508 (1,599 ) 14,286 Interest expense, net of amounts capitalized (57,479 ) (6,574 ) (1,668 ) 1,599 (64,122 ) Gains (losses) on investments, net — 509 — — 509 Equity in earnings of unconsolidated affiliates, net — 1,238 — — 1,238 Equity in earnings (losses) of subsidiaries, net 74,180 (8,161 ) — (66,019 ) — Other, net 3 9,489 (9,025 ) — 467 Total other income (expense), net 30,472 (1,890 ) (10,185 ) (66,019 ) (47,622 ) Income (loss) before income taxes 30,472 98,432 (11,729 ) (66,019 ) 51,156 Income tax benefit (provision) 9,759 (24,103 ) 3,881 — (10,463 ) Net income (loss) 40,231 74,329 (7,848 ) (66,019 ) 40,693 Less: Net income attributable to noncontrolling interests — — 462 — 462 Net income (loss) attributable to HSS $ 40,231 $ 74,329 $ (8,310 ) $ (66,019 ) $ 40,231 Comprehensive income (loss): Net income (loss) $ 40,231 $ 74,329 $ (7,848 ) $ (66,019 ) $ 40,693 Other comprehensive income (loss), net of tax: Foreign currency translation adjustments — — (32,314 ) — (32,314 ) Unrealized gains on available-for-sale securities and other 470 — (141 ) — 329 Equity in other comprehensive income (loss) of subsidiaries, net (31,870 ) (31,870 ) — 63,740 — Amounts reclassified to net income (loss): Realized gains on available-for-sale securities (3 ) — — — (3 ) Total other comprehensive income (loss), net of tax (31,403 ) (31,870 ) (32,455 ) 63,740 (31,988 ) Comprehensive income (loss) 8,828 42,459 (40,303 ) (2,279 ) 8,705 Less: Comprehensive loss attributable to noncontrolling interests — — (123 ) — (123 ) Comprehensive income (loss) attributable to HSS $ 8,828 $ 42,459 $ (40,180 ) $ (2,279 ) $ 8,828 Condensed Consolidating Statement of Operations and Comprehensive Income (Loss) For the Six Months Ended June 30, 2019 (Amounts in thousands) HSS Guarantor Subsidiaries Non-Guarantor Subsidiaries Eliminations Total Revenue: Services and other revenue - DISH Network $ — $ 162,801 $ 1,118 $ — $ 163,919 Services and other revenue - other — 697,536 117,838 (17,768 ) 797,606 Equipment revenue — 113,489 17,715 (21,845 ) 109,359 Total revenue — 973,826 136,671 (39,613 ) 1,070,884 Costs and expenses: Cost of sales - services and other (exclusive of depreciation and amortization) — 240,973 79,633 (16,412 ) 304,194 Cost of sales - equipment (exclusive of depreciation and amortization) — 100,590 12,811 (21,845 ) 91,556 Selling, general and administrative expenses 2,687 201,744 41,137 (1,356 ) 244,212 Research and development expenses — 12,941 335 — 13,276 Depreciation and amortization — 256,558 31,718 — 288,276 Total costs and expenses 2,687 812,806 165,634 (39,613 ) 941,514 Operating income (loss) (2,687 ) 161,020 (28,963 ) — 129,370 Other income (expense): Interest income 33,725 1,937 1,092 (1,713 ) 35,041 Interest expense, net of amounts capitalized (109,801 ) (19,018 ) (2,520 ) 1,713 (129,626 ) Gains (losses) on investments, net 400 (760 ) — — (360 ) Equity in losses of unconsolidated affiliates, net — (1,988 ) — — (1,988 ) Equity in earnings (losses) of subsidiaries, net 84,063 (32,795 ) — (51,268 ) — Other, net (100 ) (48 ) 1,216 — 1,068 Total other income (expense), net 8,287 (52,672 ) (212 ) (51,268 ) (95,865 ) Income (loss) before income taxes 5,600 108,348 (29,175 ) (51,268 ) 33,505 Income tax benefit (provision) 17,603 (24,136 ) (2,331 ) — (8,864 ) Net income (loss) 23,203 84,212 (31,506 ) (51,268 ) 24,641 Less: Net income attributable to noncontrolling interests — — 1,438 — 1,438 Net income (loss) attributable to HSS $ 23,203 $ 84,212 $ (32,944 ) $ (51,268 ) $ 23,203 Comprehensive income (loss): Net income (loss) $ 23,203 $ 84,212 $ (31,506 ) $ (51,268 ) $ 24,641 Other comprehensive income (loss), net of tax: Foreign currency translation adjustments — — 2,320 — 2,320 Unrealized gains (losses) on available-for-sale securities and other 2,318 — (13 ) — 2,305 Equity in other comprehensive income (loss) of subsidiaries, net 2,307 2,307 — (4,614 ) — Amounts reclassified to net income (loss): Realized gains on available-for-sale securities (400 ) — — — (400 ) Total other comprehensive income (loss), net of tax 4,225 2,307 2,307 (4,614 ) 4,225 Comprehensive income (loss) 27,428 86,519 (29,199 ) (55,882 ) 28,866 Less: Comprehensive income attributable to noncontrolling interests — — 1,438 — 1,438 Comprehensive income (loss) attributable to HSS $ 27,428 $ 86,519 $ (30,637 ) $ (55,882 ) $ 27,428 Condensed Consolidating Statement of Operations and Comprehensive Income (Loss) For the Six Months Ended June 30, 2018 (Amounts in thousands) HSS Guarantor Subsidiaries Non-Guarantor Subsidiaries Eliminations Total Revenue: Services and other revenue - DISH Network $ — $ 196,740 $ 1,014 $ — $ 197,754 Services and other revenue - other — 643,983 114,455 (18,989 ) 739,449 Equipment revenue — 100,052 9,164 (15,928 ) 93,288 Total revenue — 940,775 124,633 (34,917 ) 1,030,491 Costs and expenses: Cost of sales - services and other (exclusive of depreciation and amortization) — 241,585 74,235 (17,942 ) 297,878 Cost of sales - equipment (exclusive of depreciation and amortization) — 89,860 7,004 (15,928 ) 80,936 Selling, general and administrative expenses — 165,869 23,203 (1,047 ) 188,025 Research and development expenses — 13,784 — — 13,784 Depreciation and amortization — 245,588 24,838 — 270,426 Total costs and expenses — 756,686 129,280 (34,917 ) 851,049 Operating income (loss) — 184,089 (4,647 ) — 179,442 Other income (expense): Interest income 24,529 1,925 1,009 (1,798 ) 25,665 Interest expense, net of amounts capitalized (114,924 ) (13,530 ) (1,879 ) 1,798 (128,535 ) Gains (losses) on investments, net — 117 — — 117 Equity in earnings of unconsolidated affiliates, net — 2,730 — — 2,730 Equity in earnings (losses) of subsidiaries, net 130,439 (11,858 ) — (118,581 ) — Other, net 6 9,392 (9,544 ) — (146 ) Total other income (expense), net 40,050 (11,224 ) (10,414 ) (118,581 ) (100,169 ) Income (loss) before income taxes 40,050 172,865 (15,061 ) (118,581 ) 79,273 Income tax benefit (provision) 20,182 (42,187 ) 3,806 — (18,199 ) Net income (loss) 60,232 130,678 (11,255 ) (118,581 ) 61,074 Less: Net income attributable to noncontrolling interests — — 842 — 842 Net income (loss) attributable to HSS $ 60,232 $ 130,678 $ (12,097 ) $ (118,581 ) $ 60,232 Comprehensive income (loss): Net income (loss) $ 60,232 $ 130,678 $ (11,255 ) $ (118,581 ) $ 61,074 Other comprehensive income (loss), net of tax: Foreign currency translation adjustments — — (30,414 ) — (30,414 ) Unrealized gains (losses) on available-for-sale securities and other 159 — (241 ) — (82 ) Equity in other comprehensive income (loss) of subsidiaries, net (29,856 ) (29,856 ) — 59,712 — Amounts reclassified to net income (loss): Realized gains on available-for-sale securities (3 ) — — — (3 ) Total other comprehensive income (loss), net of tax (29,700 ) (29,856 ) (30,655 ) 59,712 (30,499 ) Comprehensive income (loss) 30,532 100,822 (41,910 ) (58,869 ) 30,575 Less: Comprehensive income attributable to noncontrolling interests — — 43 — 43 Comprehensive income (loss) attributable to HSS $ 30,532 $ 100,822 $ (41,953 ) $ (58,869 ) $ 30,532</t>
  </si>
  <si>
    <t>Schedule of consolidating statement of cash flows</t>
  </si>
  <si>
    <t>Condensed Consolidating Statement of Cash Flows For the Six Months Ended June 30, 2019 (Amounts in thousands) HSS Guarantor Subsidiaries Non-Guarantor Subsidiaries Eliminations Total Cash flows from operating activities: Net income (loss) $ 23,203 $ 84,212 $ (31,506 ) $ (51,268 ) $ 24,641 Adjustments to reconcile net income (loss) to net cash flows from operating activities (98,548 ) 338,912 51,854 51,268 343,486 Net cash flows from operating activities (75,345 ) 423,124 20,348 — 368,127 Cash flows from investing activities: Purchases of marketable investment securities (351,843 ) — — — (351,843 ) Sales and maturities of marketable investment securities 1,127,880 (3 ) — — 1,127,877 Expenditures for property and equipment — (109,103 ) (39,052 ) — (148,155 ) Expenditures for externally marketed software — (15,329 ) — — (15,329 ) Distributions (contributions) and advances from (to) subsidiaries, net 250,863 (21,587 ) — (229,276 ) — Net cash flows from investing activities 1,026,900 (146,022 ) (39,052 ) (229,276 ) 612,550 Cash flows from financing activities: Repayment of debt and finance lease obligations — (19,457 ) (1,723 ) — (21,180 ) Repurchase and maturity of debt (920,923 ) — — — (920,923 ) Purchase of noncontrolling interest — (2,666 ) (4,647 ) — (7,313 ) Repayment of in-orbit incentive obligations — (3,778 ) — — (3,778 ) Contributions (distributions) and advances (to) from parent, net — (250,863 ) 21,587 229,276 — Proceeds from issuance of debt — — 1,172 — 1,172 Net cash flows from financing activities (920,923 ) (276,764 ) 16,389 229,276 (952,022 ) Effect of exchange rates on cash and cash equivalents — — 121 — 121 Net increase (decrease) in cash and cash equivalents, including restricted amounts 30,632 338 (2,194 ) — 28,776 Cash and cash equivalents, including restricted amounts, beginning of period 771,718 46,353 30,548 — 848,619 Cash and cash equivalents, including restricted amounts, end of period $ 802,350 $ 46,691 $ 28,354 $ — $ 877,395 Condensed Consolidating Statement of Cash Flows For the Six Months Ended June 30, 2018 (Amounts in thousands) HSS Guarantor Subsidiaries Non-Guarantor Subsidiaries Eliminations Total Cash flows from operating activities: Net income (loss) $ 60,232 $ 130,678 $ (11,255 ) $ (118,581 ) $ 61,074 Adjustments to reconcile net income (loss) to net cash flows from operating activities (143,241 ) 305,364 19,347 118,581 300,051 Net cash flows from operating activities (83,009 ) 436,042 8,092 — 361,125 Cash flows from investing activities: Purchases of marketable investment securities (1,098,527 ) — — — (1,098,527 ) Sales and maturities of marketable investment securities 560,194 — — 560,194 Expenditures for property and equipment — (148,208 ) (27,436 ) — (175,644 ) Refunds and other receipts related to property and equipment — 77,524 — — 77,524 Expenditures for externally marketed software — (15,000 ) — — (15,000 ) Payment for satellite launch services — — (7,125 ) — (7,125 ) Distributions (contributions) and advances from (to) subsidiaries, net 306,958 (23,215 ) — (283,743 ) — Net cash flows from investing activities (231,375 ) (108,899 ) (34,561 ) (283,743 ) (658,578 ) Cash flows from financing activities: Repayment of debt and finance lease obligations — (17,455 ) (962 ) — (18,417 ) Repayment of in-orbit incentive obligations — (2,718 ) — — (2,718 ) Capital contribution from EchoStar Corporation 7,125 — — — 7,125 Contributions (distributions) and advances (to) from parent, net — (306,958 ) 23,215 283,743 — Net cash flows from financing activities 7,125 (327,131 ) 22,253 283,743 (14,010 ) Effect of exchange rates on cash and cash equivalents — — (1,865 ) — (1,865 ) Net increase (decrease) in cash and cash equivalents, including restricted amounts (307,259 ) 12 (6,081 ) — (313,328 ) Cash and cash equivalents, including restricted amounts, beginning of period 1,746,878 42,373 34,103 — 1,823,354 Cash and cash equivalents, including restricted amounts, end of period $ 1,439,619 $ 42,385 $ 28,022 $ — $ 1,510,026</t>
  </si>
  <si>
    <t>Supplemental Financial Information (Tables)</t>
  </si>
  <si>
    <t>Schedule of other significant noncash transactions</t>
  </si>
  <si>
    <t>The following table presents the noncash investing and financing activities (amounts in thousands) : For the six months ended June 30, 2019 2018 Increase (decrease) in capital expenditures included in accounts payable, net $ (2,639 ) $ (1,158 )</t>
  </si>
  <si>
    <t>Schedule of cost of sales and research and development costs</t>
  </si>
  <si>
    <t>The table below summarizes the research and development costs incurred in connection with customers’ orders included in cost of sales and other expenses we incurred for research and development (amounts in thousands) : For the three months For the six months 2019 2018 2019 2018 Cost of sales $ 6,316 $ 6,290 $ 11,711 $ 12,888 Research and development $ 6,388 $ 6,647 $ 13,276 $ 13,784</t>
  </si>
  <si>
    <t>Organization and Business Activities (Details)</t>
  </si>
  <si>
    <t>Jun. 30, 2019segment$ / shares</t>
  </si>
  <si>
    <t>May 31, 2019$ / sharesshares</t>
  </si>
  <si>
    <t>Dec. 31, 2018$ / shares</t>
  </si>
  <si>
    <t>Dec. 31, 2017</t>
  </si>
  <si>
    <t>Jan. 31, 2017</t>
  </si>
  <si>
    <t>Related party transactions</t>
  </si>
  <si>
    <t>Number of business segments | segment</t>
  </si>
  <si>
    <t>EchoStar Technologies Business | DISH Network | Share Exchange Agreement</t>
  </si>
  <si>
    <t>Ownership interest acquired by related party</t>
  </si>
  <si>
    <t>100.00%</t>
  </si>
  <si>
    <t>BSS Corp. | Common Stock</t>
  </si>
  <si>
    <t>DISH Network | Common Class A</t>
  </si>
  <si>
    <t>Stock conversion, numerator (in shares) | shares</t>
  </si>
  <si>
    <t>Summary of Significant Accounting Policies - Schedule Of Cumulative Effects Change (Details) - USD ($) $ in Thousands</t>
  </si>
  <si>
    <t>Jan. 01, 2019</t>
  </si>
  <si>
    <t>New Accounting Pronouncements or Change in Accounting Principle [Line Items]</t>
  </si>
  <si>
    <t>Adoption of ASC 842 Increase (Decrease)</t>
  </si>
  <si>
    <t>Revenue Recognition - Contract Balances with Customers (Details) - USD ($) $ in Thousands</t>
  </si>
  <si>
    <t>Trade accounts receivable:</t>
  </si>
  <si>
    <t>Total trade accounts receivable</t>
  </si>
  <si>
    <t>Contract assets</t>
  </si>
  <si>
    <t>Allowance for doubtful accounts</t>
  </si>
  <si>
    <t>Total trade accounts receivable and contract assets, net</t>
  </si>
  <si>
    <t>Contract liabilities:</t>
  </si>
  <si>
    <t>Current</t>
  </si>
  <si>
    <t>Noncurrent</t>
  </si>
  <si>
    <t>Total contract liabilities</t>
  </si>
  <si>
    <t>Change in Contract with Customer, Asset and Liability [Abstract]</t>
  </si>
  <si>
    <t>Revenue recognized</t>
  </si>
  <si>
    <t>Bad debt expense</t>
  </si>
  <si>
    <t>Trade accounts receivable</t>
  </si>
  <si>
    <t>Leasing</t>
  </si>
  <si>
    <t>Revenue Recognition - Remaining Performance Obligation (Details) - Revenue, Remaining Performance Obligation, Expected Timing of Satisfaction, Start Date [Axis]: 2019-07-01 $ in Billions</t>
  </si>
  <si>
    <t>Jun. 30, 2019USD ($)</t>
  </si>
  <si>
    <t>Remaining performance obligation</t>
  </si>
  <si>
    <t>Remaining performance obligation percent recognition in next twelve months</t>
  </si>
  <si>
    <t>35.70%</t>
  </si>
  <si>
    <t>Revenue, Remaining Performance Obligation, Expected Timing of Satisfaction [Line Items]</t>
  </si>
  <si>
    <t>Remaining performance obligation, expected timing of satisfaction</t>
  </si>
  <si>
    <t>1 year</t>
  </si>
  <si>
    <t>Revenue Recognition - Disaggregation of Revenue (Details) - USD ($) $ in Thousands</t>
  </si>
  <si>
    <t>Disaggregation of Revenue [Line Items]</t>
  </si>
  <si>
    <t>Services</t>
  </si>
  <si>
    <t>Design, development and construction services</t>
  </si>
  <si>
    <t>Revenue from sales and services</t>
  </si>
  <si>
    <t>Lease revenue</t>
  </si>
  <si>
    <t>North America</t>
  </si>
  <si>
    <t>South and Central America</t>
  </si>
  <si>
    <t>All other</t>
  </si>
  <si>
    <t>Corporate and Other</t>
  </si>
  <si>
    <t>Corporate and Other | Equipment</t>
  </si>
  <si>
    <t>Corporate and Other | Services</t>
  </si>
  <si>
    <t>Corporate and Other | Design, development and construction services</t>
  </si>
  <si>
    <t>Corporate and Other | Revenue from sales and services</t>
  </si>
  <si>
    <t>Corporate and Other | Lease revenue</t>
  </si>
  <si>
    <t>Corporate and Other | North America</t>
  </si>
  <si>
    <t>Corporate and Other | South and Central America</t>
  </si>
  <si>
    <t>Corporate and Other | All other</t>
  </si>
  <si>
    <t>Hughes | Operating segments</t>
  </si>
  <si>
    <t>Hughes | Operating segments | Equipment</t>
  </si>
  <si>
    <t>Hughes | Operating segments | Services</t>
  </si>
  <si>
    <t>Hughes | Operating segments | Design, development and construction services</t>
  </si>
  <si>
    <t>Hughes | Operating segments | Revenue from sales and services</t>
  </si>
  <si>
    <t>Hughes | Operating segments | Lease revenue</t>
  </si>
  <si>
    <t>Hughes | Operating segments | North America</t>
  </si>
  <si>
    <t>Hughes | Operating segments | South and Central America</t>
  </si>
  <si>
    <t>Hughes | Operating segments | All other</t>
  </si>
  <si>
    <t>ESS | Operating segments</t>
  </si>
  <si>
    <t>ESS | Operating segments | Equipment</t>
  </si>
  <si>
    <t>ESS | Operating segments | Services</t>
  </si>
  <si>
    <t>ESS | Operating segments | Design, development and construction services</t>
  </si>
  <si>
    <t>ESS | Operating segments | Revenue from sales and services</t>
  </si>
  <si>
    <t>ESS | Operating segments | Lease revenue</t>
  </si>
  <si>
    <t>ESS | Operating segments | North America</t>
  </si>
  <si>
    <t>ESS | Operating segments | South and Central America</t>
  </si>
  <si>
    <t>ESS | Operating segments | All other</t>
  </si>
  <si>
    <t>Leases - Lease Assets and Liabilities (Details) - USD ($) $ in Thousands</t>
  </si>
  <si>
    <t>Right-of-use assets:</t>
  </si>
  <si>
    <t>Operating</t>
  </si>
  <si>
    <t>Finance</t>
  </si>
  <si>
    <t>Total right-of-use assets</t>
  </si>
  <si>
    <t>Current:</t>
  </si>
  <si>
    <t>Noncurrent:</t>
  </si>
  <si>
    <t>Total lease liabilities</t>
  </si>
  <si>
    <t>Finance lease assets accumulated amortization</t>
  </si>
  <si>
    <t>Leases - Lease Cost, Weighted Average Term, Discount Rates and Cash Flows (Details) $ in Thousands</t>
  </si>
  <si>
    <t>Lease cost:</t>
  </si>
  <si>
    <t>Operating lease cost</t>
  </si>
  <si>
    <t>Finance lease cost:</t>
  </si>
  <si>
    <t>Amortization of right-of-use assets</t>
  </si>
  <si>
    <t>Interest on lease liabilities</t>
  </si>
  <si>
    <t>Short-term lease cost</t>
  </si>
  <si>
    <t>Variable lease cost</t>
  </si>
  <si>
    <t>Total lease cost</t>
  </si>
  <si>
    <t>Weighted average remaining lease term:</t>
  </si>
  <si>
    <t>Finance leases</t>
  </si>
  <si>
    <t>4 years 4 months 6 days</t>
  </si>
  <si>
    <t>Operating leases</t>
  </si>
  <si>
    <t>10 years 4 months 9 days</t>
  </si>
  <si>
    <t>Weighted average discount rate:</t>
  </si>
  <si>
    <t>10.77%</t>
  </si>
  <si>
    <t>6.20%</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labilities</t>
  </si>
  <si>
    <t>Leases - Lease Liability Maturity (Details) - USD ($) $ in Thousands</t>
  </si>
  <si>
    <t>Operating Leases</t>
  </si>
  <si>
    <t>2019 (remainder)</t>
  </si>
  <si>
    <t>2020</t>
  </si>
  <si>
    <t>2021</t>
  </si>
  <si>
    <t>2022</t>
  </si>
  <si>
    <t>2023</t>
  </si>
  <si>
    <t>After 2023</t>
  </si>
  <si>
    <t>Total lease payments</t>
  </si>
  <si>
    <t>Less: Interest</t>
  </si>
  <si>
    <t>Present value of lease liabilities</t>
  </si>
  <si>
    <t>Finance Leases</t>
  </si>
  <si>
    <t>Future Minimum Rental Payments Under Non-Cancelable Operating Leases</t>
  </si>
  <si>
    <t>Thereafter</t>
  </si>
  <si>
    <t>Leases - Lease Income By Lease Type (Details) $ in Thousands</t>
  </si>
  <si>
    <t>Sales-type lease revenue:</t>
  </si>
  <si>
    <t>Revenue at lease commencement</t>
  </si>
  <si>
    <t>Operating lease revenue</t>
  </si>
  <si>
    <t>Total lease revenue</t>
  </si>
  <si>
    <t>Sales-type leases receivable</t>
  </si>
  <si>
    <t>Leases - Lease Income Maturity (Details) $ in Thousands</t>
  </si>
  <si>
    <t>Leases - Property Plant and Equipment Subject to Operating Lease (Details) - USD ($) $ in Thousands</t>
  </si>
  <si>
    <t>Property and equipment</t>
  </si>
  <si>
    <t>Cost</t>
  </si>
  <si>
    <t>Accumulated Depreciation</t>
  </si>
  <si>
    <t>Depreciation Expense</t>
  </si>
  <si>
    <t>Customer premises equipment</t>
  </si>
  <si>
    <t>Satellites</t>
  </si>
  <si>
    <t>Real estate</t>
  </si>
  <si>
    <t>Assets leased to others</t>
  </si>
  <si>
    <t>Other Comprehensive Income (Loss) and Related Tax Effects (Details) - USD ($) $ in Thousands</t>
  </si>
  <si>
    <t>Jan. 01, 2018</t>
  </si>
  <si>
    <t>AOCI Attributable to Parent, Net of Tax [Roll Forward]</t>
  </si>
  <si>
    <t>Beginning balance</t>
  </si>
  <si>
    <t>Cumulative effect of accounting changes as of January 1, 2018</t>
  </si>
  <si>
    <t>Balance January 1, 2018</t>
  </si>
  <si>
    <t>Other comprehensive income (loss) before reclassifications</t>
  </si>
  <si>
    <t>Amounts reclassified to net income</t>
  </si>
  <si>
    <t>Ending balance</t>
  </si>
  <si>
    <t>Cumulative Foreign Currency Translation Losses</t>
  </si>
  <si>
    <t>Unrealized Gain (Loss) On Available-For-Sale Securities</t>
  </si>
  <si>
    <t>Other</t>
  </si>
  <si>
    <t>Marketable Investment Securities - Schedule of Marketable Investment Securities (Details) - USD ($) $ in Thousands</t>
  </si>
  <si>
    <t>Marketable investment securities and other investments</t>
  </si>
  <si>
    <t>Total debt securities</t>
  </si>
  <si>
    <t>Equity securities</t>
  </si>
  <si>
    <t>Total marketable investment securities</t>
  </si>
  <si>
    <t>Corporate bonds</t>
  </si>
  <si>
    <t>Other debt securities</t>
  </si>
  <si>
    <t>Marketable Investment Securities - Schedule of Unrealized Gains (Losses) on Available-for-Sale Securities (Details) - USD ($) $ in Thousands</t>
  </si>
  <si>
    <t>Unrealized Gains (Losses) on Available-For-Sale Securities</t>
  </si>
  <si>
    <t>Amortized Cost</t>
  </si>
  <si>
    <t>Unrealized Gains</t>
  </si>
  <si>
    <t>Unrealized Losses</t>
  </si>
  <si>
    <t>Marketable Investment Securities - Narrative (Details) - USD ($) $ in Millions</t>
  </si>
  <si>
    <t>Gain (Loss) on Securities [Line Items]</t>
  </si>
  <si>
    <t>Available-for-sale securities with contractual maturities of one year of less</t>
  </si>
  <si>
    <t>Available-for-sale securities with contractual maturity of greater than one year</t>
  </si>
  <si>
    <t>Proceeds from sale of available-for-sale securities</t>
  </si>
  <si>
    <t>Gain (Loss) on Investments | Equity securities</t>
  </si>
  <si>
    <t>Gain (loss) on equity securities</t>
  </si>
  <si>
    <t>Marketable Investment Securities - Fair Value of Investment Securities (Details) - USD ($) $ in Thousands</t>
  </si>
  <si>
    <t>Fair value of marketable securitie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Raw materials</t>
  </si>
  <si>
    <t>Work-in-process</t>
  </si>
  <si>
    <t>Finished goods</t>
  </si>
  <si>
    <t>Total inventory</t>
  </si>
  <si>
    <t>Property and Equipment - Schedule of Property and Equipment (Details) - USD ($) $ in Thousands</t>
  </si>
  <si>
    <t>Total property and equipment</t>
  </si>
  <si>
    <t>Accumulated depreciation</t>
  </si>
  <si>
    <t>Land</t>
  </si>
  <si>
    <t>Buildings and improvements</t>
  </si>
  <si>
    <t>Buildings and improvements | Minimum</t>
  </si>
  <si>
    <t>Depreciable life</t>
  </si>
  <si>
    <t>Buildings and improvements | Maximum</t>
  </si>
  <si>
    <t>40 years</t>
  </si>
  <si>
    <t>Furniture, fixtures, equipment and other</t>
  </si>
  <si>
    <t>Furniture, fixtures, equipment and other | Minimum</t>
  </si>
  <si>
    <t>Furniture, fixtures, equipment and other | Maximum</t>
  </si>
  <si>
    <t>12 years</t>
  </si>
  <si>
    <t>Customer premises equipment | Minimum</t>
  </si>
  <si>
    <t>2 years</t>
  </si>
  <si>
    <t>Customer premises equipment | Maximum</t>
  </si>
  <si>
    <t>4 years</t>
  </si>
  <si>
    <t>Satellites - owned</t>
  </si>
  <si>
    <t>Satellites - owned | Minimum</t>
  </si>
  <si>
    <t>Satellites - owned | Maximum</t>
  </si>
  <si>
    <t>15 years</t>
  </si>
  <si>
    <t>Satellites - acquired under finance leases</t>
  </si>
  <si>
    <t>Satellites - acquired under finance leases | Minimum</t>
  </si>
  <si>
    <t>10 years</t>
  </si>
  <si>
    <t>Satellites - acquired under finance leases | Maximum</t>
  </si>
  <si>
    <t>Construction in progress</t>
  </si>
  <si>
    <t>Property and Equipment - Construction in Progress (Details) - USD ($) $ in Thousands</t>
  </si>
  <si>
    <t>Progress amounts for satellite construction</t>
  </si>
  <si>
    <t>Satellite related equipment</t>
  </si>
  <si>
    <t>Property and Equipment - Narrative (Details) $ in Thousands</t>
  </si>
  <si>
    <t>Jun. 30, 2019USD ($)satellite</t>
  </si>
  <si>
    <t>Jun. 30, 2018USD ($)</t>
  </si>
  <si>
    <t>Jun. 30, 2019USD ($)satellitemi</t>
  </si>
  <si>
    <t>Interest costs capitalized | $</t>
  </si>
  <si>
    <t>Finance lease amortization expense | $</t>
  </si>
  <si>
    <t>Capital leases amortization expense | $</t>
  </si>
  <si>
    <t>Number of satellites utilized in geostationary orbit approximately 22,300 miles above the equator</t>
  </si>
  <si>
    <t>Miles above the equator | mi</t>
  </si>
  <si>
    <t>Satellites, Owned</t>
  </si>
  <si>
    <t>Satellites, Leased</t>
  </si>
  <si>
    <t>Number of satellites utilized under capital lease</t>
  </si>
  <si>
    <t>BSS Transaction | Satellites, Owned</t>
  </si>
  <si>
    <t>BSS Transaction | Satellites, Leased</t>
  </si>
  <si>
    <t>Property and Equipment - Depreciation Expense (Details) - USD ($) $ in Thousands</t>
  </si>
  <si>
    <t>Depreciation expense</t>
  </si>
  <si>
    <t>Total depreciation expense</t>
  </si>
  <si>
    <t>Goodwill, Regulatory Authorizations and Other Intangible Assets Goodwill and Other Intangible Assets (Details) - USD ($) $ in Thousands</t>
  </si>
  <si>
    <t>Intangible asset accumulated amortization</t>
  </si>
  <si>
    <t>Investment in Unconsolidated Entities (Details) - USD ($) $ in Thousands</t>
  </si>
  <si>
    <t>Equity method</t>
  </si>
  <si>
    <t>Other equity investments without a readily determinable fair value</t>
  </si>
  <si>
    <t>Total investments in unconsolidated entities</t>
  </si>
  <si>
    <t>Long-Term Debt and Finance Lease Obligations (Details) - USD ($) $ in Thousands</t>
  </si>
  <si>
    <t>Mar. 31, 2018</t>
  </si>
  <si>
    <t>Debt and Capital Lease Obligations</t>
  </si>
  <si>
    <t>Subtotal</t>
  </si>
  <si>
    <t>Finance lease obligations</t>
  </si>
  <si>
    <t>Total debt and finance lease obligations</t>
  </si>
  <si>
    <t>Less: Current portion</t>
  </si>
  <si>
    <t>Fair Value</t>
  </si>
  <si>
    <t>6 1/2% Senior Secured Notes due 2019</t>
  </si>
  <si>
    <t>Effective Interest Rate</t>
  </si>
  <si>
    <t>6.959%</t>
  </si>
  <si>
    <t>Carrying Amount</t>
  </si>
  <si>
    <t>Debt repurchased</t>
  </si>
  <si>
    <t>Interest rate</t>
  </si>
  <si>
    <t>6.50%</t>
  </si>
  <si>
    <t>5 1/4% Senior Secured Notes due 2026</t>
  </si>
  <si>
    <t>5.32%</t>
  </si>
  <si>
    <t>5.25%</t>
  </si>
  <si>
    <t>7 5/8% Senior Unsecured Notes due 2021</t>
  </si>
  <si>
    <t>8.062%</t>
  </si>
  <si>
    <t>7.625%</t>
  </si>
  <si>
    <t>6 5/8% Senior Unsecured Notes due 2026</t>
  </si>
  <si>
    <t>6.688%</t>
  </si>
  <si>
    <t>6.625%</t>
  </si>
  <si>
    <t>Unamortized debt issuance costs</t>
  </si>
  <si>
    <t>Less: Unamortized debt issuance costs</t>
  </si>
  <si>
    <t>Income Taxes (Details) - USD ($) $ in Thousands</t>
  </si>
  <si>
    <t>Income tax provision (benefit)</t>
  </si>
  <si>
    <t>Effective income tax rate</t>
  </si>
  <si>
    <t>254.00%</t>
  </si>
  <si>
    <t>20.50%</t>
  </si>
  <si>
    <t>26.50%</t>
  </si>
  <si>
    <t>23.00%</t>
  </si>
  <si>
    <t>Commitments and Contingencies (Details) $ in Millions</t>
  </si>
  <si>
    <t>Mar. 30, 2018USD ($)</t>
  </si>
  <si>
    <t>Feb. 13, 2018claim</t>
  </si>
  <si>
    <t>Aug. 07, 2017USD ($)</t>
  </si>
  <si>
    <t>Feb. 14, 2017patent</t>
  </si>
  <si>
    <t>Dec. 31, 2018USD ($)</t>
  </si>
  <si>
    <t>Realtime Data LLC</t>
  </si>
  <si>
    <t>Loss Contingency [Abstract]</t>
  </si>
  <si>
    <t>Patents allegedly infringed | patent</t>
  </si>
  <si>
    <t>Subsidiaries | Hughes Network Systems | Elbit</t>
  </si>
  <si>
    <t>Damages awarded</t>
  </si>
  <si>
    <t>Attorney's fees sought</t>
  </si>
  <si>
    <t>Estimated litigation liability</t>
  </si>
  <si>
    <t>Loss contingency accrual</t>
  </si>
  <si>
    <t>Patent 728 | Realtime Data LLC</t>
  </si>
  <si>
    <t>Pending claims, validity challenged | claim</t>
  </si>
  <si>
    <t>Satellite Related Obligation</t>
  </si>
  <si>
    <t>Other Commitments [Line Items]</t>
  </si>
  <si>
    <t>Satellite-related obligations</t>
  </si>
  <si>
    <t>Jury Verdict | Subsidiaries | Hughes Network Systems | Elbit</t>
  </si>
  <si>
    <t>Pre and Post Judgment Interest Costs | Subsidiaries | Hughes Network Systems | Elbit</t>
  </si>
  <si>
    <t>Segment Reporting (Details) $ in Thousands</t>
  </si>
  <si>
    <t>Jun. 30, 2019USD ($)segment</t>
  </si>
  <si>
    <t>Revenues</t>
  </si>
  <si>
    <t>EBITDA</t>
  </si>
  <si>
    <t>Capital expenditures</t>
  </si>
  <si>
    <t>Interest income and expense, net</t>
  </si>
  <si>
    <t>Net income attributable to noncontrolling interests</t>
  </si>
  <si>
    <t>Hughes</t>
  </si>
  <si>
    <t>Hughes | Intersegment Elimination</t>
  </si>
  <si>
    <t>ESS</t>
  </si>
  <si>
    <t>ESS | Intersegment Elimination</t>
  </si>
  <si>
    <t>Corporate and Other | Intersegment Elimination</t>
  </si>
  <si>
    <t>Corporate and Other | Corporate and Other</t>
  </si>
  <si>
    <t>Related Party Transactions - Agreements (Details) $ in Millions</t>
  </si>
  <si>
    <t>Feb. 01, 2017USD ($)</t>
  </si>
  <si>
    <t>Mar. 02, 2014USD ($)satellite</t>
  </si>
  <si>
    <t>Feb. 28, 2022</t>
  </si>
  <si>
    <t>Feb. 28, 2019</t>
  </si>
  <si>
    <t>Jun. 30, 2017USD ($)</t>
  </si>
  <si>
    <t>Mar. 31, 2017USD ($)</t>
  </si>
  <si>
    <t>Feb. 28, 2017</t>
  </si>
  <si>
    <t>Jul. 31, 2016</t>
  </si>
  <si>
    <t>Aug. 31, 2015</t>
  </si>
  <si>
    <t>Dec. 31, 2012</t>
  </si>
  <si>
    <t>Oct. 31, 2012</t>
  </si>
  <si>
    <t>Jun. 30, 2019USD ($)transponder</t>
  </si>
  <si>
    <t>Aug. 31, 2017</t>
  </si>
  <si>
    <t>May 31, 2017</t>
  </si>
  <si>
    <t>Feb. 28, 2013transponder</t>
  </si>
  <si>
    <t>May 31, 2012</t>
  </si>
  <si>
    <t>Dec. 31, 2009</t>
  </si>
  <si>
    <t>Sep. 30, 2009transponder</t>
  </si>
  <si>
    <t>Nov. 30, 2008transponder</t>
  </si>
  <si>
    <t>Sales commissions and fees</t>
  </si>
  <si>
    <t>Hughes Equipment And Service Agreement</t>
  </si>
  <si>
    <t>Minimum required notice period for termination of agreement by related party</t>
  </si>
  <si>
    <t>365 days</t>
  </si>
  <si>
    <t>Ciel | Satellite Capacity Lease Agreement</t>
  </si>
  <si>
    <t>Lessee, operating lease, term of contract</t>
  </si>
  <si>
    <t>EchoStar</t>
  </si>
  <si>
    <t>Required minimum notice for termination of individual service</t>
  </si>
  <si>
    <t>30 days</t>
  </si>
  <si>
    <t>Expense recorded for services provided</t>
  </si>
  <si>
    <t>EchoStar | DBS Transponder Lease</t>
  </si>
  <si>
    <t>Revenue from related parties</t>
  </si>
  <si>
    <t>Receivables from related parties</t>
  </si>
  <si>
    <t>EchoStar | Construction Management Services</t>
  </si>
  <si>
    <t>EchoStar Mobile Limited</t>
  </si>
  <si>
    <t>Interest rate on converted receivables loan</t>
  </si>
  <si>
    <t>5.00%</t>
  </si>
  <si>
    <t>DISH Network | Satellite and Tracking Stock Transaction</t>
  </si>
  <si>
    <t>Proceeds from issuance of Hughes Retail Preferred Tracking Stock</t>
  </si>
  <si>
    <t>DISH Network | Satellite and Tracking Stock Transaction | Hughes Retail Preferred Tracking Stock | Hughes Retail Group</t>
  </si>
  <si>
    <t>Percentage of economic interest in the Hughes Retail Group</t>
  </si>
  <si>
    <t>80.00%</t>
  </si>
  <si>
    <t>DISH Network | TT&amp;C Agreement</t>
  </si>
  <si>
    <t>12 months</t>
  </si>
  <si>
    <t>DISH Network | TerreStar Agreement</t>
  </si>
  <si>
    <t>21 days</t>
  </si>
  <si>
    <t>Related party transactions, required minimum notice period for termination of agreement</t>
  </si>
  <si>
    <t>90 days</t>
  </si>
  <si>
    <t>DISH Network | Hughes Broadband Distribution Agreement</t>
  </si>
  <si>
    <t>Agreement term</t>
  </si>
  <si>
    <t>5 years</t>
  </si>
  <si>
    <t>180 days</t>
  </si>
  <si>
    <t>Automatic renewal period</t>
  </si>
  <si>
    <t>DISH Network | DBSD North America Agreement</t>
  </si>
  <si>
    <t>120 days</t>
  </si>
  <si>
    <t>DISH Network | Hughes Equipment And Service Agreement</t>
  </si>
  <si>
    <t>DISH Network | Amended and Restated Professional Services Agreement</t>
  </si>
  <si>
    <t>60 days</t>
  </si>
  <si>
    <t>DISH Network | Collocation and Antenna Space Agreements</t>
  </si>
  <si>
    <t>Term of renewal option</t>
  </si>
  <si>
    <t>3 years</t>
  </si>
  <si>
    <t>Required minimum notice period for termination of agreement by the reporting entity</t>
  </si>
  <si>
    <t>DISH Network | Collocation and Antenna Space Agreements | Minimum</t>
  </si>
  <si>
    <t>Renewal notice required by reporting entity</t>
  </si>
  <si>
    <t>DISH Network | Collocation and Antenna Space Agreements | Maximum</t>
  </si>
  <si>
    <t>DISH Network | Hughes Broadband Master Services Agreement</t>
  </si>
  <si>
    <t>DISH Network | EchoStar And Hughes Satellite Systems Corporation | Satellite and Tracking Stock Transaction</t>
  </si>
  <si>
    <t>Number of satellites transferred | satellite</t>
  </si>
  <si>
    <t>DISH Network | Subsequent Event | DBSD North America Agreement</t>
  </si>
  <si>
    <t>Related-party advances | Minimum | One-year LIBOR</t>
  </si>
  <si>
    <t>Annual rates</t>
  </si>
  <si>
    <t>1.00%</t>
  </si>
  <si>
    <t>Related-party advances | Maximum | One-year LIBOR</t>
  </si>
  <si>
    <t>3.00%</t>
  </si>
  <si>
    <t>Related Party Transactions, Lessee, Operating Lease, Real Estate | DISH Network | American Fork Occupancy License Agreement</t>
  </si>
  <si>
    <t>Related Party Transactions, Lessor, Operating Lease, Real Estate | DISH Network | Cheyenne Lease Agreement</t>
  </si>
  <si>
    <t>Required minimum notice period for termination of agreement after lease extension</t>
  </si>
  <si>
    <t>EchoStar XIX | EchoStar</t>
  </si>
  <si>
    <t>Contribution of noncash net assets pursuant to share exchange agreement</t>
  </si>
  <si>
    <t>Deferred tax liabilities, deferred expense</t>
  </si>
  <si>
    <t>EchoStar XXIII | Other noncurrent assets | EOC</t>
  </si>
  <si>
    <t>Transfer of launch contracts from (to) EchoStar</t>
  </si>
  <si>
    <t>EchoStar XXI | Other noncurrent assets | EOC</t>
  </si>
  <si>
    <t>EchoStar XVI | DISH Network | Satellite Capacity Lease Agreement</t>
  </si>
  <si>
    <t>Term of contract</t>
  </si>
  <si>
    <t>Renewal term</t>
  </si>
  <si>
    <t>Agreement term from commencement of service date</t>
  </si>
  <si>
    <t>Renewal option, reduction</t>
  </si>
  <si>
    <t>Additional term of renewal option</t>
  </si>
  <si>
    <t>Nimiq5 | Telesat | Satellite Capacity Lease Agreement</t>
  </si>
  <si>
    <t>Number of DBS transponders available to receive services | transponder</t>
  </si>
  <si>
    <t>Nimiq5 | DISH Network | Satellite Capacity Lease Agreement</t>
  </si>
  <si>
    <t>QuetzSat-1 | SES Latin America | Satellite Capacity Lease Agreement</t>
  </si>
  <si>
    <t>Related party transactions number of DBS Transponders expected to receive services per agreement | transponder</t>
  </si>
  <si>
    <t>QuetzSat-1 | EchoStar | DBS Transponder Lease</t>
  </si>
  <si>
    <t>Number of DBS transponders currently receiving services | transponder</t>
  </si>
  <si>
    <t>QuetzSat-1 | DISH Network | Satellite Capacity Lease Agreement</t>
  </si>
  <si>
    <t>Number of DBS transponders receiving services from related party | transponder</t>
  </si>
  <si>
    <t>Additional Paid-In Capital | EchoStar XIX | EchoStar</t>
  </si>
  <si>
    <t>Scenario, Forecast | DISH Network | DBSD North America Agreement</t>
  </si>
  <si>
    <t>Related Party Transactions - Other Agreements (Details) - USD ($)</t>
  </si>
  <si>
    <t>1 Months Ended</t>
  </si>
  <si>
    <t>Aug. 31, 2018</t>
  </si>
  <si>
    <t>Aggregate costs payable to related parties</t>
  </si>
  <si>
    <t>Hughes Systique</t>
  </si>
  <si>
    <t>Ownership interest in related party (as a percent)</t>
  </si>
  <si>
    <t>43.00%</t>
  </si>
  <si>
    <t>Ownership interest percentage by related party</t>
  </si>
  <si>
    <t>25.00%</t>
  </si>
  <si>
    <t>Deluxe</t>
  </si>
  <si>
    <t>Ownership percentage</t>
  </si>
  <si>
    <t>50.00%</t>
  </si>
  <si>
    <t>Broadband Connectivity Solutions</t>
  </si>
  <si>
    <t>20.00%</t>
  </si>
  <si>
    <t>Payments to acquire equity method investments</t>
  </si>
  <si>
    <t>AsiaSat</t>
  </si>
  <si>
    <t>Global IP Revenue</t>
  </si>
  <si>
    <t>TerreStar Solutions, Inc.</t>
  </si>
  <si>
    <t>Investment nonvoting interest ownership percentage(at least)</t>
  </si>
  <si>
    <t>15.00%</t>
  </si>
  <si>
    <t>Maxar Technologies Inc.</t>
  </si>
  <si>
    <t>DBS Transponder Lease | EchoStar</t>
  </si>
  <si>
    <t>Construction Management Services | EchoStar</t>
  </si>
  <si>
    <t>Supplemental Guarantor and Non-Guarantor Financial Information - Condensed Consolidating Balance Sheet (Details) - USD ($) $ in Thousands</t>
  </si>
  <si>
    <t>Assets</t>
  </si>
  <si>
    <t>Trade accounts receivable and contract assets</t>
  </si>
  <si>
    <t>Investment in subsidiaries</t>
  </si>
  <si>
    <t>Deferred tax asset</t>
  </si>
  <si>
    <t>Liabilities and Shareholders’ Equity</t>
  </si>
  <si>
    <t>Eliminations</t>
  </si>
  <si>
    <t>HSS | Reportable Legal Entities</t>
  </si>
  <si>
    <t>Guarantor Subsidiaries | Reportable Legal Entities</t>
  </si>
  <si>
    <t>Non-Guarantor Subsidiaries | Reportable Legal Entities</t>
  </si>
  <si>
    <t>Supplemental Guarantor and Non-Guarantor Financial Information - Condensed Consolidating Statement of Operations and Comprehensive Income (Loss) (Details) - USD ($) $ in Thousands</t>
  </si>
  <si>
    <t>Equity in earnings (losses) of subsidiaries, net</t>
  </si>
  <si>
    <t>Income tax benefit (provision)</t>
  </si>
  <si>
    <t>Net income (loss)</t>
  </si>
  <si>
    <t>Comprehensive income (loss):</t>
  </si>
  <si>
    <t>Equity in other comprehensive income (loss) of subsidiaries, net</t>
  </si>
  <si>
    <t>Less: Comprehensive income attributable to noncontrolling interests</t>
  </si>
  <si>
    <t>Services and other revenue | Eliminations</t>
  </si>
  <si>
    <t>Services and other revenue | HSS | Reportable Legal Entities</t>
  </si>
  <si>
    <t>Services and other revenue | Guarantor Subsidiaries | Reportable Legal Entities</t>
  </si>
  <si>
    <t>Services and other revenue | Non-Guarantor Subsidiaries | Reportable Legal Entities</t>
  </si>
  <si>
    <t>Equipment | Eliminations</t>
  </si>
  <si>
    <t>Equipment | HSS | Reportable Legal Entities</t>
  </si>
  <si>
    <t>Equipment | Guarantor Subsidiaries | Reportable Legal Entities</t>
  </si>
  <si>
    <t>Equipment | Non-Guarantor Subsidiaries | Reportable Legal Entities</t>
  </si>
  <si>
    <t>DISH Network | Services and other revenue | Eliminations</t>
  </si>
  <si>
    <t>DISH Network | Services and other revenue | HSS | Reportable Legal Entities</t>
  </si>
  <si>
    <t>DISH Network | Services and other revenue | Guarantor Subsidiaries | Reportable Legal Entities</t>
  </si>
  <si>
    <t>DISH Network | Services and other revenue | Non-Guarantor Subsidiaries | Reportable Legal Entities</t>
  </si>
  <si>
    <t>Supplemental Guarantor and Non-Guarantor Financial Information - Condensed Consolidating Statement of Cash Flows (Details) - USD ($) $ in Thousands</t>
  </si>
  <si>
    <t>Adjustments to reconcile net income (loss) to net cash flows from operating activities</t>
  </si>
  <si>
    <t>Distributions (contributions) and advances from (to) subsidiaries, net</t>
  </si>
  <si>
    <t>Contributions (distributions) and advances (to) from parent, net</t>
  </si>
  <si>
    <t>Supplemental Financial Information (Details) - USD ($) $ in Thousands</t>
  </si>
  <si>
    <t>Mar. 31, 2019</t>
  </si>
  <si>
    <t>Supplemental Cash Flow Elements</t>
  </si>
  <si>
    <t>Increase (decrease) in capital expenditures included in accounts payable, net</t>
  </si>
  <si>
    <t>Restricted Cash and Cash Equivalents</t>
  </si>
  <si>
    <t>Restricted cash and cash equivalents</t>
  </si>
  <si>
    <t>Research and Development Expense [Abstract]</t>
  </si>
  <si>
    <t>Capitalized Software Costs</t>
  </si>
  <si>
    <t>Payments to develop software</t>
  </si>
  <si>
    <t>Other noncurrent assets</t>
  </si>
  <si>
    <t>Capitalized computer software</t>
  </si>
  <si>
    <t>Capitalized software development costs for software sold to customers</t>
  </si>
  <si>
    <t>Capitalized computer software, amortization</t>
  </si>
  <si>
    <t>Weighted Average</t>
  </si>
  <si>
    <t>Software useful life</t>
  </si>
  <si>
    <t>Level 2</t>
  </si>
  <si>
    <t>Fair Value Measurements</t>
  </si>
  <si>
    <t>Fair value of in-orbit incentive obligations</t>
  </si>
  <si>
    <t>Cost of Sales</t>
  </si>
  <si>
    <t>Contract Acquisition Costs</t>
  </si>
  <si>
    <t>Capitalized Contract Cost [Abstract]</t>
  </si>
  <si>
    <t>Unamortized contract acquisition costs</t>
  </si>
  <si>
    <t>Amortization of contract acquisition costs</t>
  </si>
  <si>
    <t>Contract Fulfillment Costs</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dditional Paid-in Capital [Member]</t>
  </si>
  <si>
    <t>Noncontrolling Intere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7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row r="5" spans="1:2">
      <c r="A5" s="4" t="s">
        <v>216</v>
      </c>
      <c r="B5" s="4" t="s">
        <v>217</v>
      </c>
    </row>
    <row r="6" spans="1:2">
      <c r="A6" s="4" t="s">
        <v>216</v>
      </c>
      <c r="B6" s="4" t="s">
        <v>217</v>
      </c>
    </row>
    <row r="7" spans="1:2">
      <c r="A7" s="4" t="s">
        <v>216</v>
      </c>
      <c r="B7"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76388</v>
      </c>
      <c r="C3" s="6" t="n">
        <v>847823</v>
      </c>
    </row>
    <row r="4" spans="1:3">
      <c r="A4" s="4" t="s">
        <v>55</v>
      </c>
      <c r="B4" s="5" t="n">
        <v>834020</v>
      </c>
      <c r="C4" s="5" t="n">
        <v>1609196</v>
      </c>
    </row>
    <row r="5" spans="1:3">
      <c r="A5" s="4" t="s">
        <v>56</v>
      </c>
      <c r="B5" s="5" t="n">
        <v>201561</v>
      </c>
      <c r="C5" s="5" t="n">
        <v>201096</v>
      </c>
    </row>
    <row r="6" spans="1:3">
      <c r="A6" s="4" t="s">
        <v>57</v>
      </c>
      <c r="B6" s="5" t="n">
        <v>13182</v>
      </c>
      <c r="C6" s="5" t="n">
        <v>13550</v>
      </c>
    </row>
    <row r="7" spans="1:3">
      <c r="A7" s="4" t="s">
        <v>58</v>
      </c>
      <c r="B7" s="5" t="n">
        <v>73345</v>
      </c>
      <c r="C7" s="5" t="n">
        <v>75379</v>
      </c>
    </row>
    <row r="8" spans="1:3">
      <c r="A8" s="4" t="s">
        <v>59</v>
      </c>
      <c r="B8" s="5" t="n">
        <v>56062</v>
      </c>
      <c r="C8" s="5" t="n">
        <v>48681</v>
      </c>
    </row>
    <row r="9" spans="1:3">
      <c r="A9" s="4" t="s">
        <v>60</v>
      </c>
      <c r="B9" s="5" t="n">
        <v>88871</v>
      </c>
      <c r="C9" s="5" t="n">
        <v>103550</v>
      </c>
    </row>
    <row r="10" spans="1:3">
      <c r="A10" s="4" t="s">
        <v>61</v>
      </c>
      <c r="B10" s="5" t="n">
        <v>19857</v>
      </c>
      <c r="C10" s="5" t="n">
        <v>18539</v>
      </c>
    </row>
    <row r="11" spans="1:3">
      <c r="A11" s="4" t="s">
        <v>62</v>
      </c>
      <c r="B11" s="5" t="n">
        <v>2163286</v>
      </c>
      <c r="C11" s="5" t="n">
        <v>2917814</v>
      </c>
    </row>
    <row r="12" spans="1:3">
      <c r="A12" s="3" t="s">
        <v>63</v>
      </c>
    </row>
    <row r="13" spans="1:3">
      <c r="A13" s="4" t="s">
        <v>64</v>
      </c>
      <c r="B13" s="5" t="n">
        <v>2459584</v>
      </c>
      <c r="C13" s="5" t="n">
        <v>2582181</v>
      </c>
    </row>
    <row r="14" spans="1:3">
      <c r="A14" s="4" t="s">
        <v>65</v>
      </c>
      <c r="B14" s="5" t="n">
        <v>111678</v>
      </c>
    </row>
    <row r="15" spans="1:3">
      <c r="A15" s="4" t="s">
        <v>66</v>
      </c>
      <c r="B15" s="5" t="n">
        <v>504173</v>
      </c>
      <c r="C15" s="5" t="n">
        <v>504173</v>
      </c>
    </row>
    <row r="16" spans="1:3">
      <c r="A16" s="4" t="s">
        <v>67</v>
      </c>
      <c r="B16" s="5" t="n">
        <v>465615</v>
      </c>
      <c r="C16" s="5" t="n">
        <v>465658</v>
      </c>
    </row>
    <row r="17" spans="1:3">
      <c r="A17" s="4" t="s">
        <v>68</v>
      </c>
      <c r="B17" s="5" t="n">
        <v>36636</v>
      </c>
      <c r="C17" s="5" t="n">
        <v>43952</v>
      </c>
    </row>
    <row r="18" spans="1:3">
      <c r="A18" s="4" t="s">
        <v>69</v>
      </c>
      <c r="B18" s="5" t="n">
        <v>124468</v>
      </c>
      <c r="C18" s="5" t="n">
        <v>126369</v>
      </c>
    </row>
    <row r="19" spans="1:3">
      <c r="A19" s="4" t="s">
        <v>70</v>
      </c>
      <c r="B19" s="5" t="n">
        <v>19968</v>
      </c>
      <c r="C19" s="5" t="n">
        <v>0</v>
      </c>
    </row>
    <row r="20" spans="1:3">
      <c r="A20" s="4" t="s">
        <v>71</v>
      </c>
      <c r="B20" s="5" t="n">
        <v>247160</v>
      </c>
      <c r="C20" s="5" t="n">
        <v>253025</v>
      </c>
    </row>
    <row r="21" spans="1:3">
      <c r="A21" s="4" t="s">
        <v>72</v>
      </c>
      <c r="B21" s="5" t="n">
        <v>3969282</v>
      </c>
      <c r="C21" s="5" t="n">
        <v>3975358</v>
      </c>
    </row>
    <row r="22" spans="1:3">
      <c r="A22" s="4" t="s">
        <v>73</v>
      </c>
      <c r="B22" s="5" t="n">
        <v>6132568</v>
      </c>
      <c r="C22" s="5" t="n">
        <v>6893172</v>
      </c>
    </row>
    <row r="23" spans="1:3">
      <c r="A23" s="3" t="s">
        <v>74</v>
      </c>
    </row>
    <row r="24" spans="1:3">
      <c r="A24" s="4" t="s">
        <v>75</v>
      </c>
      <c r="B24" s="5" t="n">
        <v>104516</v>
      </c>
      <c r="C24" s="5" t="n">
        <v>104751</v>
      </c>
    </row>
    <row r="25" spans="1:3">
      <c r="A25" s="4" t="s">
        <v>76</v>
      </c>
      <c r="B25" s="5" t="n">
        <v>784</v>
      </c>
      <c r="C25" s="5" t="n">
        <v>752</v>
      </c>
    </row>
    <row r="26" spans="1:3">
      <c r="A26" s="4" t="s">
        <v>77</v>
      </c>
      <c r="B26" s="5" t="n">
        <v>42682</v>
      </c>
      <c r="C26" s="5" t="n">
        <v>959577</v>
      </c>
    </row>
    <row r="27" spans="1:3">
      <c r="A27" s="4" t="s">
        <v>78</v>
      </c>
      <c r="B27" s="5" t="n">
        <v>890</v>
      </c>
      <c r="C27" s="5" t="n">
        <v>868</v>
      </c>
    </row>
    <row r="28" spans="1:3">
      <c r="A28" s="4" t="s">
        <v>79</v>
      </c>
      <c r="B28" s="5" t="n">
        <v>106308</v>
      </c>
      <c r="C28" s="5" t="n">
        <v>72249</v>
      </c>
    </row>
    <row r="29" spans="1:3">
      <c r="A29" s="4" t="s">
        <v>80</v>
      </c>
      <c r="B29" s="5" t="n">
        <v>42513</v>
      </c>
      <c r="C29" s="5" t="n">
        <v>46703</v>
      </c>
    </row>
    <row r="30" spans="1:3">
      <c r="A30" s="4" t="s">
        <v>81</v>
      </c>
      <c r="B30" s="5" t="n">
        <v>34674</v>
      </c>
      <c r="C30" s="5" t="n">
        <v>42796</v>
      </c>
    </row>
    <row r="31" spans="1:3">
      <c r="A31" s="4" t="s">
        <v>82</v>
      </c>
      <c r="B31" s="5" t="n">
        <v>8704</v>
      </c>
      <c r="C31" s="5" t="n">
        <v>7609</v>
      </c>
    </row>
    <row r="32" spans="1:3">
      <c r="A32" s="4" t="s">
        <v>83</v>
      </c>
      <c r="B32" s="5" t="n">
        <v>104564</v>
      </c>
      <c r="C32" s="5" t="n">
        <v>68854</v>
      </c>
    </row>
    <row r="33" spans="1:3">
      <c r="A33" s="4" t="s">
        <v>84</v>
      </c>
      <c r="B33" s="5" t="n">
        <v>445635</v>
      </c>
      <c r="C33" s="5" t="n">
        <v>1304159</v>
      </c>
    </row>
    <row r="34" spans="1:3">
      <c r="A34" s="3" t="s">
        <v>85</v>
      </c>
    </row>
    <row r="35" spans="1:3">
      <c r="A35" s="4" t="s">
        <v>86</v>
      </c>
      <c r="B35" s="5" t="n">
        <v>2553352</v>
      </c>
      <c r="C35" s="5" t="n">
        <v>2573204</v>
      </c>
    </row>
    <row r="36" spans="1:3">
      <c r="A36" s="4" t="s">
        <v>87</v>
      </c>
      <c r="B36" s="5" t="n">
        <v>494394</v>
      </c>
      <c r="C36" s="5" t="n">
        <v>488736</v>
      </c>
    </row>
    <row r="37" spans="1:3">
      <c r="A37" s="4" t="s">
        <v>88</v>
      </c>
      <c r="B37" s="5" t="n">
        <v>94868</v>
      </c>
    </row>
    <row r="38" spans="1:3">
      <c r="A38" s="4" t="s">
        <v>78</v>
      </c>
      <c r="B38" s="5" t="n">
        <v>33537</v>
      </c>
      <c r="C38" s="5" t="n">
        <v>33438</v>
      </c>
    </row>
    <row r="39" spans="1:3">
      <c r="A39" s="4" t="s">
        <v>89</v>
      </c>
      <c r="B39" s="5" t="n">
        <v>94463</v>
      </c>
      <c r="C39" s="5" t="n">
        <v>101140</v>
      </c>
    </row>
    <row r="40" spans="1:3">
      <c r="A40" s="4" t="s">
        <v>90</v>
      </c>
      <c r="B40" s="5" t="n">
        <v>3270614</v>
      </c>
      <c r="C40" s="5" t="n">
        <v>3196518</v>
      </c>
    </row>
    <row r="41" spans="1:3">
      <c r="A41" s="4" t="s">
        <v>91</v>
      </c>
      <c r="B41" s="5" t="n">
        <v>3716249</v>
      </c>
      <c r="C41" s="5" t="n">
        <v>4500677</v>
      </c>
    </row>
    <row r="42" spans="1:3">
      <c r="A42" s="4" t="s">
        <v>92</v>
      </c>
      <c r="B42" s="4" t="s">
        <v>93</v>
      </c>
      <c r="C42" s="4" t="s">
        <v>93</v>
      </c>
    </row>
    <row r="43" spans="1:3">
      <c r="A43" s="3" t="s">
        <v>94</v>
      </c>
    </row>
    <row r="44" spans="1:3">
      <c r="A44" s="4" t="s">
        <v>95</v>
      </c>
      <c r="B44" s="5" t="n">
        <v>0</v>
      </c>
      <c r="C44" s="5" t="n">
        <v>0</v>
      </c>
    </row>
    <row r="45" spans="1:3">
      <c r="A45" s="4" t="s">
        <v>96</v>
      </c>
      <c r="B45" s="5" t="n">
        <v>0</v>
      </c>
      <c r="C45" s="5" t="n">
        <v>0</v>
      </c>
    </row>
    <row r="46" spans="1:3">
      <c r="A46" s="4" t="s">
        <v>97</v>
      </c>
      <c r="B46" s="5" t="n">
        <v>1766642</v>
      </c>
      <c r="C46" s="5" t="n">
        <v>1767037</v>
      </c>
    </row>
    <row r="47" spans="1:3">
      <c r="A47" s="4" t="s">
        <v>98</v>
      </c>
      <c r="B47" s="5" t="n">
        <v>-79549</v>
      </c>
      <c r="C47" s="5" t="n">
        <v>-83774</v>
      </c>
    </row>
    <row r="48" spans="1:3">
      <c r="A48" s="4" t="s">
        <v>99</v>
      </c>
      <c r="B48" s="5" t="n">
        <v>717160</v>
      </c>
      <c r="C48" s="5" t="n">
        <v>693957</v>
      </c>
    </row>
    <row r="49" spans="1:3">
      <c r="A49" s="4" t="s">
        <v>100</v>
      </c>
      <c r="B49" s="5" t="n">
        <v>2404253</v>
      </c>
      <c r="C49" s="5" t="n">
        <v>2377220</v>
      </c>
    </row>
    <row r="50" spans="1:3">
      <c r="A50" s="4" t="s">
        <v>101</v>
      </c>
      <c r="B50" s="5" t="n">
        <v>12066</v>
      </c>
      <c r="C50" s="5" t="n">
        <v>15275</v>
      </c>
    </row>
    <row r="51" spans="1:3">
      <c r="A51" s="4" t="s">
        <v>102</v>
      </c>
      <c r="B51" s="5" t="n">
        <v>2416319</v>
      </c>
      <c r="C51" s="5" t="n">
        <v>2392495</v>
      </c>
    </row>
    <row r="52" spans="1:3">
      <c r="A52" s="4" t="s">
        <v>103</v>
      </c>
      <c r="B52" s="6" t="n">
        <v>6132568</v>
      </c>
      <c r="C52" s="6" t="n">
        <v>689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row r="6" spans="1:2">
      <c r="A6" s="4" t="s">
        <v>288</v>
      </c>
      <c r="B6" s="4" t="s">
        <v>289</v>
      </c>
    </row>
    <row r="7" spans="1:2">
      <c r="A7" s="4" t="s">
        <v>288</v>
      </c>
      <c r="B7" s="4" t="s">
        <v>289</v>
      </c>
    </row>
    <row r="8" spans="1:2">
      <c r="A8" s="4" t="s">
        <v>290</v>
      </c>
      <c r="B8" s="4" t="s">
        <v>291</v>
      </c>
    </row>
    <row r="9" spans="1:2">
      <c r="A9" s="4" t="s">
        <v>292</v>
      </c>
      <c r="B9" s="4" t="s">
        <v>293</v>
      </c>
    </row>
    <row r="10" spans="1:2">
      <c r="A10" s="4" t="s">
        <v>294</v>
      </c>
      <c r="B10" s="4" t="s">
        <v>293</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52</v>
      </c>
    </row>
    <row r="2" spans="1:3">
      <c r="A2" s="3" t="s">
        <v>105</v>
      </c>
    </row>
    <row r="3" spans="1:3">
      <c r="A3" s="4" t="s">
        <v>106</v>
      </c>
      <c r="B3" s="7" t="n">
        <v>0.001</v>
      </c>
      <c r="C3" s="7" t="n">
        <v>0.001</v>
      </c>
    </row>
    <row r="4" spans="1:3">
      <c r="A4" s="4" t="s">
        <v>107</v>
      </c>
      <c r="B4" s="5" t="n">
        <v>1000000</v>
      </c>
      <c r="C4" s="5" t="n">
        <v>1000000</v>
      </c>
    </row>
    <row r="5" spans="1:3">
      <c r="A5" s="4" t="s">
        <v>108</v>
      </c>
      <c r="B5" s="5" t="n">
        <v>0</v>
      </c>
      <c r="C5" s="5" t="n">
        <v>0</v>
      </c>
    </row>
    <row r="6" spans="1:3">
      <c r="A6" s="4" t="s">
        <v>109</v>
      </c>
      <c r="B6" s="5" t="n">
        <v>0</v>
      </c>
      <c r="C6" s="5" t="n">
        <v>0</v>
      </c>
    </row>
    <row r="7" spans="1:3">
      <c r="A7" s="3" t="s">
        <v>110</v>
      </c>
    </row>
    <row r="8" spans="1:3">
      <c r="A8" s="4" t="s">
        <v>111</v>
      </c>
      <c r="B8" s="8" t="n">
        <v>0.01</v>
      </c>
      <c r="C8" s="8" t="n">
        <v>0.01</v>
      </c>
    </row>
    <row r="9" spans="1:3">
      <c r="A9" s="4" t="s">
        <v>112</v>
      </c>
      <c r="B9" s="5" t="n">
        <v>1000000</v>
      </c>
      <c r="C9" s="5" t="n">
        <v>1000000</v>
      </c>
    </row>
    <row r="10" spans="1:3">
      <c r="A10" s="4" t="s">
        <v>113</v>
      </c>
      <c r="B10" s="5" t="n">
        <v>1078</v>
      </c>
      <c r="C10" s="5" t="n">
        <v>1078</v>
      </c>
    </row>
    <row r="11" spans="1:3">
      <c r="A11" s="4" t="s">
        <v>114</v>
      </c>
      <c r="B11" s="5" t="n">
        <v>1078</v>
      </c>
      <c r="C11" s="5"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5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31"/>
    <col customWidth="1" max="3" min="3" width="29"/>
    <col customWidth="1" max="4" min="4" width="24"/>
    <col customWidth="1" max="5" min="5" width="14"/>
    <col customWidth="1" max="6" min="6" width="14"/>
  </cols>
  <sheetData>
    <row r="1" spans="1:6">
      <c r="A1" s="1" t="s">
        <v>340</v>
      </c>
      <c r="B1" s="2" t="s">
        <v>1</v>
      </c>
    </row>
    <row r="2" spans="1:6">
      <c r="B2" s="2" t="s">
        <v>341</v>
      </c>
      <c r="C2" s="2" t="s">
        <v>342</v>
      </c>
      <c r="D2" s="2" t="s">
        <v>343</v>
      </c>
      <c r="E2" s="2" t="s">
        <v>344</v>
      </c>
      <c r="F2" s="2" t="s">
        <v>345</v>
      </c>
    </row>
    <row r="3" spans="1:6">
      <c r="A3" s="3" t="s">
        <v>346</v>
      </c>
    </row>
    <row r="4" spans="1:6">
      <c r="A4" s="4" t="s">
        <v>347</v>
      </c>
      <c r="B4" s="5" t="n">
        <v>2</v>
      </c>
    </row>
    <row r="5" spans="1:6">
      <c r="A5" s="4" t="s">
        <v>111</v>
      </c>
      <c r="B5" s="8" t="n">
        <v>0.01</v>
      </c>
      <c r="D5" s="8" t="n">
        <v>0.01</v>
      </c>
    </row>
    <row r="6" spans="1:6">
      <c r="A6" s="4" t="s">
        <v>348</v>
      </c>
    </row>
    <row r="7" spans="1:6">
      <c r="A7" s="3" t="s">
        <v>346</v>
      </c>
    </row>
    <row r="8" spans="1:6">
      <c r="A8" s="4" t="s">
        <v>349</v>
      </c>
      <c r="E8" s="4" t="s">
        <v>350</v>
      </c>
      <c r="F8" s="4" t="s">
        <v>350</v>
      </c>
    </row>
    <row r="9" spans="1:6">
      <c r="A9" s="4" t="s">
        <v>351</v>
      </c>
    </row>
    <row r="10" spans="1:6">
      <c r="A10" s="3" t="s">
        <v>346</v>
      </c>
    </row>
    <row r="11" spans="1:6">
      <c r="A11" s="4" t="s">
        <v>111</v>
      </c>
      <c r="C11" s="7" t="n">
        <v>0.001</v>
      </c>
    </row>
    <row r="12" spans="1:6">
      <c r="A12" s="4" t="s">
        <v>352</v>
      </c>
    </row>
    <row r="13" spans="1:6">
      <c r="A13" s="3" t="s">
        <v>346</v>
      </c>
    </row>
    <row r="14" spans="1:6">
      <c r="A14" s="4" t="s">
        <v>111</v>
      </c>
      <c r="C14" s="7" t="n">
        <v>0.001</v>
      </c>
    </row>
    <row r="15" spans="1:6">
      <c r="A15" s="4" t="s">
        <v>353</v>
      </c>
      <c r="C15" s="5" t="n">
        <v>229371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52</v>
      </c>
    </row>
    <row r="2" spans="1:4">
      <c r="A2" s="3" t="s">
        <v>356</v>
      </c>
    </row>
    <row r="3" spans="1:4">
      <c r="A3" s="4" t="s">
        <v>59</v>
      </c>
      <c r="B3" s="6" t="n">
        <v>56062</v>
      </c>
      <c r="C3" s="6" t="n">
        <v>48653</v>
      </c>
      <c r="D3" s="6" t="n">
        <v>48681</v>
      </c>
    </row>
    <row r="4" spans="1:4">
      <c r="A4" s="4" t="s">
        <v>65</v>
      </c>
      <c r="B4" s="5" t="n">
        <v>111678</v>
      </c>
      <c r="C4" s="5" t="n">
        <v>117006</v>
      </c>
    </row>
    <row r="5" spans="1:4">
      <c r="A5" s="4" t="s">
        <v>71</v>
      </c>
      <c r="B5" s="5" t="n">
        <v>247160</v>
      </c>
      <c r="C5" s="5" t="n">
        <v>245753</v>
      </c>
      <c r="D5" s="5" t="n">
        <v>253025</v>
      </c>
    </row>
    <row r="6" spans="1:4">
      <c r="A6" s="4" t="s">
        <v>73</v>
      </c>
      <c r="B6" s="5" t="n">
        <v>6132568</v>
      </c>
      <c r="C6" s="5" t="n">
        <v>7002878</v>
      </c>
      <c r="D6" s="5" t="n">
        <v>6893172</v>
      </c>
    </row>
    <row r="7" spans="1:4">
      <c r="A7" s="4" t="s">
        <v>83</v>
      </c>
      <c r="B7" s="5" t="n">
        <v>104564</v>
      </c>
      <c r="C7" s="5" t="n">
        <v>83298</v>
      </c>
      <c r="D7" s="5" t="n">
        <v>68854</v>
      </c>
    </row>
    <row r="8" spans="1:4">
      <c r="A8" s="4" t="s">
        <v>88</v>
      </c>
      <c r="B8" s="5" t="n">
        <v>94868</v>
      </c>
      <c r="C8" s="5" t="n">
        <v>99133</v>
      </c>
    </row>
    <row r="9" spans="1:4">
      <c r="A9" s="4" t="s">
        <v>89</v>
      </c>
      <c r="B9" s="5" t="n">
        <v>94463</v>
      </c>
      <c r="C9" s="5" t="n">
        <v>97269</v>
      </c>
      <c r="D9" s="5" t="n">
        <v>101140</v>
      </c>
    </row>
    <row r="10" spans="1:4">
      <c r="A10" s="4" t="s">
        <v>91</v>
      </c>
      <c r="B10" s="5" t="n">
        <v>3716249</v>
      </c>
      <c r="C10" s="5" t="n">
        <v>4610383</v>
      </c>
      <c r="D10" s="5" t="n">
        <v>4500677</v>
      </c>
    </row>
    <row r="11" spans="1:4">
      <c r="A11" s="4" t="s">
        <v>103</v>
      </c>
      <c r="B11" s="6" t="n">
        <v>6132568</v>
      </c>
      <c r="C11" s="5" t="n">
        <v>7002878</v>
      </c>
      <c r="D11" s="6" t="n">
        <v>6893172</v>
      </c>
    </row>
    <row r="12" spans="1:4">
      <c r="A12" s="4" t="s">
        <v>357</v>
      </c>
    </row>
    <row r="13" spans="1:4">
      <c r="A13" s="3" t="s">
        <v>356</v>
      </c>
    </row>
    <row r="14" spans="1:4">
      <c r="A14" s="4" t="s">
        <v>59</v>
      </c>
      <c r="C14" s="5" t="n">
        <v>-28</v>
      </c>
    </row>
    <row r="15" spans="1:4">
      <c r="A15" s="4" t="s">
        <v>65</v>
      </c>
      <c r="C15" s="5" t="n">
        <v>117006</v>
      </c>
    </row>
    <row r="16" spans="1:4">
      <c r="A16" s="4" t="s">
        <v>71</v>
      </c>
      <c r="C16" s="5" t="n">
        <v>-7272</v>
      </c>
    </row>
    <row r="17" spans="1:4">
      <c r="A17" s="4" t="s">
        <v>73</v>
      </c>
      <c r="C17" s="5" t="n">
        <v>109706</v>
      </c>
    </row>
    <row r="18" spans="1:4">
      <c r="A18" s="4" t="s">
        <v>83</v>
      </c>
      <c r="C18" s="5" t="n">
        <v>14444</v>
      </c>
    </row>
    <row r="19" spans="1:4">
      <c r="A19" s="4" t="s">
        <v>88</v>
      </c>
      <c r="C19" s="5" t="n">
        <v>99133</v>
      </c>
    </row>
    <row r="20" spans="1:4">
      <c r="A20" s="4" t="s">
        <v>89</v>
      </c>
      <c r="C20" s="5" t="n">
        <v>-3871</v>
      </c>
    </row>
    <row r="21" spans="1:4">
      <c r="A21" s="4" t="s">
        <v>91</v>
      </c>
      <c r="C21" s="5" t="n">
        <v>109706</v>
      </c>
    </row>
    <row r="22" spans="1:4">
      <c r="A22" s="4" t="s">
        <v>103</v>
      </c>
      <c r="C22" s="6" t="n">
        <v>1097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116</v>
      </c>
      <c r="D1" s="2" t="s">
        <v>1</v>
      </c>
    </row>
    <row r="2" spans="1:6">
      <c r="B2" s="2" t="s">
        <v>2</v>
      </c>
      <c r="C2" s="2" t="s">
        <v>117</v>
      </c>
      <c r="D2" s="2" t="s">
        <v>2</v>
      </c>
      <c r="E2" s="2" t="s">
        <v>117</v>
      </c>
      <c r="F2" s="2" t="s">
        <v>52</v>
      </c>
    </row>
    <row r="3" spans="1:6">
      <c r="A3" s="3" t="s">
        <v>359</v>
      </c>
    </row>
    <row r="4" spans="1:6">
      <c r="A4" s="4" t="s">
        <v>360</v>
      </c>
      <c r="B4" s="6" t="n">
        <v>169672</v>
      </c>
      <c r="D4" s="6" t="n">
        <v>169672</v>
      </c>
      <c r="F4" s="6" t="n">
        <v>162405</v>
      </c>
    </row>
    <row r="5" spans="1:6">
      <c r="A5" s="4" t="s">
        <v>361</v>
      </c>
      <c r="B5" s="5" t="n">
        <v>57475</v>
      </c>
      <c r="D5" s="5" t="n">
        <v>57475</v>
      </c>
      <c r="F5" s="5" t="n">
        <v>55295</v>
      </c>
    </row>
    <row r="6" spans="1:6">
      <c r="A6" s="4" t="s">
        <v>362</v>
      </c>
      <c r="B6" s="5" t="n">
        <v>-25586</v>
      </c>
      <c r="D6" s="5" t="n">
        <v>-25586</v>
      </c>
      <c r="F6" s="5" t="n">
        <v>-16604</v>
      </c>
    </row>
    <row r="7" spans="1:6">
      <c r="A7" s="4" t="s">
        <v>363</v>
      </c>
      <c r="B7" s="5" t="n">
        <v>201561</v>
      </c>
      <c r="D7" s="5" t="n">
        <v>201561</v>
      </c>
      <c r="F7" s="5" t="n">
        <v>201096</v>
      </c>
    </row>
    <row r="8" spans="1:6">
      <c r="A8" s="4" t="s">
        <v>57</v>
      </c>
      <c r="B8" s="5" t="n">
        <v>13182</v>
      </c>
      <c r="D8" s="5" t="n">
        <v>13182</v>
      </c>
      <c r="F8" s="5" t="n">
        <v>13550</v>
      </c>
    </row>
    <row r="9" spans="1:6">
      <c r="A9" s="3" t="s">
        <v>364</v>
      </c>
    </row>
    <row r="10" spans="1:6">
      <c r="A10" s="4" t="s">
        <v>365</v>
      </c>
      <c r="B10" s="5" t="n">
        <v>106308</v>
      </c>
      <c r="D10" s="5" t="n">
        <v>106308</v>
      </c>
      <c r="F10" s="5" t="n">
        <v>72249</v>
      </c>
    </row>
    <row r="11" spans="1:6">
      <c r="A11" s="4" t="s">
        <v>366</v>
      </c>
      <c r="B11" s="5" t="n">
        <v>9376</v>
      </c>
      <c r="D11" s="5" t="n">
        <v>9376</v>
      </c>
      <c r="F11" s="5" t="n">
        <v>10133</v>
      </c>
    </row>
    <row r="12" spans="1:6">
      <c r="A12" s="4" t="s">
        <v>367</v>
      </c>
      <c r="B12" s="5" t="n">
        <v>115684</v>
      </c>
      <c r="D12" s="5" t="n">
        <v>115684</v>
      </c>
      <c r="F12" s="5" t="n">
        <v>82382</v>
      </c>
    </row>
    <row r="13" spans="1:6">
      <c r="A13" s="3" t="s">
        <v>368</v>
      </c>
    </row>
    <row r="14" spans="1:6">
      <c r="A14" s="4" t="s">
        <v>369</v>
      </c>
      <c r="D14" s="5" t="n">
        <v>48000</v>
      </c>
    </row>
    <row r="15" spans="1:6">
      <c r="A15" s="4" t="s">
        <v>370</v>
      </c>
      <c r="B15" s="5" t="n">
        <v>15000</v>
      </c>
      <c r="C15" s="6" t="n">
        <v>2000</v>
      </c>
      <c r="D15" s="5" t="n">
        <v>19000</v>
      </c>
      <c r="E15" s="6" t="n">
        <v>7000</v>
      </c>
    </row>
    <row r="16" spans="1:6">
      <c r="A16" s="4" t="s">
        <v>371</v>
      </c>
    </row>
    <row r="17" spans="1:6">
      <c r="A17" s="3" t="s">
        <v>359</v>
      </c>
    </row>
    <row r="18" spans="1:6">
      <c r="A18" s="4" t="s">
        <v>360</v>
      </c>
      <c r="B18" s="5" t="n">
        <v>161771</v>
      </c>
      <c r="D18" s="5" t="n">
        <v>161771</v>
      </c>
      <c r="F18" s="5" t="n">
        <v>154415</v>
      </c>
    </row>
    <row r="19" spans="1:6">
      <c r="A19" s="4" t="s">
        <v>57</v>
      </c>
      <c r="B19" s="5" t="n">
        <v>12004</v>
      </c>
      <c r="D19" s="5" t="n">
        <v>12004</v>
      </c>
      <c r="F19" s="5" t="n">
        <v>12274</v>
      </c>
    </row>
    <row r="20" spans="1:6">
      <c r="A20" s="4" t="s">
        <v>372</v>
      </c>
    </row>
    <row r="21" spans="1:6">
      <c r="A21" s="3" t="s">
        <v>359</v>
      </c>
    </row>
    <row r="22" spans="1:6">
      <c r="A22" s="4" t="s">
        <v>360</v>
      </c>
      <c r="B22" s="5" t="n">
        <v>7901</v>
      </c>
      <c r="D22" s="5" t="n">
        <v>7901</v>
      </c>
      <c r="F22" s="5" t="n">
        <v>7990</v>
      </c>
    </row>
    <row r="23" spans="1:6">
      <c r="A23" s="4" t="s">
        <v>57</v>
      </c>
      <c r="B23" s="6" t="n">
        <v>1178</v>
      </c>
      <c r="D23" s="6" t="n">
        <v>1178</v>
      </c>
      <c r="F23" s="6" t="n">
        <v>12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538459</v>
      </c>
      <c r="C4" s="6" t="n">
        <v>527596</v>
      </c>
      <c r="D4" s="6" t="n">
        <v>1070884</v>
      </c>
      <c r="E4" s="6" t="n">
        <v>1030491</v>
      </c>
    </row>
    <row r="5" spans="1:5">
      <c r="A5" s="3" t="s">
        <v>120</v>
      </c>
    </row>
    <row r="6" spans="1:5">
      <c r="A6" s="4" t="s">
        <v>121</v>
      </c>
      <c r="B6" s="5" t="n">
        <v>141854</v>
      </c>
      <c r="C6" s="5" t="n">
        <v>93375</v>
      </c>
      <c r="D6" s="5" t="n">
        <v>244212</v>
      </c>
      <c r="E6" s="5" t="n">
        <v>188025</v>
      </c>
    </row>
    <row r="7" spans="1:5">
      <c r="A7" s="4" t="s">
        <v>122</v>
      </c>
      <c r="B7" s="5" t="n">
        <v>6388</v>
      </c>
      <c r="C7" s="5" t="n">
        <v>6647</v>
      </c>
      <c r="D7" s="5" t="n">
        <v>13276</v>
      </c>
      <c r="E7" s="5" t="n">
        <v>13784</v>
      </c>
    </row>
    <row r="8" spans="1:5">
      <c r="A8" s="4" t="s">
        <v>123</v>
      </c>
      <c r="B8" s="5" t="n">
        <v>144746</v>
      </c>
      <c r="C8" s="5" t="n">
        <v>136708</v>
      </c>
      <c r="D8" s="5" t="n">
        <v>288276</v>
      </c>
      <c r="E8" s="5" t="n">
        <v>270426</v>
      </c>
    </row>
    <row r="9" spans="1:5">
      <c r="A9" s="4" t="s">
        <v>124</v>
      </c>
      <c r="B9" s="5" t="n">
        <v>491428</v>
      </c>
      <c r="C9" s="5" t="n">
        <v>428818</v>
      </c>
      <c r="D9" s="5" t="n">
        <v>941514</v>
      </c>
      <c r="E9" s="5" t="n">
        <v>851049</v>
      </c>
    </row>
    <row r="10" spans="1:5">
      <c r="A10" s="4" t="s">
        <v>125</v>
      </c>
      <c r="B10" s="5" t="n">
        <v>47031</v>
      </c>
      <c r="C10" s="5" t="n">
        <v>98778</v>
      </c>
      <c r="D10" s="5" t="n">
        <v>129370</v>
      </c>
      <c r="E10" s="5" t="n">
        <v>179442</v>
      </c>
    </row>
    <row r="11" spans="1:5">
      <c r="A11" s="3" t="s">
        <v>126</v>
      </c>
    </row>
    <row r="12" spans="1:5">
      <c r="A12" s="4" t="s">
        <v>127</v>
      </c>
      <c r="B12" s="5" t="n">
        <v>17044</v>
      </c>
      <c r="C12" s="5" t="n">
        <v>14286</v>
      </c>
      <c r="D12" s="5" t="n">
        <v>35041</v>
      </c>
      <c r="E12" s="5" t="n">
        <v>25665</v>
      </c>
    </row>
    <row r="13" spans="1:5">
      <c r="A13" s="4" t="s">
        <v>128</v>
      </c>
      <c r="B13" s="5" t="n">
        <v>-65213</v>
      </c>
      <c r="C13" s="5" t="n">
        <v>-64122</v>
      </c>
      <c r="D13" s="5" t="n">
        <v>-129626</v>
      </c>
      <c r="E13" s="5" t="n">
        <v>-128535</v>
      </c>
    </row>
    <row r="14" spans="1:5">
      <c r="A14" s="4" t="s">
        <v>129</v>
      </c>
      <c r="B14" s="5" t="n">
        <v>-14</v>
      </c>
      <c r="C14" s="5" t="n">
        <v>509</v>
      </c>
      <c r="D14" s="5" t="n">
        <v>-360</v>
      </c>
      <c r="E14" s="5" t="n">
        <v>117</v>
      </c>
    </row>
    <row r="15" spans="1:5">
      <c r="A15" s="4" t="s">
        <v>130</v>
      </c>
      <c r="B15" s="5" t="n">
        <v>-916</v>
      </c>
      <c r="C15" s="5" t="n">
        <v>1238</v>
      </c>
      <c r="D15" s="5" t="n">
        <v>-1988</v>
      </c>
      <c r="E15" s="5" t="n">
        <v>2730</v>
      </c>
    </row>
    <row r="16" spans="1:5">
      <c r="A16" s="4" t="s">
        <v>131</v>
      </c>
      <c r="B16" s="5" t="n">
        <v>1023</v>
      </c>
      <c r="C16" s="5" t="n">
        <v>467</v>
      </c>
      <c r="D16" s="5" t="n">
        <v>1068</v>
      </c>
      <c r="E16" s="5" t="n">
        <v>-146</v>
      </c>
    </row>
    <row r="17" spans="1:5">
      <c r="A17" s="4" t="s">
        <v>132</v>
      </c>
      <c r="B17" s="5" t="n">
        <v>-48076</v>
      </c>
      <c r="C17" s="5" t="n">
        <v>-47622</v>
      </c>
      <c r="D17" s="5" t="n">
        <v>-95865</v>
      </c>
      <c r="E17" s="5" t="n">
        <v>-100169</v>
      </c>
    </row>
    <row r="18" spans="1:5">
      <c r="A18" s="4" t="s">
        <v>133</v>
      </c>
      <c r="B18" s="5" t="n">
        <v>-1045</v>
      </c>
      <c r="C18" s="5" t="n">
        <v>51156</v>
      </c>
      <c r="D18" s="5" t="n">
        <v>33505</v>
      </c>
      <c r="E18" s="5" t="n">
        <v>79273</v>
      </c>
    </row>
    <row r="19" spans="1:5">
      <c r="A19" s="4" t="s">
        <v>134</v>
      </c>
      <c r="B19" s="5" t="n">
        <v>2654</v>
      </c>
      <c r="C19" s="5" t="n">
        <v>-10463</v>
      </c>
      <c r="D19" s="5" t="n">
        <v>-8864</v>
      </c>
      <c r="E19" s="5" t="n">
        <v>-18199</v>
      </c>
    </row>
    <row r="20" spans="1:5">
      <c r="A20" s="4" t="s">
        <v>135</v>
      </c>
      <c r="B20" s="5" t="n">
        <v>1609</v>
      </c>
      <c r="C20" s="5" t="n">
        <v>40693</v>
      </c>
      <c r="D20" s="5" t="n">
        <v>24641</v>
      </c>
      <c r="E20" s="5" t="n">
        <v>61074</v>
      </c>
    </row>
    <row r="21" spans="1:5">
      <c r="A21" s="4" t="s">
        <v>136</v>
      </c>
      <c r="B21" s="5" t="n">
        <v>632</v>
      </c>
      <c r="C21" s="5" t="n">
        <v>462</v>
      </c>
      <c r="D21" s="5" t="n">
        <v>1438</v>
      </c>
      <c r="E21" s="5" t="n">
        <v>842</v>
      </c>
    </row>
    <row r="22" spans="1:5">
      <c r="A22" s="4" t="s">
        <v>137</v>
      </c>
      <c r="B22" s="5" t="n">
        <v>977</v>
      </c>
      <c r="C22" s="5" t="n">
        <v>40231</v>
      </c>
      <c r="D22" s="5" t="n">
        <v>23203</v>
      </c>
      <c r="E22" s="5" t="n">
        <v>60232</v>
      </c>
    </row>
    <row r="23" spans="1:5">
      <c r="A23" s="3" t="s">
        <v>138</v>
      </c>
    </row>
    <row r="24" spans="1:5">
      <c r="A24" s="4" t="s">
        <v>135</v>
      </c>
      <c r="B24" s="5" t="n">
        <v>1609</v>
      </c>
      <c r="C24" s="5" t="n">
        <v>40693</v>
      </c>
      <c r="D24" s="5" t="n">
        <v>24641</v>
      </c>
      <c r="E24" s="5" t="n">
        <v>61074</v>
      </c>
    </row>
    <row r="25" spans="1:5">
      <c r="A25" s="3" t="s">
        <v>139</v>
      </c>
    </row>
    <row r="26" spans="1:5">
      <c r="A26" s="4" t="s">
        <v>140</v>
      </c>
      <c r="B26" s="5" t="n">
        <v>3158</v>
      </c>
      <c r="C26" s="5" t="n">
        <v>-32314</v>
      </c>
      <c r="D26" s="5" t="n">
        <v>2320</v>
      </c>
      <c r="E26" s="5" t="n">
        <v>-30414</v>
      </c>
    </row>
    <row r="27" spans="1:5">
      <c r="A27" s="4" t="s">
        <v>141</v>
      </c>
      <c r="B27" s="5" t="n">
        <v>-81</v>
      </c>
      <c r="C27" s="5" t="n">
        <v>329</v>
      </c>
      <c r="D27" s="5" t="n">
        <v>2305</v>
      </c>
      <c r="E27" s="5" t="n">
        <v>-82</v>
      </c>
    </row>
    <row r="28" spans="1:5">
      <c r="A28" s="4" t="s">
        <v>142</v>
      </c>
      <c r="B28" s="5" t="n">
        <v>-15</v>
      </c>
      <c r="C28" s="5" t="n">
        <v>-3</v>
      </c>
      <c r="D28" s="5" t="n">
        <v>-400</v>
      </c>
      <c r="E28" s="5" t="n">
        <v>-3</v>
      </c>
    </row>
    <row r="29" spans="1:5">
      <c r="A29" s="4" t="s">
        <v>143</v>
      </c>
      <c r="B29" s="5" t="n">
        <v>3062</v>
      </c>
      <c r="C29" s="5" t="n">
        <v>-31988</v>
      </c>
      <c r="D29" s="5" t="n">
        <v>4225</v>
      </c>
      <c r="E29" s="5" t="n">
        <v>-30499</v>
      </c>
    </row>
    <row r="30" spans="1:5">
      <c r="A30" s="4" t="s">
        <v>144</v>
      </c>
      <c r="B30" s="5" t="n">
        <v>4671</v>
      </c>
      <c r="C30" s="5" t="n">
        <v>8705</v>
      </c>
      <c r="D30" s="5" t="n">
        <v>28866</v>
      </c>
      <c r="E30" s="5" t="n">
        <v>30575</v>
      </c>
    </row>
    <row r="31" spans="1:5">
      <c r="A31" s="4" t="s">
        <v>145</v>
      </c>
      <c r="B31" s="5" t="n">
        <v>632</v>
      </c>
      <c r="C31" s="5" t="n">
        <v>-123</v>
      </c>
      <c r="D31" s="5" t="n">
        <v>1438</v>
      </c>
      <c r="E31" s="5" t="n">
        <v>43</v>
      </c>
    </row>
    <row r="32" spans="1:5">
      <c r="A32" s="4" t="s">
        <v>146</v>
      </c>
      <c r="B32" s="5" t="n">
        <v>4039</v>
      </c>
      <c r="C32" s="5" t="n">
        <v>8828</v>
      </c>
      <c r="D32" s="5" t="n">
        <v>27428</v>
      </c>
      <c r="E32" s="5" t="n">
        <v>30532</v>
      </c>
    </row>
    <row r="33" spans="1:5">
      <c r="A33" s="4" t="s">
        <v>147</v>
      </c>
    </row>
    <row r="34" spans="1:5">
      <c r="A34" s="3" t="s">
        <v>118</v>
      </c>
    </row>
    <row r="35" spans="1:5">
      <c r="A35" s="4" t="s">
        <v>119</v>
      </c>
      <c r="B35" s="5" t="n">
        <v>399266</v>
      </c>
      <c r="C35" s="5" t="n">
        <v>380115</v>
      </c>
      <c r="D35" s="5" t="n">
        <v>797606</v>
      </c>
      <c r="E35" s="5" t="n">
        <v>739449</v>
      </c>
    </row>
    <row r="36" spans="1:5">
      <c r="A36" s="3" t="s">
        <v>120</v>
      </c>
    </row>
    <row r="37" spans="1:5">
      <c r="A37" s="4" t="s">
        <v>148</v>
      </c>
      <c r="B37" s="5" t="n">
        <v>151891</v>
      </c>
      <c r="C37" s="5" t="n">
        <v>150223</v>
      </c>
      <c r="D37" s="5" t="n">
        <v>304194</v>
      </c>
      <c r="E37" s="5" t="n">
        <v>297878</v>
      </c>
    </row>
    <row r="38" spans="1:5">
      <c r="A38" s="4" t="s">
        <v>149</v>
      </c>
    </row>
    <row r="39" spans="1:5">
      <c r="A39" s="3" t="s">
        <v>118</v>
      </c>
    </row>
    <row r="40" spans="1:5">
      <c r="A40" s="4" t="s">
        <v>119</v>
      </c>
      <c r="B40" s="5" t="n">
        <v>57645</v>
      </c>
      <c r="C40" s="5" t="n">
        <v>50341</v>
      </c>
      <c r="D40" s="5" t="n">
        <v>109359</v>
      </c>
      <c r="E40" s="5" t="n">
        <v>93288</v>
      </c>
    </row>
    <row r="41" spans="1:5">
      <c r="A41" s="3" t="s">
        <v>120</v>
      </c>
    </row>
    <row r="42" spans="1:5">
      <c r="A42" s="4" t="s">
        <v>148</v>
      </c>
      <c r="B42" s="5" t="n">
        <v>46549</v>
      </c>
      <c r="C42" s="5" t="n">
        <v>41865</v>
      </c>
      <c r="D42" s="5" t="n">
        <v>91556</v>
      </c>
      <c r="E42" s="5" t="n">
        <v>80936</v>
      </c>
    </row>
    <row r="43" spans="1:5">
      <c r="A43" s="4" t="s">
        <v>150</v>
      </c>
    </row>
    <row r="44" spans="1:5">
      <c r="A44" s="3" t="s">
        <v>118</v>
      </c>
    </row>
    <row r="45" spans="1:5">
      <c r="A45" s="4" t="s">
        <v>119</v>
      </c>
      <c r="B45" s="6" t="n">
        <v>81548</v>
      </c>
      <c r="C45" s="6" t="n">
        <v>97140</v>
      </c>
      <c r="D45" s="6" t="n">
        <v>163919</v>
      </c>
      <c r="E45" s="6" t="n">
        <v>197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211</v>
      </c>
    </row>
    <row r="3" spans="1:2">
      <c r="A3" s="4" t="s">
        <v>375</v>
      </c>
      <c r="B3" s="6" t="n">
        <v>1</v>
      </c>
    </row>
    <row r="4" spans="1:2">
      <c r="A4" s="4" t="s">
        <v>376</v>
      </c>
      <c r="B4" s="4" t="s">
        <v>377</v>
      </c>
    </row>
    <row r="5" spans="1:2">
      <c r="A5" s="3" t="s">
        <v>378</v>
      </c>
    </row>
    <row r="6" spans="1:2">
      <c r="A6" s="4" t="s">
        <v>379</v>
      </c>
      <c r="B6"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16</v>
      </c>
      <c r="D1" s="2" t="s">
        <v>1</v>
      </c>
    </row>
    <row r="2" spans="1:5">
      <c r="B2" s="2" t="s">
        <v>2</v>
      </c>
      <c r="C2" s="2" t="s">
        <v>117</v>
      </c>
      <c r="D2" s="2" t="s">
        <v>2</v>
      </c>
      <c r="E2" s="2" t="s">
        <v>117</v>
      </c>
    </row>
    <row r="3" spans="1:5">
      <c r="A3" s="3" t="s">
        <v>382</v>
      </c>
    </row>
    <row r="4" spans="1:5">
      <c r="A4" s="4" t="s">
        <v>119</v>
      </c>
      <c r="B4" s="6" t="n">
        <v>538459</v>
      </c>
      <c r="C4" s="6" t="n">
        <v>527596</v>
      </c>
      <c r="D4" s="6" t="n">
        <v>1070884</v>
      </c>
      <c r="E4" s="6" t="n">
        <v>1030491</v>
      </c>
    </row>
    <row r="5" spans="1:5">
      <c r="A5" s="4" t="s">
        <v>149</v>
      </c>
    </row>
    <row r="6" spans="1:5">
      <c r="A6" s="3" t="s">
        <v>382</v>
      </c>
    </row>
    <row r="7" spans="1:5">
      <c r="A7" s="4" t="s">
        <v>119</v>
      </c>
      <c r="B7" s="5" t="n">
        <v>30597</v>
      </c>
      <c r="C7" s="5" t="n">
        <v>36465</v>
      </c>
      <c r="D7" s="5" t="n">
        <v>56557</v>
      </c>
      <c r="E7" s="5" t="n">
        <v>63236</v>
      </c>
    </row>
    <row r="8" spans="1:5">
      <c r="A8" s="4" t="s">
        <v>383</v>
      </c>
    </row>
    <row r="9" spans="1:5">
      <c r="A9" s="3" t="s">
        <v>382</v>
      </c>
    </row>
    <row r="10" spans="1:5">
      <c r="A10" s="4" t="s">
        <v>119</v>
      </c>
      <c r="B10" s="5" t="n">
        <v>385245</v>
      </c>
      <c r="C10" s="5" t="n">
        <v>331320</v>
      </c>
      <c r="D10" s="5" t="n">
        <v>770090</v>
      </c>
      <c r="E10" s="5" t="n">
        <v>653059</v>
      </c>
    </row>
    <row r="11" spans="1:5">
      <c r="A11" s="4" t="s">
        <v>384</v>
      </c>
    </row>
    <row r="12" spans="1:5">
      <c r="A12" s="3" t="s">
        <v>382</v>
      </c>
    </row>
    <row r="13" spans="1:5">
      <c r="A13" s="4" t="s">
        <v>119</v>
      </c>
      <c r="B13" s="5" t="n">
        <v>25860</v>
      </c>
      <c r="C13" s="5" t="n">
        <v>13876</v>
      </c>
      <c r="D13" s="5" t="n">
        <v>50926</v>
      </c>
      <c r="E13" s="5" t="n">
        <v>30052</v>
      </c>
    </row>
    <row r="14" spans="1:5">
      <c r="A14" s="4" t="s">
        <v>385</v>
      </c>
    </row>
    <row r="15" spans="1:5">
      <c r="A15" s="3" t="s">
        <v>382</v>
      </c>
    </row>
    <row r="16" spans="1:5">
      <c r="A16" s="4" t="s">
        <v>119</v>
      </c>
      <c r="B16" s="5" t="n">
        <v>441702</v>
      </c>
      <c r="C16" s="5" t="n">
        <v>381661</v>
      </c>
      <c r="D16" s="5" t="n">
        <v>877573</v>
      </c>
      <c r="E16" s="5" t="n">
        <v>746347</v>
      </c>
    </row>
    <row r="17" spans="1:5">
      <c r="A17" s="4" t="s">
        <v>386</v>
      </c>
    </row>
    <row r="18" spans="1:5">
      <c r="A18" s="3" t="s">
        <v>382</v>
      </c>
    </row>
    <row r="19" spans="1:5">
      <c r="A19" s="4" t="s">
        <v>119</v>
      </c>
      <c r="B19" s="5" t="n">
        <v>96757</v>
      </c>
      <c r="C19" s="5" t="n">
        <v>145935</v>
      </c>
      <c r="D19" s="5" t="n">
        <v>193311</v>
      </c>
      <c r="E19" s="5" t="n">
        <v>284144</v>
      </c>
    </row>
    <row r="20" spans="1:5">
      <c r="A20" s="4" t="s">
        <v>387</v>
      </c>
    </row>
    <row r="21" spans="1:5">
      <c r="A21" s="3" t="s">
        <v>382</v>
      </c>
    </row>
    <row r="22" spans="1:5">
      <c r="A22" s="4" t="s">
        <v>119</v>
      </c>
      <c r="B22" s="5" t="n">
        <v>454061</v>
      </c>
      <c r="C22" s="5" t="n">
        <v>459155</v>
      </c>
      <c r="D22" s="5" t="n">
        <v>903979</v>
      </c>
      <c r="E22" s="5" t="n">
        <v>892959</v>
      </c>
    </row>
    <row r="23" spans="1:5">
      <c r="A23" s="4" t="s">
        <v>388</v>
      </c>
    </row>
    <row r="24" spans="1:5">
      <c r="A24" s="3" t="s">
        <v>382</v>
      </c>
    </row>
    <row r="25" spans="1:5">
      <c r="A25" s="4" t="s">
        <v>119</v>
      </c>
      <c r="B25" s="5" t="n">
        <v>30395</v>
      </c>
      <c r="C25" s="5" t="n">
        <v>23732</v>
      </c>
      <c r="D25" s="5" t="n">
        <v>57258</v>
      </c>
      <c r="E25" s="5" t="n">
        <v>48220</v>
      </c>
    </row>
    <row r="26" spans="1:5">
      <c r="A26" s="4" t="s">
        <v>389</v>
      </c>
    </row>
    <row r="27" spans="1:5">
      <c r="A27" s="3" t="s">
        <v>382</v>
      </c>
    </row>
    <row r="28" spans="1:5">
      <c r="A28" s="4" t="s">
        <v>119</v>
      </c>
      <c r="B28" s="5" t="n">
        <v>54003</v>
      </c>
      <c r="C28" s="5" t="n">
        <v>44709</v>
      </c>
      <c r="D28" s="5" t="n">
        <v>109647</v>
      </c>
      <c r="E28" s="5" t="n">
        <v>89312</v>
      </c>
    </row>
    <row r="29" spans="1:5">
      <c r="A29" s="4" t="s">
        <v>390</v>
      </c>
    </row>
    <row r="30" spans="1:5">
      <c r="A30" s="3" t="s">
        <v>382</v>
      </c>
    </row>
    <row r="31" spans="1:5">
      <c r="A31" s="4" t="s">
        <v>119</v>
      </c>
      <c r="B31" s="5" t="n">
        <v>5651</v>
      </c>
      <c r="C31" s="5" t="n">
        <v>5865</v>
      </c>
      <c r="D31" s="5" t="n">
        <v>11480</v>
      </c>
      <c r="E31" s="5" t="n">
        <v>11189</v>
      </c>
    </row>
    <row r="32" spans="1:5">
      <c r="A32" s="4" t="s">
        <v>391</v>
      </c>
    </row>
    <row r="33" spans="1:5">
      <c r="A33" s="3" t="s">
        <v>382</v>
      </c>
    </row>
    <row r="34" spans="1:5">
      <c r="A34" s="4" t="s">
        <v>119</v>
      </c>
      <c r="B34" s="5" t="n">
        <v>0</v>
      </c>
      <c r="C34" s="5" t="n">
        <v>0</v>
      </c>
      <c r="D34" s="5" t="n">
        <v>0</v>
      </c>
      <c r="E34" s="5" t="n">
        <v>0</v>
      </c>
    </row>
    <row r="35" spans="1:5">
      <c r="A35" s="4" t="s">
        <v>392</v>
      </c>
    </row>
    <row r="36" spans="1:5">
      <c r="A36" s="3" t="s">
        <v>382</v>
      </c>
    </row>
    <row r="37" spans="1:5">
      <c r="A37" s="4" t="s">
        <v>119</v>
      </c>
      <c r="B37" s="5" t="n">
        <v>322</v>
      </c>
      <c r="C37" s="5" t="n">
        <v>329</v>
      </c>
      <c r="D37" s="5" t="n">
        <v>644</v>
      </c>
      <c r="E37" s="5" t="n">
        <v>704</v>
      </c>
    </row>
    <row r="38" spans="1:5">
      <c r="A38" s="4" t="s">
        <v>393</v>
      </c>
    </row>
    <row r="39" spans="1:5">
      <c r="A39" s="3" t="s">
        <v>382</v>
      </c>
    </row>
    <row r="40" spans="1:5">
      <c r="A40" s="4" t="s">
        <v>119</v>
      </c>
      <c r="B40" s="5" t="n">
        <v>0</v>
      </c>
      <c r="C40" s="5" t="n">
        <v>0</v>
      </c>
      <c r="D40" s="5" t="n">
        <v>0</v>
      </c>
      <c r="E40" s="5" t="n">
        <v>0</v>
      </c>
    </row>
    <row r="41" spans="1:5">
      <c r="A41" s="4" t="s">
        <v>394</v>
      </c>
    </row>
    <row r="42" spans="1:5">
      <c r="A42" s="3" t="s">
        <v>382</v>
      </c>
    </row>
    <row r="43" spans="1:5">
      <c r="A43" s="4" t="s">
        <v>119</v>
      </c>
      <c r="B43" s="5" t="n">
        <v>322</v>
      </c>
      <c r="C43" s="5" t="n">
        <v>329</v>
      </c>
      <c r="D43" s="5" t="n">
        <v>644</v>
      </c>
      <c r="E43" s="5" t="n">
        <v>704</v>
      </c>
    </row>
    <row r="44" spans="1:5">
      <c r="A44" s="4" t="s">
        <v>395</v>
      </c>
    </row>
    <row r="45" spans="1:5">
      <c r="A45" s="3" t="s">
        <v>382</v>
      </c>
    </row>
    <row r="46" spans="1:5">
      <c r="A46" s="4" t="s">
        <v>119</v>
      </c>
      <c r="B46" s="5" t="n">
        <v>5329</v>
      </c>
      <c r="C46" s="5" t="n">
        <v>5536</v>
      </c>
      <c r="D46" s="5" t="n">
        <v>10836</v>
      </c>
      <c r="E46" s="5" t="n">
        <v>10485</v>
      </c>
    </row>
    <row r="47" spans="1:5">
      <c r="A47" s="4" t="s">
        <v>396</v>
      </c>
    </row>
    <row r="48" spans="1:5">
      <c r="A48" s="3" t="s">
        <v>382</v>
      </c>
    </row>
    <row r="49" spans="1:5">
      <c r="A49" s="4" t="s">
        <v>119</v>
      </c>
      <c r="B49" s="5" t="n">
        <v>878</v>
      </c>
      <c r="C49" s="5" t="n">
        <v>1199</v>
      </c>
      <c r="D49" s="5" t="n">
        <v>1883</v>
      </c>
      <c r="E49" s="5" t="n">
        <v>2405</v>
      </c>
    </row>
    <row r="50" spans="1:5">
      <c r="A50" s="4" t="s">
        <v>397</v>
      </c>
    </row>
    <row r="51" spans="1:5">
      <c r="A51" s="3" t="s">
        <v>382</v>
      </c>
    </row>
    <row r="52" spans="1:5">
      <c r="A52" s="4" t="s">
        <v>119</v>
      </c>
      <c r="B52" s="5" t="n">
        <v>0</v>
      </c>
      <c r="C52" s="5" t="n">
        <v>0</v>
      </c>
      <c r="D52" s="5" t="n">
        <v>0</v>
      </c>
      <c r="E52" s="5" t="n">
        <v>0</v>
      </c>
    </row>
    <row r="53" spans="1:5">
      <c r="A53" s="4" t="s">
        <v>398</v>
      </c>
    </row>
    <row r="54" spans="1:5">
      <c r="A54" s="3" t="s">
        <v>382</v>
      </c>
    </row>
    <row r="55" spans="1:5">
      <c r="A55" s="4" t="s">
        <v>119</v>
      </c>
      <c r="B55" s="5" t="n">
        <v>4773</v>
      </c>
      <c r="C55" s="5" t="n">
        <v>4666</v>
      </c>
      <c r="D55" s="5" t="n">
        <v>9597</v>
      </c>
      <c r="E55" s="5" t="n">
        <v>8784</v>
      </c>
    </row>
    <row r="56" spans="1:5">
      <c r="A56" s="4" t="s">
        <v>399</v>
      </c>
    </row>
    <row r="57" spans="1:5">
      <c r="A57" s="3" t="s">
        <v>382</v>
      </c>
    </row>
    <row r="58" spans="1:5">
      <c r="A58" s="4" t="s">
        <v>119</v>
      </c>
      <c r="B58" s="5" t="n">
        <v>451847</v>
      </c>
      <c r="C58" s="5" t="n">
        <v>426306</v>
      </c>
      <c r="D58" s="5" t="n">
        <v>897184</v>
      </c>
      <c r="E58" s="5" t="n">
        <v>827124</v>
      </c>
    </row>
    <row r="59" spans="1:5">
      <c r="A59" s="4" t="s">
        <v>400</v>
      </c>
    </row>
    <row r="60" spans="1:5">
      <c r="A60" s="3" t="s">
        <v>382</v>
      </c>
    </row>
    <row r="61" spans="1:5">
      <c r="A61" s="4" t="s">
        <v>119</v>
      </c>
      <c r="B61" s="5" t="n">
        <v>30597</v>
      </c>
      <c r="C61" s="5" t="n">
        <v>36465</v>
      </c>
      <c r="D61" s="5" t="n">
        <v>56557</v>
      </c>
      <c r="E61" s="5" t="n">
        <v>63236</v>
      </c>
    </row>
    <row r="62" spans="1:5">
      <c r="A62" s="4" t="s">
        <v>401</v>
      </c>
    </row>
    <row r="63" spans="1:5">
      <c r="A63" s="3" t="s">
        <v>382</v>
      </c>
    </row>
    <row r="64" spans="1:5">
      <c r="A64" s="4" t="s">
        <v>119</v>
      </c>
      <c r="B64" s="5" t="n">
        <v>381608</v>
      </c>
      <c r="C64" s="5" t="n">
        <v>324101</v>
      </c>
      <c r="D64" s="5" t="n">
        <v>762391</v>
      </c>
      <c r="E64" s="5" t="n">
        <v>638062</v>
      </c>
    </row>
    <row r="65" spans="1:5">
      <c r="A65" s="4" t="s">
        <v>402</v>
      </c>
    </row>
    <row r="66" spans="1:5">
      <c r="A66" s="3" t="s">
        <v>382</v>
      </c>
    </row>
    <row r="67" spans="1:5">
      <c r="A67" s="4" t="s">
        <v>119</v>
      </c>
      <c r="B67" s="5" t="n">
        <v>25860</v>
      </c>
      <c r="C67" s="5" t="n">
        <v>13876</v>
      </c>
      <c r="D67" s="5" t="n">
        <v>50926</v>
      </c>
      <c r="E67" s="5" t="n">
        <v>30052</v>
      </c>
    </row>
    <row r="68" spans="1:5">
      <c r="A68" s="4" t="s">
        <v>403</v>
      </c>
    </row>
    <row r="69" spans="1:5">
      <c r="A69" s="3" t="s">
        <v>382</v>
      </c>
    </row>
    <row r="70" spans="1:5">
      <c r="A70" s="4" t="s">
        <v>119</v>
      </c>
      <c r="B70" s="5" t="n">
        <v>438065</v>
      </c>
      <c r="C70" s="5" t="n">
        <v>374442</v>
      </c>
      <c r="D70" s="5" t="n">
        <v>869874</v>
      </c>
      <c r="E70" s="5" t="n">
        <v>731350</v>
      </c>
    </row>
    <row r="71" spans="1:5">
      <c r="A71" s="4" t="s">
        <v>404</v>
      </c>
    </row>
    <row r="72" spans="1:5">
      <c r="A72" s="3" t="s">
        <v>382</v>
      </c>
    </row>
    <row r="73" spans="1:5">
      <c r="A73" s="4" t="s">
        <v>119</v>
      </c>
      <c r="B73" s="5" t="n">
        <v>13782</v>
      </c>
      <c r="C73" s="5" t="n">
        <v>51864</v>
      </c>
      <c r="D73" s="5" t="n">
        <v>27310</v>
      </c>
      <c r="E73" s="5" t="n">
        <v>95774</v>
      </c>
    </row>
    <row r="74" spans="1:5">
      <c r="A74" s="4" t="s">
        <v>405</v>
      </c>
    </row>
    <row r="75" spans="1:5">
      <c r="A75" s="3" t="s">
        <v>382</v>
      </c>
    </row>
    <row r="76" spans="1:5">
      <c r="A76" s="4" t="s">
        <v>119</v>
      </c>
      <c r="B76" s="5" t="n">
        <v>372398</v>
      </c>
      <c r="C76" s="5" t="n">
        <v>362707</v>
      </c>
      <c r="D76" s="5" t="n">
        <v>740227</v>
      </c>
      <c r="E76" s="5" t="n">
        <v>698727</v>
      </c>
    </row>
    <row r="77" spans="1:5">
      <c r="A77" s="4" t="s">
        <v>406</v>
      </c>
    </row>
    <row r="78" spans="1:5">
      <c r="A78" s="3" t="s">
        <v>382</v>
      </c>
    </row>
    <row r="79" spans="1:5">
      <c r="A79" s="4" t="s">
        <v>119</v>
      </c>
      <c r="B79" s="5" t="n">
        <v>30395</v>
      </c>
      <c r="C79" s="5" t="n">
        <v>23732</v>
      </c>
      <c r="D79" s="5" t="n">
        <v>57258</v>
      </c>
      <c r="E79" s="5" t="n">
        <v>48220</v>
      </c>
    </row>
    <row r="80" spans="1:5">
      <c r="A80" s="4" t="s">
        <v>407</v>
      </c>
    </row>
    <row r="81" spans="1:5">
      <c r="A81" s="3" t="s">
        <v>382</v>
      </c>
    </row>
    <row r="82" spans="1:5">
      <c r="A82" s="4" t="s">
        <v>119</v>
      </c>
      <c r="B82" s="5" t="n">
        <v>49054</v>
      </c>
      <c r="C82" s="5" t="n">
        <v>39867</v>
      </c>
      <c r="D82" s="5" t="n">
        <v>99699</v>
      </c>
      <c r="E82" s="5" t="n">
        <v>80177</v>
      </c>
    </row>
    <row r="83" spans="1:5">
      <c r="A83" s="4" t="s">
        <v>408</v>
      </c>
    </row>
    <row r="84" spans="1:5">
      <c r="A84" s="3" t="s">
        <v>382</v>
      </c>
    </row>
    <row r="85" spans="1:5">
      <c r="A85" s="4" t="s">
        <v>119</v>
      </c>
      <c r="B85" s="5" t="n">
        <v>80961</v>
      </c>
      <c r="C85" s="5" t="n">
        <v>95425</v>
      </c>
      <c r="D85" s="5" t="n">
        <v>162220</v>
      </c>
      <c r="E85" s="5" t="n">
        <v>192178</v>
      </c>
    </row>
    <row r="86" spans="1:5">
      <c r="A86" s="4" t="s">
        <v>409</v>
      </c>
    </row>
    <row r="87" spans="1:5">
      <c r="A87" s="3" t="s">
        <v>382</v>
      </c>
    </row>
    <row r="88" spans="1:5">
      <c r="A88" s="4" t="s">
        <v>119</v>
      </c>
      <c r="B88" s="5" t="n">
        <v>0</v>
      </c>
      <c r="C88" s="5" t="n">
        <v>0</v>
      </c>
      <c r="D88" s="5" t="n">
        <v>0</v>
      </c>
      <c r="E88" s="5" t="n">
        <v>0</v>
      </c>
    </row>
    <row r="89" spans="1:5">
      <c r="A89" s="4" t="s">
        <v>410</v>
      </c>
    </row>
    <row r="90" spans="1:5">
      <c r="A90" s="3" t="s">
        <v>382</v>
      </c>
    </row>
    <row r="91" spans="1:5">
      <c r="A91" s="4" t="s">
        <v>119</v>
      </c>
      <c r="B91" s="5" t="n">
        <v>3315</v>
      </c>
      <c r="C91" s="5" t="n">
        <v>6890</v>
      </c>
      <c r="D91" s="5" t="n">
        <v>7055</v>
      </c>
      <c r="E91" s="5" t="n">
        <v>14293</v>
      </c>
    </row>
    <row r="92" spans="1:5">
      <c r="A92" s="4" t="s">
        <v>411</v>
      </c>
    </row>
    <row r="93" spans="1:5">
      <c r="A93" s="3" t="s">
        <v>382</v>
      </c>
    </row>
    <row r="94" spans="1:5">
      <c r="A94" s="4" t="s">
        <v>119</v>
      </c>
      <c r="B94" s="5" t="n">
        <v>0</v>
      </c>
      <c r="C94" s="5" t="n">
        <v>0</v>
      </c>
      <c r="D94" s="5" t="n">
        <v>0</v>
      </c>
      <c r="E94" s="5" t="n">
        <v>0</v>
      </c>
    </row>
    <row r="95" spans="1:5">
      <c r="A95" s="4" t="s">
        <v>412</v>
      </c>
    </row>
    <row r="96" spans="1:5">
      <c r="A96" s="3" t="s">
        <v>382</v>
      </c>
    </row>
    <row r="97" spans="1:5">
      <c r="A97" s="4" t="s">
        <v>119</v>
      </c>
      <c r="B97" s="5" t="n">
        <v>3315</v>
      </c>
      <c r="C97" s="5" t="n">
        <v>6890</v>
      </c>
      <c r="D97" s="5" t="n">
        <v>7055</v>
      </c>
      <c r="E97" s="5" t="n">
        <v>14293</v>
      </c>
    </row>
    <row r="98" spans="1:5">
      <c r="A98" s="4" t="s">
        <v>413</v>
      </c>
    </row>
    <row r="99" spans="1:5">
      <c r="A99" s="3" t="s">
        <v>382</v>
      </c>
    </row>
    <row r="100" spans="1:5">
      <c r="A100" s="4" t="s">
        <v>119</v>
      </c>
      <c r="B100" s="5" t="n">
        <v>77646</v>
      </c>
      <c r="C100" s="5" t="n">
        <v>88535</v>
      </c>
      <c r="D100" s="5" t="n">
        <v>155165</v>
      </c>
      <c r="E100" s="5" t="n">
        <v>177885</v>
      </c>
    </row>
    <row r="101" spans="1:5">
      <c r="A101" s="4" t="s">
        <v>414</v>
      </c>
    </row>
    <row r="102" spans="1:5">
      <c r="A102" s="3" t="s">
        <v>382</v>
      </c>
    </row>
    <row r="103" spans="1:5">
      <c r="A103" s="4" t="s">
        <v>119</v>
      </c>
      <c r="B103" s="5" t="n">
        <v>80785</v>
      </c>
      <c r="C103" s="5" t="n">
        <v>95249</v>
      </c>
      <c r="D103" s="5" t="n">
        <v>161869</v>
      </c>
      <c r="E103" s="5" t="n">
        <v>191827</v>
      </c>
    </row>
    <row r="104" spans="1:5">
      <c r="A104" s="4" t="s">
        <v>415</v>
      </c>
    </row>
    <row r="105" spans="1:5">
      <c r="A105" s="3" t="s">
        <v>382</v>
      </c>
    </row>
    <row r="106" spans="1:5">
      <c r="A106" s="4" t="s">
        <v>119</v>
      </c>
      <c r="B106" s="5" t="n">
        <v>0</v>
      </c>
      <c r="C106" s="5" t="n">
        <v>0</v>
      </c>
      <c r="D106" s="5" t="n">
        <v>0</v>
      </c>
      <c r="E106" s="5" t="n">
        <v>0</v>
      </c>
    </row>
    <row r="107" spans="1:5">
      <c r="A107" s="4" t="s">
        <v>416</v>
      </c>
    </row>
    <row r="108" spans="1:5">
      <c r="A108" s="3" t="s">
        <v>382</v>
      </c>
    </row>
    <row r="109" spans="1:5">
      <c r="A109" s="4" t="s">
        <v>119</v>
      </c>
      <c r="B109" s="6" t="n">
        <v>176</v>
      </c>
      <c r="C109" s="6" t="n">
        <v>176</v>
      </c>
      <c r="D109" s="6" t="n">
        <v>351</v>
      </c>
      <c r="E109" s="6" t="n">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355</v>
      </c>
    </row>
    <row r="2" spans="1:3">
      <c r="A2" s="3" t="s">
        <v>418</v>
      </c>
    </row>
    <row r="3" spans="1:3">
      <c r="A3" s="4" t="s">
        <v>419</v>
      </c>
      <c r="B3" s="6" t="n">
        <v>111678</v>
      </c>
      <c r="C3" s="6" t="n">
        <v>117006</v>
      </c>
    </row>
    <row r="4" spans="1:3">
      <c r="A4" s="4" t="s">
        <v>420</v>
      </c>
      <c r="B4" s="5" t="n">
        <v>544565</v>
      </c>
    </row>
    <row r="5" spans="1:3">
      <c r="A5" s="4" t="s">
        <v>421</v>
      </c>
      <c r="B5" s="5" t="n">
        <v>656243</v>
      </c>
    </row>
    <row r="6" spans="1:3">
      <c r="A6" s="3" t="s">
        <v>422</v>
      </c>
    </row>
    <row r="7" spans="1:3">
      <c r="A7" s="4" t="s">
        <v>419</v>
      </c>
      <c r="B7" s="5" t="n">
        <v>13958</v>
      </c>
    </row>
    <row r="8" spans="1:3">
      <c r="A8" s="4" t="s">
        <v>420</v>
      </c>
      <c r="B8" s="5" t="n">
        <v>42682</v>
      </c>
    </row>
    <row r="9" spans="1:3">
      <c r="A9" s="3" t="s">
        <v>423</v>
      </c>
    </row>
    <row r="10" spans="1:3">
      <c r="A10" s="4" t="s">
        <v>419</v>
      </c>
      <c r="B10" s="5" t="n">
        <v>94868</v>
      </c>
      <c r="C10" s="6" t="n">
        <v>99133</v>
      </c>
    </row>
    <row r="11" spans="1:3">
      <c r="A11" s="4" t="s">
        <v>420</v>
      </c>
      <c r="B11" s="5" t="n">
        <v>166225</v>
      </c>
    </row>
    <row r="12" spans="1:3">
      <c r="A12" s="4" t="s">
        <v>424</v>
      </c>
      <c r="B12" s="5" t="n">
        <v>317733</v>
      </c>
    </row>
    <row r="13" spans="1:3">
      <c r="A13" s="4" t="s">
        <v>425</v>
      </c>
      <c r="B13" s="6" t="n">
        <v>51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16</v>
      </c>
      <c r="C1" s="2" t="s">
        <v>1</v>
      </c>
    </row>
    <row r="2" spans="1:3">
      <c r="B2" s="2" t="s">
        <v>374</v>
      </c>
      <c r="C2" s="2" t="s">
        <v>374</v>
      </c>
    </row>
    <row r="3" spans="1:3">
      <c r="A3" s="3" t="s">
        <v>427</v>
      </c>
    </row>
    <row r="4" spans="1:3">
      <c r="A4" s="4" t="s">
        <v>428</v>
      </c>
      <c r="B4" s="6" t="n">
        <v>5435</v>
      </c>
      <c r="C4" s="6" t="n">
        <v>10558</v>
      </c>
    </row>
    <row r="5" spans="1:3">
      <c r="A5" s="3" t="s">
        <v>429</v>
      </c>
    </row>
    <row r="6" spans="1:3">
      <c r="A6" s="4" t="s">
        <v>430</v>
      </c>
      <c r="B6" s="5" t="n">
        <v>20577</v>
      </c>
      <c r="C6" s="5" t="n">
        <v>41242</v>
      </c>
    </row>
    <row r="7" spans="1:3">
      <c r="A7" s="4" t="s">
        <v>431</v>
      </c>
      <c r="B7" s="5" t="n">
        <v>5770</v>
      </c>
      <c r="C7" s="5" t="n">
        <v>11788</v>
      </c>
    </row>
    <row r="8" spans="1:3">
      <c r="A8" s="4" t="s">
        <v>432</v>
      </c>
      <c r="B8" s="5" t="n">
        <v>156</v>
      </c>
      <c r="C8" s="5" t="n">
        <v>276</v>
      </c>
    </row>
    <row r="9" spans="1:3">
      <c r="A9" s="4" t="s">
        <v>433</v>
      </c>
      <c r="B9" s="5" t="n">
        <v>1645</v>
      </c>
      <c r="C9" s="5" t="n">
        <v>3563</v>
      </c>
    </row>
    <row r="10" spans="1:3">
      <c r="A10" s="4" t="s">
        <v>434</v>
      </c>
      <c r="B10" s="6" t="n">
        <v>33583</v>
      </c>
      <c r="C10" s="6" t="n">
        <v>67427</v>
      </c>
    </row>
    <row r="11" spans="1:3">
      <c r="A11" s="3" t="s">
        <v>435</v>
      </c>
    </row>
    <row r="12" spans="1:3">
      <c r="A12" s="4" t="s">
        <v>436</v>
      </c>
      <c r="B12" s="4" t="s">
        <v>437</v>
      </c>
      <c r="C12" s="4" t="s">
        <v>437</v>
      </c>
    </row>
    <row r="13" spans="1:3">
      <c r="A13" s="4" t="s">
        <v>438</v>
      </c>
      <c r="B13" s="4" t="s">
        <v>439</v>
      </c>
      <c r="C13" s="4" t="s">
        <v>439</v>
      </c>
    </row>
    <row r="14" spans="1:3">
      <c r="A14" s="3" t="s">
        <v>440</v>
      </c>
    </row>
    <row r="15" spans="1:3">
      <c r="A15" s="4" t="s">
        <v>436</v>
      </c>
      <c r="B15" s="4" t="s">
        <v>441</v>
      </c>
      <c r="C15" s="4" t="s">
        <v>441</v>
      </c>
    </row>
    <row r="16" spans="1:3">
      <c r="A16" s="4" t="s">
        <v>438</v>
      </c>
      <c r="B16" s="4" t="s">
        <v>442</v>
      </c>
      <c r="C16" s="4" t="s">
        <v>442</v>
      </c>
    </row>
    <row r="17" spans="1:3">
      <c r="A17" s="3" t="s">
        <v>443</v>
      </c>
    </row>
    <row r="18" spans="1:3">
      <c r="A18" s="4" t="s">
        <v>444</v>
      </c>
      <c r="B18" s="6" t="n">
        <v>5190</v>
      </c>
      <c r="C18" s="6" t="n">
        <v>9706</v>
      </c>
    </row>
    <row r="19" spans="1:3">
      <c r="A19" s="4" t="s">
        <v>445</v>
      </c>
      <c r="B19" s="5" t="n">
        <v>5770</v>
      </c>
      <c r="C19" s="5" t="n">
        <v>11788</v>
      </c>
    </row>
    <row r="20" spans="1:3">
      <c r="A20" s="4" t="s">
        <v>446</v>
      </c>
      <c r="B20" s="5" t="n">
        <v>10022</v>
      </c>
      <c r="C20" s="5" t="n">
        <v>19780</v>
      </c>
    </row>
    <row r="21" spans="1:3">
      <c r="A21" s="4" t="s">
        <v>447</v>
      </c>
      <c r="B21" s="6" t="n">
        <v>0</v>
      </c>
      <c r="C21"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8</v>
      </c>
      <c r="B1" s="2" t="s">
        <v>2</v>
      </c>
      <c r="C1" s="2" t="s">
        <v>52</v>
      </c>
    </row>
    <row r="2" spans="1:3">
      <c r="A2" s="3" t="s">
        <v>449</v>
      </c>
    </row>
    <row r="3" spans="1:3">
      <c r="A3" s="4" t="s">
        <v>450</v>
      </c>
      <c r="B3" s="6" t="n">
        <v>10097</v>
      </c>
    </row>
    <row r="4" spans="1:3">
      <c r="A4" s="4" t="s">
        <v>451</v>
      </c>
      <c r="B4" s="5" t="n">
        <v>19042</v>
      </c>
    </row>
    <row r="5" spans="1:3">
      <c r="A5" s="4" t="s">
        <v>452</v>
      </c>
      <c r="B5" s="5" t="n">
        <v>16367</v>
      </c>
    </row>
    <row r="6" spans="1:3">
      <c r="A6" s="4" t="s">
        <v>453</v>
      </c>
      <c r="B6" s="5" t="n">
        <v>14204</v>
      </c>
    </row>
    <row r="7" spans="1:3">
      <c r="A7" s="4" t="s">
        <v>454</v>
      </c>
      <c r="B7" s="5" t="n">
        <v>13369</v>
      </c>
    </row>
    <row r="8" spans="1:3">
      <c r="A8" s="4" t="s">
        <v>455</v>
      </c>
      <c r="B8" s="5" t="n">
        <v>75925</v>
      </c>
    </row>
    <row r="9" spans="1:3">
      <c r="A9" s="4" t="s">
        <v>456</v>
      </c>
      <c r="B9" s="5" t="n">
        <v>149004</v>
      </c>
    </row>
    <row r="10" spans="1:3">
      <c r="A10" s="4" t="s">
        <v>457</v>
      </c>
      <c r="B10" s="5" t="n">
        <v>-40178</v>
      </c>
    </row>
    <row r="11" spans="1:3">
      <c r="A11" s="4" t="s">
        <v>458</v>
      </c>
      <c r="B11" s="5" t="n">
        <v>108826</v>
      </c>
    </row>
    <row r="12" spans="1:3">
      <c r="A12" s="3" t="s">
        <v>459</v>
      </c>
    </row>
    <row r="13" spans="1:3">
      <c r="A13" s="4" t="s">
        <v>450</v>
      </c>
      <c r="B13" s="5" t="n">
        <v>31591</v>
      </c>
    </row>
    <row r="14" spans="1:3">
      <c r="A14" s="4" t="s">
        <v>451</v>
      </c>
      <c r="B14" s="5" t="n">
        <v>63266</v>
      </c>
    </row>
    <row r="15" spans="1:3">
      <c r="A15" s="4" t="s">
        <v>452</v>
      </c>
      <c r="B15" s="5" t="n">
        <v>59692</v>
      </c>
    </row>
    <row r="16" spans="1:3">
      <c r="A16" s="4" t="s">
        <v>453</v>
      </c>
      <c r="B16" s="5" t="n">
        <v>41040</v>
      </c>
    </row>
    <row r="17" spans="1:3">
      <c r="A17" s="4" t="s">
        <v>454</v>
      </c>
      <c r="B17" s="5" t="n">
        <v>40942</v>
      </c>
    </row>
    <row r="18" spans="1:3">
      <c r="A18" s="4" t="s">
        <v>455</v>
      </c>
      <c r="B18" s="5" t="n">
        <v>30707</v>
      </c>
    </row>
    <row r="19" spans="1:3">
      <c r="A19" s="4" t="s">
        <v>456</v>
      </c>
      <c r="B19" s="5" t="n">
        <v>267238</v>
      </c>
    </row>
    <row r="20" spans="1:3">
      <c r="A20" s="4" t="s">
        <v>457</v>
      </c>
      <c r="B20" s="5" t="n">
        <v>-58331</v>
      </c>
    </row>
    <row r="21" spans="1:3">
      <c r="A21" s="4" t="s">
        <v>458</v>
      </c>
      <c r="B21" s="5" t="n">
        <v>208907</v>
      </c>
    </row>
    <row r="22" spans="1:3">
      <c r="A22" s="3" t="s">
        <v>152</v>
      </c>
    </row>
    <row r="23" spans="1:3">
      <c r="A23" s="4" t="s">
        <v>450</v>
      </c>
      <c r="B23" s="5" t="n">
        <v>41688</v>
      </c>
    </row>
    <row r="24" spans="1:3">
      <c r="A24" s="4" t="s">
        <v>451</v>
      </c>
      <c r="B24" s="5" t="n">
        <v>82308</v>
      </c>
    </row>
    <row r="25" spans="1:3">
      <c r="A25" s="4" t="s">
        <v>452</v>
      </c>
      <c r="B25" s="5" t="n">
        <v>76059</v>
      </c>
    </row>
    <row r="26" spans="1:3">
      <c r="A26" s="4" t="s">
        <v>453</v>
      </c>
      <c r="B26" s="5" t="n">
        <v>55244</v>
      </c>
    </row>
    <row r="27" spans="1:3">
      <c r="A27" s="4" t="s">
        <v>454</v>
      </c>
      <c r="B27" s="5" t="n">
        <v>54311</v>
      </c>
    </row>
    <row r="28" spans="1:3">
      <c r="A28" s="4" t="s">
        <v>455</v>
      </c>
      <c r="B28" s="5" t="n">
        <v>106632</v>
      </c>
    </row>
    <row r="29" spans="1:3">
      <c r="A29" s="4" t="s">
        <v>456</v>
      </c>
      <c r="B29" s="5" t="n">
        <v>416242</v>
      </c>
    </row>
    <row r="30" spans="1:3">
      <c r="A30" s="4" t="s">
        <v>457</v>
      </c>
      <c r="B30" s="5" t="n">
        <v>-98509</v>
      </c>
    </row>
    <row r="31" spans="1:3">
      <c r="A31" s="4" t="s">
        <v>424</v>
      </c>
      <c r="B31" s="6" t="n">
        <v>317733</v>
      </c>
    </row>
    <row r="32" spans="1:3">
      <c r="A32" s="3" t="s">
        <v>460</v>
      </c>
    </row>
    <row r="33" spans="1:3">
      <c r="A33" s="4" t="s">
        <v>47</v>
      </c>
      <c r="C33" s="6" t="n">
        <v>17587</v>
      </c>
    </row>
    <row r="34" spans="1:3">
      <c r="A34" s="4" t="s">
        <v>451</v>
      </c>
      <c r="C34" s="5" t="n">
        <v>16957</v>
      </c>
    </row>
    <row r="35" spans="1:3">
      <c r="A35" s="4" t="s">
        <v>452</v>
      </c>
      <c r="C35" s="5" t="n">
        <v>13400</v>
      </c>
    </row>
    <row r="36" spans="1:3">
      <c r="A36" s="4" t="s">
        <v>453</v>
      </c>
      <c r="C36" s="5" t="n">
        <v>9730</v>
      </c>
    </row>
    <row r="37" spans="1:3">
      <c r="A37" s="4" t="s">
        <v>454</v>
      </c>
      <c r="C37" s="5" t="n">
        <v>8427</v>
      </c>
    </row>
    <row r="38" spans="1:3">
      <c r="A38" s="4" t="s">
        <v>461</v>
      </c>
      <c r="C38" s="5" t="n">
        <v>21886</v>
      </c>
    </row>
    <row r="39" spans="1:3">
      <c r="A39" s="4" t="s">
        <v>152</v>
      </c>
      <c r="C39" s="6" t="n">
        <v>879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62</v>
      </c>
      <c r="B1" s="2" t="s">
        <v>116</v>
      </c>
      <c r="C1" s="2" t="s">
        <v>1</v>
      </c>
    </row>
    <row r="2" spans="1:3">
      <c r="B2" s="2" t="s">
        <v>374</v>
      </c>
      <c r="C2" s="2" t="s">
        <v>374</v>
      </c>
    </row>
    <row r="3" spans="1:3">
      <c r="A3" s="3" t="s">
        <v>463</v>
      </c>
    </row>
    <row r="4" spans="1:3">
      <c r="A4" s="4" t="s">
        <v>464</v>
      </c>
      <c r="B4" s="6" t="n">
        <v>1188</v>
      </c>
      <c r="C4" s="6" t="n">
        <v>1876</v>
      </c>
    </row>
    <row r="5" spans="1:3">
      <c r="A5" s="4" t="s">
        <v>127</v>
      </c>
      <c r="B5" s="5" t="n">
        <v>258</v>
      </c>
      <c r="C5" s="5" t="n">
        <v>510</v>
      </c>
    </row>
    <row r="6" spans="1:3">
      <c r="A6" s="4" t="s">
        <v>465</v>
      </c>
      <c r="B6" s="5" t="n">
        <v>95311</v>
      </c>
      <c r="C6" s="5" t="n">
        <v>190925</v>
      </c>
    </row>
    <row r="7" spans="1:3">
      <c r="A7" s="4" t="s">
        <v>466</v>
      </c>
      <c r="B7" s="5" t="n">
        <v>96757</v>
      </c>
      <c r="C7" s="5" t="n">
        <v>193311</v>
      </c>
    </row>
    <row r="8" spans="1:3">
      <c r="A8" s="4" t="s">
        <v>467</v>
      </c>
      <c r="B8" s="6" t="n">
        <v>4000</v>
      </c>
      <c r="C8" s="6" t="n">
        <v>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68</v>
      </c>
      <c r="B1" s="2" t="s">
        <v>374</v>
      </c>
    </row>
    <row r="2" spans="1:2">
      <c r="A2" s="3" t="s">
        <v>215</v>
      </c>
    </row>
    <row r="3" spans="1:2">
      <c r="A3" s="4" t="s">
        <v>450</v>
      </c>
      <c r="B3" s="6" t="n">
        <v>145961</v>
      </c>
    </row>
    <row r="4" spans="1:2">
      <c r="A4" s="4" t="s">
        <v>451</v>
      </c>
      <c r="B4" s="5" t="n">
        <v>256469</v>
      </c>
    </row>
    <row r="5" spans="1:2">
      <c r="A5" s="4" t="s">
        <v>452</v>
      </c>
      <c r="B5" s="5" t="n">
        <v>224665</v>
      </c>
    </row>
    <row r="6" spans="1:2">
      <c r="A6" s="4" t="s">
        <v>453</v>
      </c>
      <c r="B6" s="5" t="n">
        <v>146218</v>
      </c>
    </row>
    <row r="7" spans="1:2">
      <c r="A7" s="4" t="s">
        <v>454</v>
      </c>
      <c r="B7" s="5" t="n">
        <v>36190</v>
      </c>
    </row>
    <row r="8" spans="1:2">
      <c r="A8" s="4" t="s">
        <v>455</v>
      </c>
      <c r="B8" s="5" t="n">
        <v>150756</v>
      </c>
    </row>
    <row r="9" spans="1:2">
      <c r="A9" s="4" t="s">
        <v>456</v>
      </c>
      <c r="B9" s="6" t="n">
        <v>960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116</v>
      </c>
      <c r="D1" s="2" t="s">
        <v>1</v>
      </c>
    </row>
    <row r="2" spans="1:6">
      <c r="B2" s="2" t="s">
        <v>2</v>
      </c>
      <c r="C2" s="2" t="s">
        <v>117</v>
      </c>
      <c r="D2" s="2" t="s">
        <v>2</v>
      </c>
      <c r="E2" s="2" t="s">
        <v>117</v>
      </c>
      <c r="F2" s="2" t="s">
        <v>52</v>
      </c>
    </row>
    <row r="3" spans="1:6">
      <c r="A3" s="3" t="s">
        <v>470</v>
      </c>
    </row>
    <row r="4" spans="1:6">
      <c r="A4" s="4" t="s">
        <v>471</v>
      </c>
      <c r="B4" s="6" t="n">
        <v>5514197</v>
      </c>
      <c r="D4" s="6" t="n">
        <v>5514197</v>
      </c>
      <c r="F4" s="6" t="n">
        <v>5380430</v>
      </c>
    </row>
    <row r="5" spans="1:6">
      <c r="A5" s="4" t="s">
        <v>472</v>
      </c>
      <c r="B5" s="5" t="n">
        <v>3054613</v>
      </c>
      <c r="D5" s="5" t="n">
        <v>3054613</v>
      </c>
      <c r="F5" s="5" t="n">
        <v>2798249</v>
      </c>
    </row>
    <row r="6" spans="1:6">
      <c r="A6" s="4" t="s">
        <v>64</v>
      </c>
      <c r="B6" s="5" t="n">
        <v>2459584</v>
      </c>
      <c r="D6" s="5" t="n">
        <v>2459584</v>
      </c>
      <c r="F6" s="6" t="n">
        <v>2582181</v>
      </c>
    </row>
    <row r="7" spans="1:6">
      <c r="A7" s="4" t="s">
        <v>473</v>
      </c>
      <c r="B7" s="5" t="n">
        <v>134739</v>
      </c>
      <c r="C7" s="6" t="n">
        <v>127385</v>
      </c>
      <c r="D7" s="5" t="n">
        <v>268757</v>
      </c>
      <c r="E7" s="6" t="n">
        <v>251938</v>
      </c>
    </row>
    <row r="8" spans="1:6">
      <c r="A8" s="4" t="s">
        <v>474</v>
      </c>
    </row>
    <row r="9" spans="1:6">
      <c r="A9" s="3" t="s">
        <v>470</v>
      </c>
    </row>
    <row r="10" spans="1:6">
      <c r="A10" s="4" t="s">
        <v>471</v>
      </c>
      <c r="B10" s="5" t="n">
        <v>1352413</v>
      </c>
      <c r="D10" s="5" t="n">
        <v>1352413</v>
      </c>
    </row>
    <row r="11" spans="1:6">
      <c r="A11" s="4" t="s">
        <v>472</v>
      </c>
      <c r="B11" s="5" t="n">
        <v>977803</v>
      </c>
      <c r="D11" s="5" t="n">
        <v>977803</v>
      </c>
    </row>
    <row r="12" spans="1:6">
      <c r="A12" s="4" t="s">
        <v>64</v>
      </c>
      <c r="B12" s="5" t="n">
        <v>374610</v>
      </c>
      <c r="D12" s="5" t="n">
        <v>374610</v>
      </c>
    </row>
    <row r="13" spans="1:6">
      <c r="A13" s="4" t="s">
        <v>473</v>
      </c>
      <c r="B13" s="5" t="n">
        <v>50698</v>
      </c>
      <c r="D13" s="5" t="n">
        <v>100410</v>
      </c>
    </row>
    <row r="14" spans="1:6">
      <c r="A14" s="4" t="s">
        <v>475</v>
      </c>
    </row>
    <row r="15" spans="1:6">
      <c r="A15" s="3" t="s">
        <v>470</v>
      </c>
    </row>
    <row r="16" spans="1:6">
      <c r="A16" s="4" t="s">
        <v>471</v>
      </c>
      <c r="B16" s="5" t="n">
        <v>1552245</v>
      </c>
      <c r="D16" s="5" t="n">
        <v>1552245</v>
      </c>
    </row>
    <row r="17" spans="1:6">
      <c r="A17" s="4" t="s">
        <v>472</v>
      </c>
      <c r="B17" s="5" t="n">
        <v>879760</v>
      </c>
      <c r="D17" s="5" t="n">
        <v>879760</v>
      </c>
    </row>
    <row r="18" spans="1:6">
      <c r="A18" s="4" t="s">
        <v>64</v>
      </c>
      <c r="B18" s="5" t="n">
        <v>672485</v>
      </c>
      <c r="D18" s="5" t="n">
        <v>672485</v>
      </c>
    </row>
    <row r="19" spans="1:6">
      <c r="A19" s="4" t="s">
        <v>473</v>
      </c>
      <c r="B19" s="5" t="n">
        <v>32600</v>
      </c>
      <c r="D19" s="5" t="n">
        <v>65201</v>
      </c>
    </row>
    <row r="20" spans="1:6">
      <c r="A20" s="4" t="s">
        <v>476</v>
      </c>
    </row>
    <row r="21" spans="1:6">
      <c r="A21" s="3" t="s">
        <v>470</v>
      </c>
    </row>
    <row r="22" spans="1:6">
      <c r="A22" s="4" t="s">
        <v>471</v>
      </c>
      <c r="B22" s="5" t="n">
        <v>31489</v>
      </c>
      <c r="D22" s="5" t="n">
        <v>31489</v>
      </c>
    </row>
    <row r="23" spans="1:6">
      <c r="A23" s="4" t="s">
        <v>472</v>
      </c>
      <c r="B23" s="5" t="n">
        <v>6677</v>
      </c>
      <c r="D23" s="5" t="n">
        <v>6677</v>
      </c>
    </row>
    <row r="24" spans="1:6">
      <c r="A24" s="4" t="s">
        <v>64</v>
      </c>
      <c r="B24" s="5" t="n">
        <v>24812</v>
      </c>
      <c r="D24" s="5" t="n">
        <v>24812</v>
      </c>
    </row>
    <row r="25" spans="1:6">
      <c r="A25" s="4" t="s">
        <v>473</v>
      </c>
      <c r="B25" s="5" t="n">
        <v>217</v>
      </c>
      <c r="D25" s="5" t="n">
        <v>434</v>
      </c>
    </row>
    <row r="26" spans="1:6">
      <c r="A26" s="4" t="s">
        <v>477</v>
      </c>
    </row>
    <row r="27" spans="1:6">
      <c r="A27" s="3" t="s">
        <v>470</v>
      </c>
    </row>
    <row r="28" spans="1:6">
      <c r="A28" s="4" t="s">
        <v>471</v>
      </c>
      <c r="B28" s="5" t="n">
        <v>2936147</v>
      </c>
      <c r="D28" s="5" t="n">
        <v>2936147</v>
      </c>
    </row>
    <row r="29" spans="1:6">
      <c r="A29" s="4" t="s">
        <v>472</v>
      </c>
      <c r="B29" s="5" t="n">
        <v>1864240</v>
      </c>
      <c r="D29" s="5" t="n">
        <v>1864240</v>
      </c>
    </row>
    <row r="30" spans="1:6">
      <c r="A30" s="4" t="s">
        <v>64</v>
      </c>
      <c r="B30" s="5" t="n">
        <v>1071907</v>
      </c>
      <c r="D30" s="5" t="n">
        <v>1071907</v>
      </c>
    </row>
    <row r="31" spans="1:6">
      <c r="A31" s="4" t="s">
        <v>473</v>
      </c>
      <c r="B31" s="6" t="n">
        <v>83515</v>
      </c>
      <c r="D31" s="6" t="n">
        <v>1660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116</v>
      </c>
      <c r="D1" s="2" t="s">
        <v>1</v>
      </c>
    </row>
    <row r="2" spans="1:6">
      <c r="B2" s="2" t="s">
        <v>2</v>
      </c>
      <c r="C2" s="2" t="s">
        <v>117</v>
      </c>
      <c r="D2" s="2" t="s">
        <v>2</v>
      </c>
      <c r="E2" s="2" t="s">
        <v>117</v>
      </c>
      <c r="F2" s="2" t="s">
        <v>479</v>
      </c>
    </row>
    <row r="3" spans="1:6">
      <c r="A3" s="3" t="s">
        <v>480</v>
      </c>
    </row>
    <row r="4" spans="1:6">
      <c r="A4" s="4" t="s">
        <v>481</v>
      </c>
      <c r="B4" s="6" t="n">
        <v>2410487</v>
      </c>
      <c r="C4" s="6" t="n">
        <v>2347688</v>
      </c>
      <c r="D4" s="6" t="n">
        <v>2392495</v>
      </c>
      <c r="E4" s="6" t="n">
        <v>2299244</v>
      </c>
    </row>
    <row r="5" spans="1:6">
      <c r="A5" s="4" t="s">
        <v>482</v>
      </c>
      <c r="F5" s="6" t="n">
        <v>18208</v>
      </c>
    </row>
    <row r="6" spans="1:6">
      <c r="A6" s="4" t="s">
        <v>483</v>
      </c>
      <c r="F6" s="5" t="n">
        <v>2317452</v>
      </c>
    </row>
    <row r="7" spans="1:6">
      <c r="A7" s="4" t="s">
        <v>484</v>
      </c>
      <c r="D7" s="5" t="n">
        <v>4625</v>
      </c>
      <c r="E7" s="5" t="n">
        <v>-29697</v>
      </c>
    </row>
    <row r="8" spans="1:6">
      <c r="A8" s="4" t="s">
        <v>485</v>
      </c>
      <c r="D8" s="5" t="n">
        <v>-400</v>
      </c>
      <c r="E8" s="5" t="n">
        <v>-3</v>
      </c>
    </row>
    <row r="9" spans="1:6">
      <c r="A9" s="4" t="s">
        <v>143</v>
      </c>
      <c r="B9" s="5" t="n">
        <v>3062</v>
      </c>
      <c r="C9" s="5" t="n">
        <v>-31988</v>
      </c>
      <c r="D9" s="5" t="n">
        <v>4225</v>
      </c>
      <c r="E9" s="5" t="n">
        <v>-30499</v>
      </c>
    </row>
    <row r="10" spans="1:6">
      <c r="A10" s="4" t="s">
        <v>486</v>
      </c>
      <c r="B10" s="5" t="n">
        <v>2416319</v>
      </c>
      <c r="C10" s="5" t="n">
        <v>2357597</v>
      </c>
      <c r="D10" s="5" t="n">
        <v>2416319</v>
      </c>
      <c r="E10" s="5" t="n">
        <v>2357597</v>
      </c>
    </row>
    <row r="11" spans="1:6">
      <c r="A11" s="4" t="s">
        <v>154</v>
      </c>
    </row>
    <row r="12" spans="1:6">
      <c r="A12" s="3" t="s">
        <v>480</v>
      </c>
    </row>
    <row r="13" spans="1:6">
      <c r="A13" s="4" t="s">
        <v>481</v>
      </c>
      <c r="B13" s="5" t="n">
        <v>-82611</v>
      </c>
      <c r="C13" s="5" t="n">
        <v>-50686</v>
      </c>
      <c r="D13" s="5" t="n">
        <v>-83774</v>
      </c>
      <c r="E13" s="5" t="n">
        <v>-52822</v>
      </c>
    </row>
    <row r="14" spans="1:6">
      <c r="A14" s="4" t="s">
        <v>482</v>
      </c>
      <c r="F14" s="5" t="n">
        <v>433</v>
      </c>
    </row>
    <row r="15" spans="1:6">
      <c r="A15" s="4" t="s">
        <v>483</v>
      </c>
      <c r="F15" s="5" t="n">
        <v>-52389</v>
      </c>
    </row>
    <row r="16" spans="1:6">
      <c r="A16" s="4" t="s">
        <v>143</v>
      </c>
      <c r="D16" s="5" t="n">
        <v>4225</v>
      </c>
      <c r="E16" s="5" t="n">
        <v>-29700</v>
      </c>
    </row>
    <row r="17" spans="1:6">
      <c r="A17" s="4" t="s">
        <v>486</v>
      </c>
      <c r="B17" s="5" t="n">
        <v>-79549</v>
      </c>
      <c r="C17" s="5" t="n">
        <v>-82089</v>
      </c>
      <c r="D17" s="5" t="n">
        <v>-79549</v>
      </c>
      <c r="E17" s="5" t="n">
        <v>-82089</v>
      </c>
    </row>
    <row r="18" spans="1:6">
      <c r="A18" s="4" t="s">
        <v>487</v>
      </c>
    </row>
    <row r="19" spans="1:6">
      <c r="A19" s="3" t="s">
        <v>480</v>
      </c>
    </row>
    <row r="20" spans="1:6">
      <c r="A20" s="4" t="s">
        <v>481</v>
      </c>
      <c r="D20" s="5" t="n">
        <v>-82800</v>
      </c>
      <c r="E20" s="5" t="n">
        <v>-52251</v>
      </c>
    </row>
    <row r="21" spans="1:6">
      <c r="A21" s="4" t="s">
        <v>482</v>
      </c>
      <c r="F21" s="5" t="n">
        <v>0</v>
      </c>
    </row>
    <row r="22" spans="1:6">
      <c r="A22" s="4" t="s">
        <v>483</v>
      </c>
      <c r="F22" s="5" t="n">
        <v>-52251</v>
      </c>
    </row>
    <row r="23" spans="1:6">
      <c r="A23" s="4" t="s">
        <v>484</v>
      </c>
      <c r="D23" s="5" t="n">
        <v>2320</v>
      </c>
      <c r="E23" s="5" t="n">
        <v>-29615</v>
      </c>
    </row>
    <row r="24" spans="1:6">
      <c r="A24" s="4" t="s">
        <v>485</v>
      </c>
      <c r="D24" s="5" t="n">
        <v>0</v>
      </c>
      <c r="E24" s="5" t="n">
        <v>0</v>
      </c>
    </row>
    <row r="25" spans="1:6">
      <c r="A25" s="4" t="s">
        <v>143</v>
      </c>
      <c r="D25" s="5" t="n">
        <v>2320</v>
      </c>
      <c r="E25" s="5" t="n">
        <v>-29615</v>
      </c>
    </row>
    <row r="26" spans="1:6">
      <c r="A26" s="4" t="s">
        <v>486</v>
      </c>
      <c r="B26" s="5" t="n">
        <v>-80480</v>
      </c>
      <c r="C26" s="5" t="n">
        <v>-81866</v>
      </c>
      <c r="D26" s="5" t="n">
        <v>-80480</v>
      </c>
      <c r="E26" s="5" t="n">
        <v>-81866</v>
      </c>
    </row>
    <row r="27" spans="1:6">
      <c r="A27" s="4" t="s">
        <v>488</v>
      </c>
    </row>
    <row r="28" spans="1:6">
      <c r="A28" s="3" t="s">
        <v>480</v>
      </c>
    </row>
    <row r="29" spans="1:6">
      <c r="A29" s="4" t="s">
        <v>481</v>
      </c>
      <c r="D29" s="5" t="n">
        <v>-1092</v>
      </c>
      <c r="E29" s="5" t="n">
        <v>-648</v>
      </c>
    </row>
    <row r="30" spans="1:6">
      <c r="A30" s="4" t="s">
        <v>482</v>
      </c>
      <c r="F30" s="5" t="n">
        <v>433</v>
      </c>
    </row>
    <row r="31" spans="1:6">
      <c r="A31" s="4" t="s">
        <v>483</v>
      </c>
      <c r="F31" s="5" t="n">
        <v>-215</v>
      </c>
    </row>
    <row r="32" spans="1:6">
      <c r="A32" s="4" t="s">
        <v>484</v>
      </c>
      <c r="D32" s="5" t="n">
        <v>2318</v>
      </c>
      <c r="E32" s="5" t="n">
        <v>159</v>
      </c>
    </row>
    <row r="33" spans="1:6">
      <c r="A33" s="4" t="s">
        <v>485</v>
      </c>
      <c r="D33" s="5" t="n">
        <v>-400</v>
      </c>
      <c r="E33" s="5" t="n">
        <v>-3</v>
      </c>
    </row>
    <row r="34" spans="1:6">
      <c r="A34" s="4" t="s">
        <v>143</v>
      </c>
      <c r="D34" s="5" t="n">
        <v>1918</v>
      </c>
      <c r="E34" s="5" t="n">
        <v>156</v>
      </c>
    </row>
    <row r="35" spans="1:6">
      <c r="A35" s="4" t="s">
        <v>486</v>
      </c>
      <c r="B35" s="5" t="n">
        <v>826</v>
      </c>
      <c r="C35" s="5" t="n">
        <v>-59</v>
      </c>
      <c r="D35" s="5" t="n">
        <v>826</v>
      </c>
      <c r="E35" s="5" t="n">
        <v>-59</v>
      </c>
    </row>
    <row r="36" spans="1:6">
      <c r="A36" s="4" t="s">
        <v>489</v>
      </c>
    </row>
    <row r="37" spans="1:6">
      <c r="A37" s="3" t="s">
        <v>480</v>
      </c>
    </row>
    <row r="38" spans="1:6">
      <c r="A38" s="4" t="s">
        <v>481</v>
      </c>
      <c r="D38" s="5" t="n">
        <v>118</v>
      </c>
      <c r="E38" s="5" t="n">
        <v>77</v>
      </c>
    </row>
    <row r="39" spans="1:6">
      <c r="A39" s="4" t="s">
        <v>482</v>
      </c>
      <c r="F39" s="5" t="n">
        <v>0</v>
      </c>
    </row>
    <row r="40" spans="1:6">
      <c r="A40" s="4" t="s">
        <v>483</v>
      </c>
      <c r="F40" s="6" t="n">
        <v>77</v>
      </c>
    </row>
    <row r="41" spans="1:6">
      <c r="A41" s="4" t="s">
        <v>484</v>
      </c>
      <c r="D41" s="5" t="n">
        <v>-13</v>
      </c>
      <c r="E41" s="5" t="n">
        <v>-241</v>
      </c>
    </row>
    <row r="42" spans="1:6">
      <c r="A42" s="4" t="s">
        <v>485</v>
      </c>
      <c r="D42" s="5" t="n">
        <v>0</v>
      </c>
      <c r="E42" s="5" t="n">
        <v>0</v>
      </c>
    </row>
    <row r="43" spans="1:6">
      <c r="A43" s="4" t="s">
        <v>143</v>
      </c>
      <c r="D43" s="5" t="n">
        <v>-13</v>
      </c>
      <c r="E43" s="5" t="n">
        <v>-241</v>
      </c>
    </row>
    <row r="44" spans="1:6">
      <c r="A44" s="4" t="s">
        <v>486</v>
      </c>
      <c r="B44" s="6" t="n">
        <v>105</v>
      </c>
      <c r="C44" s="6" t="n">
        <v>-164</v>
      </c>
      <c r="D44" s="6" t="n">
        <v>105</v>
      </c>
      <c r="E44" s="6" t="n">
        <v>-1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2</v>
      </c>
    </row>
    <row r="2" spans="1:3">
      <c r="A2" s="3" t="s">
        <v>491</v>
      </c>
    </row>
    <row r="3" spans="1:3">
      <c r="A3" s="4" t="s">
        <v>492</v>
      </c>
      <c r="B3" s="6" t="n">
        <v>833707</v>
      </c>
      <c r="C3" s="6" t="n">
        <v>1608123</v>
      </c>
    </row>
    <row r="4" spans="1:3">
      <c r="A4" s="4" t="s">
        <v>493</v>
      </c>
      <c r="B4" s="5" t="n">
        <v>313</v>
      </c>
      <c r="C4" s="5" t="n">
        <v>1073</v>
      </c>
    </row>
    <row r="5" spans="1:3">
      <c r="A5" s="4" t="s">
        <v>494</v>
      </c>
      <c r="B5" s="5" t="n">
        <v>834020</v>
      </c>
      <c r="C5" s="5" t="n">
        <v>1609196</v>
      </c>
    </row>
    <row r="6" spans="1:3">
      <c r="A6" s="4" t="s">
        <v>495</v>
      </c>
    </row>
    <row r="7" spans="1:3">
      <c r="A7" s="3" t="s">
        <v>491</v>
      </c>
    </row>
    <row r="8" spans="1:3">
      <c r="A8" s="4" t="s">
        <v>492</v>
      </c>
      <c r="B8" s="5" t="n">
        <v>637238</v>
      </c>
      <c r="C8" s="5" t="n">
        <v>1234017</v>
      </c>
    </row>
    <row r="9" spans="1:3">
      <c r="A9" s="4" t="s">
        <v>496</v>
      </c>
    </row>
    <row r="10" spans="1:3">
      <c r="A10" s="3" t="s">
        <v>491</v>
      </c>
    </row>
    <row r="11" spans="1:3">
      <c r="A11" s="4" t="s">
        <v>492</v>
      </c>
      <c r="B11" s="6" t="n">
        <v>196469</v>
      </c>
      <c r="C11" s="6" t="n">
        <v>374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1"/>
    <col customWidth="1" max="6" min="6" width="25"/>
  </cols>
  <sheetData>
    <row r="1" spans="1:6">
      <c r="A1" s="1" t="s">
        <v>151</v>
      </c>
      <c r="B1" s="2" t="s">
        <v>152</v>
      </c>
      <c r="C1" s="2" t="s">
        <v>153</v>
      </c>
      <c r="D1" s="2" t="s">
        <v>154</v>
      </c>
      <c r="E1" s="2" t="s">
        <v>155</v>
      </c>
      <c r="F1" s="2" t="s">
        <v>156</v>
      </c>
    </row>
    <row r="2" spans="1:6">
      <c r="A2" s="4" t="s">
        <v>157</v>
      </c>
      <c r="B2" s="6" t="n">
        <v>2299244</v>
      </c>
      <c r="C2" s="6" t="n">
        <v>1754561</v>
      </c>
      <c r="D2" s="6" t="n">
        <v>-52822</v>
      </c>
      <c r="E2" s="6" t="n">
        <v>582683</v>
      </c>
      <c r="F2" s="6" t="n">
        <v>14822</v>
      </c>
    </row>
    <row r="3" spans="1:6">
      <c r="A3" s="3" t="s">
        <v>158</v>
      </c>
    </row>
    <row r="4" spans="1:6">
      <c r="A4" s="4" t="s">
        <v>159</v>
      </c>
      <c r="B4" s="5" t="n">
        <v>2683</v>
      </c>
      <c r="C4" s="5" t="n">
        <v>2683</v>
      </c>
    </row>
    <row r="5" spans="1:6">
      <c r="A5" s="4" t="s">
        <v>160</v>
      </c>
      <c r="B5" s="5" t="n">
        <v>7125</v>
      </c>
      <c r="C5" s="5" t="n">
        <v>7125</v>
      </c>
    </row>
    <row r="6" spans="1:6">
      <c r="A6" s="4" t="s">
        <v>143</v>
      </c>
      <c r="B6" s="5" t="n">
        <v>-30258</v>
      </c>
      <c r="D6" s="5" t="n">
        <v>-29459</v>
      </c>
      <c r="F6" s="5" t="n">
        <v>-799</v>
      </c>
    </row>
    <row r="7" spans="1:6">
      <c r="A7" s="4" t="s">
        <v>135</v>
      </c>
      <c r="B7" s="5" t="n">
        <v>61074</v>
      </c>
      <c r="E7" s="5" t="n">
        <v>60232</v>
      </c>
      <c r="F7" s="5" t="n">
        <v>842</v>
      </c>
    </row>
    <row r="8" spans="1:6">
      <c r="A8" s="4" t="s">
        <v>131</v>
      </c>
      <c r="B8" s="5" t="n">
        <v>-479</v>
      </c>
      <c r="C8" s="5" t="n">
        <v>-238</v>
      </c>
      <c r="D8" s="5" t="n">
        <v>-241</v>
      </c>
    </row>
    <row r="9" spans="1:6">
      <c r="A9" s="4" t="s">
        <v>161</v>
      </c>
      <c r="B9" s="5" t="n">
        <v>2357597</v>
      </c>
      <c r="C9" s="5" t="n">
        <v>1764131</v>
      </c>
      <c r="D9" s="5" t="n">
        <v>-82089</v>
      </c>
      <c r="E9" s="5" t="n">
        <v>660690</v>
      </c>
      <c r="F9" s="5" t="n">
        <v>14865</v>
      </c>
    </row>
    <row r="10" spans="1:6">
      <c r="A10" s="4" t="s">
        <v>162</v>
      </c>
      <c r="B10" s="5" t="n">
        <v>2347688</v>
      </c>
      <c r="C10" s="5" t="n">
        <v>1762927</v>
      </c>
      <c r="D10" s="5" t="n">
        <v>-50686</v>
      </c>
      <c r="E10" s="5" t="n">
        <v>620459</v>
      </c>
      <c r="F10" s="5" t="n">
        <v>14988</v>
      </c>
    </row>
    <row r="11" spans="1:6">
      <c r="A11" s="3" t="s">
        <v>158</v>
      </c>
    </row>
    <row r="12" spans="1:6">
      <c r="A12" s="4" t="s">
        <v>159</v>
      </c>
      <c r="B12" s="5" t="n">
        <v>1384</v>
      </c>
      <c r="C12" s="5" t="n">
        <v>1384</v>
      </c>
    </row>
    <row r="13" spans="1:6">
      <c r="A13" s="4" t="s">
        <v>143</v>
      </c>
      <c r="B13" s="5" t="n">
        <v>-31847</v>
      </c>
      <c r="D13" s="5" t="n">
        <v>-31262</v>
      </c>
      <c r="F13" s="5" t="n">
        <v>-585</v>
      </c>
    </row>
    <row r="14" spans="1:6">
      <c r="A14" s="4" t="s">
        <v>135</v>
      </c>
      <c r="B14" s="5" t="n">
        <v>40693</v>
      </c>
      <c r="E14" s="5" t="n">
        <v>40231</v>
      </c>
      <c r="F14" s="5" t="n">
        <v>462</v>
      </c>
    </row>
    <row r="15" spans="1:6">
      <c r="A15" s="4" t="s">
        <v>131</v>
      </c>
      <c r="B15" s="5" t="n">
        <v>-321</v>
      </c>
      <c r="C15" s="5" t="n">
        <v>-180</v>
      </c>
      <c r="D15" s="5" t="n">
        <v>-141</v>
      </c>
    </row>
    <row r="16" spans="1:6">
      <c r="A16" s="4" t="s">
        <v>161</v>
      </c>
      <c r="B16" s="5" t="n">
        <v>2357597</v>
      </c>
      <c r="C16" s="5" t="n">
        <v>1764131</v>
      </c>
      <c r="D16" s="5" t="n">
        <v>-82089</v>
      </c>
      <c r="E16" s="5" t="n">
        <v>660690</v>
      </c>
      <c r="F16" s="5" t="n">
        <v>14865</v>
      </c>
    </row>
    <row r="17" spans="1:6">
      <c r="A17" s="4" t="s">
        <v>163</v>
      </c>
      <c r="B17" s="5" t="n">
        <v>2392495</v>
      </c>
      <c r="C17" s="5" t="n">
        <v>1767037</v>
      </c>
      <c r="D17" s="5" t="n">
        <v>-83774</v>
      </c>
      <c r="E17" s="5" t="n">
        <v>693957</v>
      </c>
      <c r="F17" s="5" t="n">
        <v>15275</v>
      </c>
    </row>
    <row r="18" spans="1:6">
      <c r="A18" s="3" t="s">
        <v>158</v>
      </c>
    </row>
    <row r="19" spans="1:6">
      <c r="A19" s="4" t="s">
        <v>159</v>
      </c>
      <c r="B19" s="5" t="n">
        <v>2856</v>
      </c>
      <c r="C19" s="5" t="n">
        <v>2856</v>
      </c>
    </row>
    <row r="20" spans="1:6">
      <c r="A20" s="4" t="s">
        <v>164</v>
      </c>
      <c r="B20" s="5" t="n">
        <v>-7313</v>
      </c>
      <c r="C20" s="5" t="n">
        <v>-2666</v>
      </c>
      <c r="F20" s="5" t="n">
        <v>-4647</v>
      </c>
    </row>
    <row r="21" spans="1:6">
      <c r="A21" s="4" t="s">
        <v>143</v>
      </c>
      <c r="B21" s="5" t="n">
        <v>4225</v>
      </c>
      <c r="D21" s="5" t="n">
        <v>4225</v>
      </c>
    </row>
    <row r="22" spans="1:6">
      <c r="A22" s="4" t="s">
        <v>135</v>
      </c>
      <c r="B22" s="5" t="n">
        <v>24641</v>
      </c>
      <c r="E22" s="5" t="n">
        <v>23203</v>
      </c>
      <c r="F22" s="5" t="n">
        <v>1438</v>
      </c>
    </row>
    <row r="23" spans="1:6">
      <c r="A23" s="4" t="s">
        <v>131</v>
      </c>
      <c r="B23" s="5" t="n">
        <v>-585</v>
      </c>
      <c r="C23" s="5" t="n">
        <v>-585</v>
      </c>
    </row>
    <row r="24" spans="1:6">
      <c r="A24" s="4" t="s">
        <v>165</v>
      </c>
      <c r="B24" s="5" t="n">
        <v>2416319</v>
      </c>
      <c r="C24" s="5" t="n">
        <v>1766642</v>
      </c>
      <c r="D24" s="5" t="n">
        <v>-79549</v>
      </c>
      <c r="E24" s="5" t="n">
        <v>717160</v>
      </c>
      <c r="F24" s="5" t="n">
        <v>12066</v>
      </c>
    </row>
    <row r="25" spans="1:6">
      <c r="A25" s="4" t="s">
        <v>166</v>
      </c>
      <c r="B25" s="5" t="n">
        <v>2410487</v>
      </c>
      <c r="C25" s="5" t="n">
        <v>1765481</v>
      </c>
      <c r="D25" s="5" t="n">
        <v>-82611</v>
      </c>
      <c r="E25" s="5" t="n">
        <v>716183</v>
      </c>
      <c r="F25" s="5" t="n">
        <v>11434</v>
      </c>
    </row>
    <row r="26" spans="1:6">
      <c r="A26" s="3" t="s">
        <v>158</v>
      </c>
    </row>
    <row r="27" spans="1:6">
      <c r="A27" s="4" t="s">
        <v>159</v>
      </c>
      <c r="B27" s="5" t="n">
        <v>1423</v>
      </c>
      <c r="C27" s="5" t="n">
        <v>1423</v>
      </c>
    </row>
    <row r="28" spans="1:6">
      <c r="A28" s="4" t="s">
        <v>143</v>
      </c>
      <c r="B28" s="5" t="n">
        <v>3062</v>
      </c>
      <c r="D28" s="5" t="n">
        <v>3062</v>
      </c>
    </row>
    <row r="29" spans="1:6">
      <c r="A29" s="4" t="s">
        <v>135</v>
      </c>
      <c r="B29" s="5" t="n">
        <v>1609</v>
      </c>
      <c r="E29" s="5" t="n">
        <v>977</v>
      </c>
      <c r="F29" s="5" t="n">
        <v>632</v>
      </c>
    </row>
    <row r="30" spans="1:6">
      <c r="A30" s="4" t="s">
        <v>131</v>
      </c>
      <c r="B30" s="5" t="n">
        <v>-262</v>
      </c>
      <c r="C30" s="5" t="n">
        <v>-262</v>
      </c>
    </row>
    <row r="31" spans="1:6">
      <c r="A31" s="4" t="s">
        <v>165</v>
      </c>
      <c r="B31" s="6" t="n">
        <v>2416319</v>
      </c>
      <c r="C31" s="6" t="n">
        <v>1766642</v>
      </c>
      <c r="D31" s="6" t="n">
        <v>-79549</v>
      </c>
      <c r="E31" s="6" t="n">
        <v>717160</v>
      </c>
      <c r="F31" s="6" t="n">
        <v>12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2</v>
      </c>
    </row>
    <row r="2" spans="1:3">
      <c r="A2" s="3" t="s">
        <v>498</v>
      </c>
    </row>
    <row r="3" spans="1:3">
      <c r="A3" s="4" t="s">
        <v>499</v>
      </c>
      <c r="B3" s="6" t="n">
        <v>832882</v>
      </c>
      <c r="C3" s="6" t="n">
        <v>1609216</v>
      </c>
    </row>
    <row r="4" spans="1:3">
      <c r="A4" s="4" t="s">
        <v>500</v>
      </c>
      <c r="B4" s="5" t="n">
        <v>923</v>
      </c>
      <c r="C4" s="5" t="n">
        <v>230</v>
      </c>
    </row>
    <row r="5" spans="1:3">
      <c r="A5" s="4" t="s">
        <v>501</v>
      </c>
      <c r="B5" s="5" t="n">
        <v>-98</v>
      </c>
      <c r="C5" s="5" t="n">
        <v>-1323</v>
      </c>
    </row>
    <row r="6" spans="1:3">
      <c r="A6" s="4" t="s">
        <v>492</v>
      </c>
      <c r="B6" s="5" t="n">
        <v>833707</v>
      </c>
      <c r="C6" s="5" t="n">
        <v>1608123</v>
      </c>
    </row>
    <row r="7" spans="1:3">
      <c r="A7" s="4" t="s">
        <v>495</v>
      </c>
    </row>
    <row r="8" spans="1:3">
      <c r="A8" s="3" t="s">
        <v>498</v>
      </c>
    </row>
    <row r="9" spans="1:3">
      <c r="A9" s="4" t="s">
        <v>499</v>
      </c>
      <c r="B9" s="5" t="n">
        <v>636415</v>
      </c>
      <c r="C9" s="5" t="n">
        <v>1235110</v>
      </c>
    </row>
    <row r="10" spans="1:3">
      <c r="A10" s="4" t="s">
        <v>500</v>
      </c>
      <c r="B10" s="5" t="n">
        <v>921</v>
      </c>
      <c r="C10" s="5" t="n">
        <v>230</v>
      </c>
    </row>
    <row r="11" spans="1:3">
      <c r="A11" s="4" t="s">
        <v>501</v>
      </c>
      <c r="B11" s="5" t="n">
        <v>-98</v>
      </c>
      <c r="C11" s="5" t="n">
        <v>-1323</v>
      </c>
    </row>
    <row r="12" spans="1:3">
      <c r="A12" s="4" t="s">
        <v>492</v>
      </c>
      <c r="B12" s="5" t="n">
        <v>637238</v>
      </c>
      <c r="C12" s="5" t="n">
        <v>1234017</v>
      </c>
    </row>
    <row r="13" spans="1:3">
      <c r="A13" s="4" t="s">
        <v>496</v>
      </c>
    </row>
    <row r="14" spans="1:3">
      <c r="A14" s="3" t="s">
        <v>498</v>
      </c>
    </row>
    <row r="15" spans="1:3">
      <c r="A15" s="4" t="s">
        <v>499</v>
      </c>
      <c r="B15" s="5" t="n">
        <v>196467</v>
      </c>
      <c r="C15" s="5" t="n">
        <v>374106</v>
      </c>
    </row>
    <row r="16" spans="1:3">
      <c r="A16" s="4" t="s">
        <v>500</v>
      </c>
      <c r="B16" s="5" t="n">
        <v>2</v>
      </c>
      <c r="C16" s="5" t="n">
        <v>0</v>
      </c>
    </row>
    <row r="17" spans="1:3">
      <c r="A17" s="4" t="s">
        <v>501</v>
      </c>
      <c r="B17" s="5" t="n">
        <v>0</v>
      </c>
      <c r="C17" s="5" t="n">
        <v>0</v>
      </c>
    </row>
    <row r="18" spans="1:3">
      <c r="A18" s="4" t="s">
        <v>492</v>
      </c>
      <c r="B18" s="6" t="n">
        <v>196469</v>
      </c>
      <c r="C18" s="6" t="n">
        <v>374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6</v>
      </c>
      <c r="D1" s="2" t="s">
        <v>1</v>
      </c>
    </row>
    <row r="2" spans="1:5">
      <c r="B2" s="2" t="s">
        <v>2</v>
      </c>
      <c r="C2" s="2" t="s">
        <v>117</v>
      </c>
      <c r="D2" s="2" t="s">
        <v>2</v>
      </c>
      <c r="E2" s="2" t="s">
        <v>117</v>
      </c>
    </row>
    <row r="3" spans="1:5">
      <c r="A3" s="3" t="s">
        <v>503</v>
      </c>
    </row>
    <row r="4" spans="1:5">
      <c r="A4" s="4" t="s">
        <v>504</v>
      </c>
      <c r="B4" s="6" t="n">
        <v>690</v>
      </c>
      <c r="D4" s="6" t="n">
        <v>690</v>
      </c>
    </row>
    <row r="5" spans="1:5">
      <c r="A5" s="4" t="s">
        <v>505</v>
      </c>
      <c r="B5" s="5" t="n">
        <v>144</v>
      </c>
      <c r="D5" s="5" t="n">
        <v>144</v>
      </c>
    </row>
    <row r="6" spans="1:5">
      <c r="A6" s="4" t="s">
        <v>506</v>
      </c>
      <c r="B6" s="5" t="n">
        <v>0</v>
      </c>
      <c r="D6" s="5" t="n">
        <v>312</v>
      </c>
    </row>
    <row r="7" spans="1:5">
      <c r="A7" s="4" t="s">
        <v>507</v>
      </c>
    </row>
    <row r="8" spans="1:5">
      <c r="A8" s="3" t="s">
        <v>503</v>
      </c>
    </row>
    <row r="9" spans="1:5">
      <c r="A9" s="4" t="s">
        <v>508</v>
      </c>
      <c r="B9" s="6" t="n">
        <v>0</v>
      </c>
      <c r="C9" s="6" t="n">
        <v>1</v>
      </c>
      <c r="D9" s="6" t="n">
        <v>-1</v>
      </c>
      <c r="E9"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2</v>
      </c>
    </row>
    <row r="2" spans="1:3">
      <c r="A2" s="3" t="s">
        <v>510</v>
      </c>
    </row>
    <row r="3" spans="1:3">
      <c r="A3" s="4" t="s">
        <v>492</v>
      </c>
      <c r="B3" s="6" t="n">
        <v>833707</v>
      </c>
      <c r="C3" s="6" t="n">
        <v>1608123</v>
      </c>
    </row>
    <row r="4" spans="1:3">
      <c r="A4" s="4" t="s">
        <v>493</v>
      </c>
      <c r="B4" s="5" t="n">
        <v>313</v>
      </c>
      <c r="C4" s="5" t="n">
        <v>1073</v>
      </c>
    </row>
    <row r="5" spans="1:3">
      <c r="A5" s="4" t="s">
        <v>495</v>
      </c>
    </row>
    <row r="6" spans="1:3">
      <c r="A6" s="3" t="s">
        <v>510</v>
      </c>
    </row>
    <row r="7" spans="1:3">
      <c r="A7" s="4" t="s">
        <v>492</v>
      </c>
      <c r="B7" s="5" t="n">
        <v>637238</v>
      </c>
      <c r="C7" s="5" t="n">
        <v>1234017</v>
      </c>
    </row>
    <row r="8" spans="1:3">
      <c r="A8" s="4" t="s">
        <v>496</v>
      </c>
    </row>
    <row r="9" spans="1:3">
      <c r="A9" s="3" t="s">
        <v>510</v>
      </c>
    </row>
    <row r="10" spans="1:3">
      <c r="A10" s="4" t="s">
        <v>492</v>
      </c>
      <c r="B10" s="5" t="n">
        <v>196469</v>
      </c>
      <c r="C10" s="5" t="n">
        <v>374106</v>
      </c>
    </row>
    <row r="11" spans="1:3">
      <c r="A11" s="4" t="s">
        <v>511</v>
      </c>
    </row>
    <row r="12" spans="1:3">
      <c r="A12" s="3" t="s">
        <v>510</v>
      </c>
    </row>
    <row r="13" spans="1:3">
      <c r="A13" s="4" t="s">
        <v>492</v>
      </c>
      <c r="B13" s="5" t="n">
        <v>833707</v>
      </c>
      <c r="C13" s="5" t="n">
        <v>1608123</v>
      </c>
    </row>
    <row r="14" spans="1:3">
      <c r="A14" s="4" t="s">
        <v>493</v>
      </c>
      <c r="B14" s="5" t="n">
        <v>313</v>
      </c>
      <c r="C14" s="5" t="n">
        <v>1073</v>
      </c>
    </row>
    <row r="15" spans="1:3">
      <c r="A15" s="4" t="s">
        <v>494</v>
      </c>
      <c r="B15" s="5" t="n">
        <v>834020</v>
      </c>
      <c r="C15" s="5" t="n">
        <v>1609196</v>
      </c>
    </row>
    <row r="16" spans="1:3">
      <c r="A16" s="4" t="s">
        <v>512</v>
      </c>
    </row>
    <row r="17" spans="1:3">
      <c r="A17" s="3" t="s">
        <v>510</v>
      </c>
    </row>
    <row r="18" spans="1:3">
      <c r="A18" s="4" t="s">
        <v>492</v>
      </c>
      <c r="B18" s="5" t="n">
        <v>637238</v>
      </c>
      <c r="C18" s="5" t="n">
        <v>1234017</v>
      </c>
    </row>
    <row r="19" spans="1:3">
      <c r="A19" s="4" t="s">
        <v>513</v>
      </c>
    </row>
    <row r="20" spans="1:3">
      <c r="A20" s="3" t="s">
        <v>510</v>
      </c>
    </row>
    <row r="21" spans="1:3">
      <c r="A21" s="4" t="s">
        <v>492</v>
      </c>
      <c r="B21" s="5" t="n">
        <v>196469</v>
      </c>
      <c r="C21" s="5" t="n">
        <v>374106</v>
      </c>
    </row>
    <row r="22" spans="1:3">
      <c r="A22" s="4" t="s">
        <v>514</v>
      </c>
    </row>
    <row r="23" spans="1:3">
      <c r="A23" s="3" t="s">
        <v>510</v>
      </c>
    </row>
    <row r="24" spans="1:3">
      <c r="A24" s="4" t="s">
        <v>492</v>
      </c>
      <c r="B24" s="5" t="n">
        <v>0</v>
      </c>
      <c r="C24" s="5" t="n">
        <v>0</v>
      </c>
    </row>
    <row r="25" spans="1:3">
      <c r="A25" s="4" t="s">
        <v>493</v>
      </c>
      <c r="B25" s="5" t="n">
        <v>313</v>
      </c>
      <c r="C25" s="5" t="n">
        <v>1073</v>
      </c>
    </row>
    <row r="26" spans="1:3">
      <c r="A26" s="4" t="s">
        <v>494</v>
      </c>
      <c r="B26" s="5" t="n">
        <v>313</v>
      </c>
      <c r="C26" s="5" t="n">
        <v>1073</v>
      </c>
    </row>
    <row r="27" spans="1:3">
      <c r="A27" s="4" t="s">
        <v>515</v>
      </c>
    </row>
    <row r="28" spans="1:3">
      <c r="A28" s="3" t="s">
        <v>510</v>
      </c>
    </row>
    <row r="29" spans="1:3">
      <c r="A29" s="4" t="s">
        <v>492</v>
      </c>
      <c r="B29" s="5" t="n">
        <v>0</v>
      </c>
      <c r="C29" s="5" t="n">
        <v>0</v>
      </c>
    </row>
    <row r="30" spans="1:3">
      <c r="A30" s="4" t="s">
        <v>516</v>
      </c>
    </row>
    <row r="31" spans="1:3">
      <c r="A31" s="3" t="s">
        <v>510</v>
      </c>
    </row>
    <row r="32" spans="1:3">
      <c r="A32" s="4" t="s">
        <v>492</v>
      </c>
      <c r="B32" s="5" t="n">
        <v>0</v>
      </c>
      <c r="C32" s="5" t="n">
        <v>0</v>
      </c>
    </row>
    <row r="33" spans="1:3">
      <c r="A33" s="4" t="s">
        <v>517</v>
      </c>
    </row>
    <row r="34" spans="1:3">
      <c r="A34" s="3" t="s">
        <v>510</v>
      </c>
    </row>
    <row r="35" spans="1:3">
      <c r="A35" s="4" t="s">
        <v>492</v>
      </c>
      <c r="B35" s="5" t="n">
        <v>833707</v>
      </c>
      <c r="C35" s="5" t="n">
        <v>1608123</v>
      </c>
    </row>
    <row r="36" spans="1:3">
      <c r="A36" s="4" t="s">
        <v>493</v>
      </c>
      <c r="B36" s="5" t="n">
        <v>0</v>
      </c>
      <c r="C36" s="5" t="n">
        <v>0</v>
      </c>
    </row>
    <row r="37" spans="1:3">
      <c r="A37" s="4" t="s">
        <v>494</v>
      </c>
      <c r="B37" s="5" t="n">
        <v>833707</v>
      </c>
      <c r="C37" s="5" t="n">
        <v>1608123</v>
      </c>
    </row>
    <row r="38" spans="1:3">
      <c r="A38" s="4" t="s">
        <v>518</v>
      </c>
    </row>
    <row r="39" spans="1:3">
      <c r="A39" s="3" t="s">
        <v>510</v>
      </c>
    </row>
    <row r="40" spans="1:3">
      <c r="A40" s="4" t="s">
        <v>492</v>
      </c>
      <c r="B40" s="5" t="n">
        <v>637238</v>
      </c>
      <c r="C40" s="5" t="n">
        <v>1234017</v>
      </c>
    </row>
    <row r="41" spans="1:3">
      <c r="A41" s="4" t="s">
        <v>519</v>
      </c>
    </row>
    <row r="42" spans="1:3">
      <c r="A42" s="3" t="s">
        <v>510</v>
      </c>
    </row>
    <row r="43" spans="1:3">
      <c r="A43" s="4" t="s">
        <v>492</v>
      </c>
      <c r="B43" s="6" t="n">
        <v>196469</v>
      </c>
      <c r="C43" s="6" t="n">
        <v>3741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0</v>
      </c>
      <c r="B1" s="2" t="s">
        <v>2</v>
      </c>
      <c r="C1" s="2" t="s">
        <v>52</v>
      </c>
    </row>
    <row r="2" spans="1:3">
      <c r="A2" s="3" t="s">
        <v>226</v>
      </c>
    </row>
    <row r="3" spans="1:3">
      <c r="A3" s="4" t="s">
        <v>521</v>
      </c>
      <c r="B3" s="6" t="n">
        <v>3901</v>
      </c>
      <c r="C3" s="6" t="n">
        <v>4856</v>
      </c>
    </row>
    <row r="4" spans="1:3">
      <c r="A4" s="4" t="s">
        <v>522</v>
      </c>
      <c r="B4" s="5" t="n">
        <v>8933</v>
      </c>
      <c r="C4" s="5" t="n">
        <v>13901</v>
      </c>
    </row>
    <row r="5" spans="1:3">
      <c r="A5" s="4" t="s">
        <v>523</v>
      </c>
      <c r="B5" s="5" t="n">
        <v>60511</v>
      </c>
      <c r="C5" s="5" t="n">
        <v>56622</v>
      </c>
    </row>
    <row r="6" spans="1:3">
      <c r="A6" s="4" t="s">
        <v>524</v>
      </c>
      <c r="B6" s="6" t="n">
        <v>73345</v>
      </c>
      <c r="C6" s="6" t="n">
        <v>75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2</v>
      </c>
    </row>
    <row r="3" spans="1:3">
      <c r="A3" s="3" t="s">
        <v>470</v>
      </c>
    </row>
    <row r="4" spans="1:3">
      <c r="A4" s="4" t="s">
        <v>526</v>
      </c>
      <c r="B4" s="6" t="n">
        <v>5514197</v>
      </c>
      <c r="C4" s="6" t="n">
        <v>5380430</v>
      </c>
    </row>
    <row r="5" spans="1:3">
      <c r="A5" s="4" t="s">
        <v>527</v>
      </c>
      <c r="B5" s="5" t="n">
        <v>-3054613</v>
      </c>
      <c r="C5" s="5" t="n">
        <v>-2798249</v>
      </c>
    </row>
    <row r="6" spans="1:3">
      <c r="A6" s="4" t="s">
        <v>64</v>
      </c>
      <c r="B6" s="5" t="n">
        <v>2459584</v>
      </c>
      <c r="C6" s="5" t="n">
        <v>2582181</v>
      </c>
    </row>
    <row r="7" spans="1:3">
      <c r="A7" s="4" t="s">
        <v>528</v>
      </c>
    </row>
    <row r="8" spans="1:3">
      <c r="A8" s="3" t="s">
        <v>470</v>
      </c>
    </row>
    <row r="9" spans="1:3">
      <c r="A9" s="4" t="s">
        <v>526</v>
      </c>
      <c r="B9" s="5" t="n">
        <v>13396</v>
      </c>
      <c r="C9" s="5" t="n">
        <v>13401</v>
      </c>
    </row>
    <row r="10" spans="1:3">
      <c r="A10" s="4" t="s">
        <v>529</v>
      </c>
    </row>
    <row r="11" spans="1:3">
      <c r="A11" s="3" t="s">
        <v>470</v>
      </c>
    </row>
    <row r="12" spans="1:3">
      <c r="A12" s="4" t="s">
        <v>526</v>
      </c>
      <c r="B12" s="6" t="n">
        <v>117243</v>
      </c>
      <c r="C12" s="5" t="n">
        <v>117564</v>
      </c>
    </row>
    <row r="13" spans="1:3">
      <c r="A13" s="4" t="s">
        <v>530</v>
      </c>
    </row>
    <row r="14" spans="1:3">
      <c r="A14" s="3" t="s">
        <v>470</v>
      </c>
    </row>
    <row r="15" spans="1:3">
      <c r="A15" s="4" t="s">
        <v>531</v>
      </c>
      <c r="B15" s="4" t="s">
        <v>380</v>
      </c>
    </row>
    <row r="16" spans="1:3">
      <c r="A16" s="4" t="s">
        <v>532</v>
      </c>
    </row>
    <row r="17" spans="1:3">
      <c r="A17" s="3" t="s">
        <v>470</v>
      </c>
    </row>
    <row r="18" spans="1:3">
      <c r="A18" s="4" t="s">
        <v>531</v>
      </c>
      <c r="B18" s="4" t="s">
        <v>533</v>
      </c>
    </row>
    <row r="19" spans="1:3">
      <c r="A19" s="4" t="s">
        <v>534</v>
      </c>
    </row>
    <row r="20" spans="1:3">
      <c r="A20" s="3" t="s">
        <v>470</v>
      </c>
    </row>
    <row r="21" spans="1:3">
      <c r="A21" s="4" t="s">
        <v>526</v>
      </c>
      <c r="B21" s="6" t="n">
        <v>756100</v>
      </c>
      <c r="C21" s="5" t="n">
        <v>741429</v>
      </c>
    </row>
    <row r="22" spans="1:3">
      <c r="A22" s="4" t="s">
        <v>535</v>
      </c>
    </row>
    <row r="23" spans="1:3">
      <c r="A23" s="3" t="s">
        <v>470</v>
      </c>
    </row>
    <row r="24" spans="1:3">
      <c r="A24" s="4" t="s">
        <v>531</v>
      </c>
      <c r="B24" s="4" t="s">
        <v>380</v>
      </c>
    </row>
    <row r="25" spans="1:3">
      <c r="A25" s="4" t="s">
        <v>536</v>
      </c>
    </row>
    <row r="26" spans="1:3">
      <c r="A26" s="3" t="s">
        <v>470</v>
      </c>
    </row>
    <row r="27" spans="1:3">
      <c r="A27" s="4" t="s">
        <v>531</v>
      </c>
      <c r="B27" s="4" t="s">
        <v>537</v>
      </c>
    </row>
    <row r="28" spans="1:3">
      <c r="A28" s="4" t="s">
        <v>474</v>
      </c>
    </row>
    <row r="29" spans="1:3">
      <c r="A29" s="3" t="s">
        <v>470</v>
      </c>
    </row>
    <row r="30" spans="1:3">
      <c r="A30" s="4" t="s">
        <v>526</v>
      </c>
      <c r="B30" s="6" t="n">
        <v>1270959</v>
      </c>
      <c r="C30" s="5" t="n">
        <v>1159977</v>
      </c>
    </row>
    <row r="31" spans="1:3">
      <c r="A31" s="4" t="s">
        <v>538</v>
      </c>
    </row>
    <row r="32" spans="1:3">
      <c r="A32" s="3" t="s">
        <v>470</v>
      </c>
    </row>
    <row r="33" spans="1:3">
      <c r="A33" s="4" t="s">
        <v>531</v>
      </c>
      <c r="B33" s="4" t="s">
        <v>539</v>
      </c>
    </row>
    <row r="34" spans="1:3">
      <c r="A34" s="4" t="s">
        <v>540</v>
      </c>
    </row>
    <row r="35" spans="1:3">
      <c r="A35" s="3" t="s">
        <v>470</v>
      </c>
    </row>
    <row r="36" spans="1:3">
      <c r="A36" s="4" t="s">
        <v>531</v>
      </c>
      <c r="B36" s="4" t="s">
        <v>541</v>
      </c>
    </row>
    <row r="37" spans="1:3">
      <c r="A37" s="4" t="s">
        <v>542</v>
      </c>
    </row>
    <row r="38" spans="1:3">
      <c r="A38" s="3" t="s">
        <v>470</v>
      </c>
    </row>
    <row r="39" spans="1:3">
      <c r="A39" s="4" t="s">
        <v>526</v>
      </c>
      <c r="B39" s="6" t="n">
        <v>2268861</v>
      </c>
      <c r="C39" s="5" t="n">
        <v>2268862</v>
      </c>
    </row>
    <row r="40" spans="1:3">
      <c r="A40" s="4" t="s">
        <v>543</v>
      </c>
    </row>
    <row r="41" spans="1:3">
      <c r="A41" s="3" t="s">
        <v>470</v>
      </c>
    </row>
    <row r="42" spans="1:3">
      <c r="A42" s="4" t="s">
        <v>531</v>
      </c>
      <c r="B42" s="4" t="s">
        <v>539</v>
      </c>
    </row>
    <row r="43" spans="1:3">
      <c r="A43" s="4" t="s">
        <v>544</v>
      </c>
    </row>
    <row r="44" spans="1:3">
      <c r="A44" s="3" t="s">
        <v>470</v>
      </c>
    </row>
    <row r="45" spans="1:3">
      <c r="A45" s="4" t="s">
        <v>531</v>
      </c>
      <c r="B45" s="4" t="s">
        <v>545</v>
      </c>
    </row>
    <row r="46" spans="1:3">
      <c r="A46" s="4" t="s">
        <v>546</v>
      </c>
    </row>
    <row r="47" spans="1:3">
      <c r="A47" s="3" t="s">
        <v>470</v>
      </c>
    </row>
    <row r="48" spans="1:3">
      <c r="A48" s="4" t="s">
        <v>526</v>
      </c>
      <c r="B48" s="6" t="n">
        <v>1052592</v>
      </c>
    </row>
    <row r="49" spans="1:3">
      <c r="A49" s="4" t="s">
        <v>546</v>
      </c>
    </row>
    <row r="50" spans="1:3">
      <c r="A50" s="3" t="s">
        <v>470</v>
      </c>
    </row>
    <row r="51" spans="1:3">
      <c r="A51" s="4" t="s">
        <v>526</v>
      </c>
      <c r="C51" s="5" t="n">
        <v>1051110</v>
      </c>
    </row>
    <row r="52" spans="1:3">
      <c r="A52" s="4" t="s">
        <v>547</v>
      </c>
    </row>
    <row r="53" spans="1:3">
      <c r="A53" s="3" t="s">
        <v>470</v>
      </c>
    </row>
    <row r="54" spans="1:3">
      <c r="A54" s="4" t="s">
        <v>531</v>
      </c>
      <c r="B54" s="4" t="s">
        <v>548</v>
      </c>
    </row>
    <row r="55" spans="1:3">
      <c r="A55" s="4" t="s">
        <v>549</v>
      </c>
    </row>
    <row r="56" spans="1:3">
      <c r="A56" s="3" t="s">
        <v>470</v>
      </c>
    </row>
    <row r="57" spans="1:3">
      <c r="A57" s="4" t="s">
        <v>531</v>
      </c>
      <c r="B57" s="4" t="s">
        <v>545</v>
      </c>
    </row>
    <row r="58" spans="1:3">
      <c r="A58" s="4" t="s">
        <v>550</v>
      </c>
    </row>
    <row r="59" spans="1:3">
      <c r="A59" s="3" t="s">
        <v>470</v>
      </c>
    </row>
    <row r="60" spans="1:3">
      <c r="A60" s="4" t="s">
        <v>526</v>
      </c>
      <c r="B60" s="6" t="n">
        <v>35046</v>
      </c>
      <c r="C60" s="6" t="n">
        <v>280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2</v>
      </c>
    </row>
    <row r="2" spans="1:3">
      <c r="A2" s="3" t="s">
        <v>470</v>
      </c>
    </row>
    <row r="3" spans="1:3">
      <c r="A3" s="4" t="s">
        <v>550</v>
      </c>
      <c r="B3" s="6" t="n">
        <v>35046</v>
      </c>
      <c r="C3" s="6" t="n">
        <v>28087</v>
      </c>
    </row>
    <row r="4" spans="1:3">
      <c r="A4" s="4" t="s">
        <v>552</v>
      </c>
    </row>
    <row r="5" spans="1:3">
      <c r="A5" s="3" t="s">
        <v>470</v>
      </c>
    </row>
    <row r="6" spans="1:3">
      <c r="A6" s="4" t="s">
        <v>550</v>
      </c>
      <c r="B6" s="5" t="n">
        <v>587</v>
      </c>
      <c r="C6" s="5" t="n">
        <v>246</v>
      </c>
    </row>
    <row r="7" spans="1:3">
      <c r="A7" s="4" t="s">
        <v>553</v>
      </c>
    </row>
    <row r="8" spans="1:3">
      <c r="A8" s="3" t="s">
        <v>470</v>
      </c>
    </row>
    <row r="9" spans="1:3">
      <c r="A9" s="4" t="s">
        <v>550</v>
      </c>
      <c r="B9" s="5" t="n">
        <v>18904</v>
      </c>
      <c r="C9" s="5" t="n">
        <v>13001</v>
      </c>
    </row>
    <row r="10" spans="1:3">
      <c r="A10" s="4" t="s">
        <v>489</v>
      </c>
    </row>
    <row r="11" spans="1:3">
      <c r="A11" s="3" t="s">
        <v>470</v>
      </c>
    </row>
    <row r="12" spans="1:3">
      <c r="A12" s="4" t="s">
        <v>550</v>
      </c>
      <c r="B12" s="6" t="n">
        <v>15555</v>
      </c>
      <c r="C12" s="6" t="n">
        <v>14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21"/>
  </cols>
  <sheetData>
    <row r="1" spans="1:5">
      <c r="A1" s="1" t="s">
        <v>554</v>
      </c>
      <c r="B1" s="2" t="s">
        <v>116</v>
      </c>
      <c r="D1" s="2" t="s">
        <v>1</v>
      </c>
    </row>
    <row r="2" spans="1:5">
      <c r="B2" s="2" t="s">
        <v>555</v>
      </c>
      <c r="C2" s="2" t="s">
        <v>556</v>
      </c>
      <c r="D2" s="2" t="s">
        <v>557</v>
      </c>
      <c r="E2" s="2" t="s">
        <v>556</v>
      </c>
    </row>
    <row r="3" spans="1:5">
      <c r="A3" s="3" t="s">
        <v>470</v>
      </c>
    </row>
    <row r="4" spans="1:5">
      <c r="A4" s="4" t="s">
        <v>558</v>
      </c>
      <c r="B4" s="6" t="n">
        <v>0</v>
      </c>
      <c r="C4" s="6" t="n">
        <v>2000</v>
      </c>
      <c r="D4" s="6" t="n">
        <v>0</v>
      </c>
      <c r="E4" s="6" t="n">
        <v>4000</v>
      </c>
    </row>
    <row r="5" spans="1:5">
      <c r="A5" s="4" t="s">
        <v>559</v>
      </c>
      <c r="B5" s="5" t="n">
        <v>20577</v>
      </c>
      <c r="D5" s="5" t="n">
        <v>41242</v>
      </c>
    </row>
    <row r="6" spans="1:5">
      <c r="A6" s="4" t="s">
        <v>475</v>
      </c>
    </row>
    <row r="7" spans="1:5">
      <c r="A7" s="3" t="s">
        <v>470</v>
      </c>
    </row>
    <row r="8" spans="1:5">
      <c r="A8" s="4" t="s">
        <v>559</v>
      </c>
      <c r="B8" s="6" t="n">
        <v>20000</v>
      </c>
      <c r="D8" s="6" t="n">
        <v>41000</v>
      </c>
    </row>
    <row r="9" spans="1:5">
      <c r="A9" s="4" t="s">
        <v>560</v>
      </c>
      <c r="C9" s="6" t="n">
        <v>18000</v>
      </c>
      <c r="E9" s="6" t="n">
        <v>36000</v>
      </c>
    </row>
    <row r="10" spans="1:5">
      <c r="A10" s="4" t="s">
        <v>561</v>
      </c>
      <c r="D10" s="5" t="n">
        <v>15</v>
      </c>
    </row>
    <row r="11" spans="1:5">
      <c r="A11" s="4" t="s">
        <v>562</v>
      </c>
      <c r="D11" s="5" t="n">
        <v>22300</v>
      </c>
    </row>
    <row r="12" spans="1:5">
      <c r="A12" s="4" t="s">
        <v>563</v>
      </c>
    </row>
    <row r="13" spans="1:5">
      <c r="A13" s="3" t="s">
        <v>470</v>
      </c>
    </row>
    <row r="14" spans="1:5">
      <c r="A14" s="4" t="s">
        <v>561</v>
      </c>
      <c r="D14" s="5" t="n">
        <v>10</v>
      </c>
    </row>
    <row r="15" spans="1:5">
      <c r="A15" s="4" t="s">
        <v>564</v>
      </c>
    </row>
    <row r="16" spans="1:5">
      <c r="A16" s="3" t="s">
        <v>470</v>
      </c>
    </row>
    <row r="17" spans="1:5">
      <c r="A17" s="4" t="s">
        <v>565</v>
      </c>
      <c r="B17" s="5" t="n">
        <v>5</v>
      </c>
      <c r="D17" s="5" t="n">
        <v>5</v>
      </c>
    </row>
    <row r="18" spans="1:5">
      <c r="A18" s="4" t="s">
        <v>566</v>
      </c>
    </row>
    <row r="19" spans="1:5">
      <c r="A19" s="3" t="s">
        <v>470</v>
      </c>
    </row>
    <row r="20" spans="1:5">
      <c r="A20" s="4" t="s">
        <v>561</v>
      </c>
      <c r="D20" s="5" t="n">
        <v>6</v>
      </c>
    </row>
    <row r="21" spans="1:5">
      <c r="A21" s="4" t="s">
        <v>567</v>
      </c>
    </row>
    <row r="22" spans="1:5">
      <c r="A22" s="3" t="s">
        <v>470</v>
      </c>
    </row>
    <row r="23" spans="1:5">
      <c r="A23" s="4" t="s">
        <v>565</v>
      </c>
      <c r="B23" s="5" t="n">
        <v>2</v>
      </c>
      <c r="D23" s="5"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16</v>
      </c>
      <c r="D1" s="2" t="s">
        <v>1</v>
      </c>
    </row>
    <row r="2" spans="1:5">
      <c r="B2" s="2" t="s">
        <v>2</v>
      </c>
      <c r="C2" s="2" t="s">
        <v>117</v>
      </c>
      <c r="D2" s="2" t="s">
        <v>2</v>
      </c>
      <c r="E2" s="2" t="s">
        <v>117</v>
      </c>
    </row>
    <row r="3" spans="1:5">
      <c r="A3" s="3" t="s">
        <v>569</v>
      </c>
    </row>
    <row r="4" spans="1:5">
      <c r="A4" s="4" t="s">
        <v>570</v>
      </c>
      <c r="B4" s="6" t="n">
        <v>134739</v>
      </c>
      <c r="C4" s="6" t="n">
        <v>127385</v>
      </c>
      <c r="D4" s="6" t="n">
        <v>268757</v>
      </c>
      <c r="E4" s="6" t="n">
        <v>251938</v>
      </c>
    </row>
    <row r="5" spans="1:5">
      <c r="A5" s="4" t="s">
        <v>529</v>
      </c>
    </row>
    <row r="6" spans="1:5">
      <c r="A6" s="3" t="s">
        <v>569</v>
      </c>
    </row>
    <row r="7" spans="1:5">
      <c r="A7" s="4" t="s">
        <v>570</v>
      </c>
      <c r="B7" s="5" t="n">
        <v>3503</v>
      </c>
      <c r="C7" s="5" t="n">
        <v>3967</v>
      </c>
      <c r="D7" s="5" t="n">
        <v>6613</v>
      </c>
      <c r="E7" s="5" t="n">
        <v>5265</v>
      </c>
    </row>
    <row r="8" spans="1:5">
      <c r="A8" s="4" t="s">
        <v>534</v>
      </c>
    </row>
    <row r="9" spans="1:5">
      <c r="A9" s="3" t="s">
        <v>569</v>
      </c>
    </row>
    <row r="10" spans="1:5">
      <c r="A10" s="4" t="s">
        <v>570</v>
      </c>
      <c r="B10" s="5" t="n">
        <v>19686</v>
      </c>
      <c r="C10" s="5" t="n">
        <v>18633</v>
      </c>
      <c r="D10" s="5" t="n">
        <v>40040</v>
      </c>
      <c r="E10" s="5" t="n">
        <v>39407</v>
      </c>
    </row>
    <row r="11" spans="1:5">
      <c r="A11" s="4" t="s">
        <v>474</v>
      </c>
    </row>
    <row r="12" spans="1:5">
      <c r="A12" s="3" t="s">
        <v>569</v>
      </c>
    </row>
    <row r="13" spans="1:5">
      <c r="A13" s="4" t="s">
        <v>570</v>
      </c>
      <c r="B13" s="5" t="n">
        <v>47275</v>
      </c>
      <c r="C13" s="5" t="n">
        <v>42875</v>
      </c>
      <c r="D13" s="5" t="n">
        <v>93467</v>
      </c>
      <c r="E13" s="5" t="n">
        <v>86323</v>
      </c>
    </row>
    <row r="14" spans="1:5">
      <c r="A14" s="4" t="s">
        <v>475</v>
      </c>
    </row>
    <row r="15" spans="1:5">
      <c r="A15" s="3" t="s">
        <v>569</v>
      </c>
    </row>
    <row r="16" spans="1:5">
      <c r="A16" s="4" t="s">
        <v>570</v>
      </c>
      <c r="B16" s="6" t="n">
        <v>64275</v>
      </c>
      <c r="C16" s="6" t="n">
        <v>61910</v>
      </c>
      <c r="D16" s="6" t="n">
        <v>128637</v>
      </c>
      <c r="E16" s="6" t="n">
        <v>1209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2</v>
      </c>
    </row>
    <row r="2" spans="1:3">
      <c r="A2" s="3" t="s">
        <v>233</v>
      </c>
    </row>
    <row r="3" spans="1:3">
      <c r="A3" s="4" t="s">
        <v>67</v>
      </c>
      <c r="B3" s="6" t="n">
        <v>465615</v>
      </c>
      <c r="C3" s="6" t="n">
        <v>465658</v>
      </c>
    </row>
    <row r="4" spans="1:3">
      <c r="A4" s="4" t="s">
        <v>572</v>
      </c>
      <c r="B4" s="6" t="n">
        <v>315000</v>
      </c>
      <c r="C4" s="6" t="n">
        <v>30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v>
      </c>
      <c r="C1" s="2" t="s">
        <v>52</v>
      </c>
    </row>
    <row r="2" spans="1:3">
      <c r="A2" s="3" t="s">
        <v>237</v>
      </c>
    </row>
    <row r="3" spans="1:3">
      <c r="A3" s="4" t="s">
        <v>574</v>
      </c>
      <c r="B3" s="6" t="n">
        <v>109030</v>
      </c>
      <c r="C3" s="6" t="n">
        <v>110931</v>
      </c>
    </row>
    <row r="4" spans="1:3">
      <c r="A4" s="4" t="s">
        <v>575</v>
      </c>
      <c r="B4" s="5" t="n">
        <v>15438</v>
      </c>
      <c r="C4" s="5" t="n">
        <v>15438</v>
      </c>
    </row>
    <row r="5" spans="1:3">
      <c r="A5" s="4" t="s">
        <v>576</v>
      </c>
      <c r="B5" s="6" t="n">
        <v>124468</v>
      </c>
      <c r="C5" s="6" t="n">
        <v>126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7</v>
      </c>
    </row>
    <row r="3" spans="1:3">
      <c r="A3" s="3" t="s">
        <v>168</v>
      </c>
    </row>
    <row r="4" spans="1:3">
      <c r="A4" s="4" t="s">
        <v>135</v>
      </c>
      <c r="B4" s="6" t="n">
        <v>24641</v>
      </c>
      <c r="C4" s="6" t="n">
        <v>61074</v>
      </c>
    </row>
    <row r="5" spans="1:3">
      <c r="A5" s="3" t="s">
        <v>169</v>
      </c>
    </row>
    <row r="6" spans="1:3">
      <c r="A6" s="4" t="s">
        <v>123</v>
      </c>
      <c r="B6" s="5" t="n">
        <v>288276</v>
      </c>
      <c r="C6" s="5" t="n">
        <v>270426</v>
      </c>
    </row>
    <row r="7" spans="1:3">
      <c r="A7" s="4" t="s">
        <v>170</v>
      </c>
      <c r="B7" s="5" t="n">
        <v>1988</v>
      </c>
      <c r="C7" s="5" t="n">
        <v>-2730</v>
      </c>
    </row>
    <row r="8" spans="1:3">
      <c r="A8" s="4" t="s">
        <v>171</v>
      </c>
      <c r="B8" s="5" t="n">
        <v>3872</v>
      </c>
      <c r="C8" s="5" t="n">
        <v>3905</v>
      </c>
    </row>
    <row r="9" spans="1:3">
      <c r="A9" s="4" t="s">
        <v>172</v>
      </c>
      <c r="B9" s="5" t="n">
        <v>360</v>
      </c>
      <c r="C9" s="5" t="n">
        <v>-114</v>
      </c>
    </row>
    <row r="10" spans="1:3">
      <c r="A10" s="4" t="s">
        <v>159</v>
      </c>
      <c r="B10" s="5" t="n">
        <v>2856</v>
      </c>
      <c r="C10" s="5" t="n">
        <v>2683</v>
      </c>
    </row>
    <row r="11" spans="1:3">
      <c r="A11" s="4" t="s">
        <v>173</v>
      </c>
      <c r="B11" s="5" t="n">
        <v>6292</v>
      </c>
      <c r="C11" s="5" t="n">
        <v>16742</v>
      </c>
    </row>
    <row r="12" spans="1:3">
      <c r="A12" s="4" t="s">
        <v>174</v>
      </c>
      <c r="B12" s="5" t="n">
        <v>0</v>
      </c>
      <c r="C12" s="5" t="n">
        <v>5000</v>
      </c>
    </row>
    <row r="13" spans="1:3">
      <c r="A13" s="3" t="s">
        <v>175</v>
      </c>
    </row>
    <row r="14" spans="1:3">
      <c r="A14" s="4" t="s">
        <v>176</v>
      </c>
      <c r="B14" s="5" t="n">
        <v>167</v>
      </c>
      <c r="C14" s="5" t="n">
        <v>-3061</v>
      </c>
    </row>
    <row r="15" spans="1:3">
      <c r="A15" s="4" t="s">
        <v>177</v>
      </c>
      <c r="B15" s="5" t="n">
        <v>-17891</v>
      </c>
      <c r="C15" s="5" t="n">
        <v>8842</v>
      </c>
    </row>
    <row r="16" spans="1:3">
      <c r="A16" s="4" t="s">
        <v>57</v>
      </c>
      <c r="B16" s="5" t="n">
        <v>368</v>
      </c>
      <c r="C16" s="5" t="n">
        <v>12938</v>
      </c>
    </row>
    <row r="17" spans="1:3">
      <c r="A17" s="4" t="s">
        <v>58</v>
      </c>
      <c r="B17" s="5" t="n">
        <v>2114</v>
      </c>
      <c r="C17" s="5" t="n">
        <v>238</v>
      </c>
    </row>
    <row r="18" spans="1:3">
      <c r="A18" s="4" t="s">
        <v>61</v>
      </c>
      <c r="B18" s="5" t="n">
        <v>-7112</v>
      </c>
      <c r="C18" s="5" t="n">
        <v>-5829</v>
      </c>
    </row>
    <row r="19" spans="1:3">
      <c r="A19" s="4" t="s">
        <v>75</v>
      </c>
      <c r="B19" s="5" t="n">
        <v>1357</v>
      </c>
      <c r="C19" s="5" t="n">
        <v>3348</v>
      </c>
    </row>
    <row r="20" spans="1:3">
      <c r="A20" s="4" t="s">
        <v>76</v>
      </c>
      <c r="B20" s="5" t="n">
        <v>32</v>
      </c>
      <c r="C20" s="5" t="n">
        <v>-3324</v>
      </c>
    </row>
    <row r="21" spans="1:3">
      <c r="A21" s="4" t="s">
        <v>83</v>
      </c>
      <c r="B21" s="5" t="n">
        <v>59332</v>
      </c>
      <c r="C21" s="5" t="n">
        <v>4542</v>
      </c>
    </row>
    <row r="22" spans="1:3">
      <c r="A22" s="4" t="s">
        <v>178</v>
      </c>
      <c r="B22" s="5" t="n">
        <v>3148</v>
      </c>
      <c r="C22" s="5" t="n">
        <v>-16698</v>
      </c>
    </row>
    <row r="23" spans="1:3">
      <c r="A23" s="4" t="s">
        <v>131</v>
      </c>
      <c r="B23" s="5" t="n">
        <v>-1673</v>
      </c>
      <c r="C23" s="5" t="n">
        <v>3143</v>
      </c>
    </row>
    <row r="24" spans="1:3">
      <c r="A24" s="4" t="s">
        <v>179</v>
      </c>
      <c r="B24" s="5" t="n">
        <v>368127</v>
      </c>
      <c r="C24" s="5" t="n">
        <v>361125</v>
      </c>
    </row>
    <row r="25" spans="1:3">
      <c r="A25" s="3" t="s">
        <v>180</v>
      </c>
    </row>
    <row r="26" spans="1:3">
      <c r="A26" s="4" t="s">
        <v>181</v>
      </c>
      <c r="B26" s="5" t="n">
        <v>-351843</v>
      </c>
      <c r="C26" s="5" t="n">
        <v>-1098527</v>
      </c>
    </row>
    <row r="27" spans="1:3">
      <c r="A27" s="4" t="s">
        <v>182</v>
      </c>
      <c r="B27" s="5" t="n">
        <v>1127877</v>
      </c>
      <c r="C27" s="5" t="n">
        <v>560194</v>
      </c>
    </row>
    <row r="28" spans="1:3">
      <c r="A28" s="4" t="s">
        <v>183</v>
      </c>
      <c r="B28" s="5" t="n">
        <v>-148155</v>
      </c>
      <c r="C28" s="5" t="n">
        <v>-175644</v>
      </c>
    </row>
    <row r="29" spans="1:3">
      <c r="A29" s="4" t="s">
        <v>184</v>
      </c>
      <c r="B29" s="5" t="n">
        <v>0</v>
      </c>
      <c r="C29" s="5" t="n">
        <v>77524</v>
      </c>
    </row>
    <row r="30" spans="1:3">
      <c r="A30" s="4" t="s">
        <v>185</v>
      </c>
      <c r="B30" s="5" t="n">
        <v>-15329</v>
      </c>
      <c r="C30" s="5" t="n">
        <v>-15000</v>
      </c>
    </row>
    <row r="31" spans="1:3">
      <c r="A31" s="4" t="s">
        <v>186</v>
      </c>
      <c r="B31" s="5" t="n">
        <v>0</v>
      </c>
      <c r="C31" s="5" t="n">
        <v>-7125</v>
      </c>
    </row>
    <row r="32" spans="1:3">
      <c r="A32" s="4" t="s">
        <v>187</v>
      </c>
      <c r="B32" s="5" t="n">
        <v>612550</v>
      </c>
      <c r="C32" s="5" t="n">
        <v>-658578</v>
      </c>
    </row>
    <row r="33" spans="1:3">
      <c r="A33" s="3" t="s">
        <v>188</v>
      </c>
    </row>
    <row r="34" spans="1:3">
      <c r="A34" s="4" t="s">
        <v>189</v>
      </c>
      <c r="B34" s="5" t="n">
        <v>-21180</v>
      </c>
      <c r="C34" s="5" t="n">
        <v>-18417</v>
      </c>
    </row>
    <row r="35" spans="1:3">
      <c r="A35" s="4" t="s">
        <v>190</v>
      </c>
      <c r="B35" s="5" t="n">
        <v>-920923</v>
      </c>
      <c r="C35" s="5" t="n">
        <v>0</v>
      </c>
    </row>
    <row r="36" spans="1:3">
      <c r="A36" s="4" t="s">
        <v>164</v>
      </c>
      <c r="B36" s="5" t="n">
        <v>-7313</v>
      </c>
      <c r="C36" s="5" t="n">
        <v>0</v>
      </c>
    </row>
    <row r="37" spans="1:3">
      <c r="A37" s="4" t="s">
        <v>191</v>
      </c>
      <c r="B37" s="5" t="n">
        <v>-3778</v>
      </c>
      <c r="C37" s="5" t="n">
        <v>-2718</v>
      </c>
    </row>
    <row r="38" spans="1:3">
      <c r="A38" s="4" t="s">
        <v>192</v>
      </c>
      <c r="B38" s="5" t="n">
        <v>0</v>
      </c>
      <c r="C38" s="5" t="n">
        <v>7125</v>
      </c>
    </row>
    <row r="39" spans="1:3">
      <c r="A39" s="4" t="s">
        <v>193</v>
      </c>
      <c r="B39" s="5" t="n">
        <v>1172</v>
      </c>
      <c r="C39" s="5" t="n">
        <v>0</v>
      </c>
    </row>
    <row r="40" spans="1:3">
      <c r="A40" s="4" t="s">
        <v>194</v>
      </c>
      <c r="B40" s="5" t="n">
        <v>-952022</v>
      </c>
      <c r="C40" s="5" t="n">
        <v>-14010</v>
      </c>
    </row>
    <row r="41" spans="1:3">
      <c r="A41" s="4" t="s">
        <v>195</v>
      </c>
      <c r="B41" s="5" t="n">
        <v>121</v>
      </c>
      <c r="C41" s="5" t="n">
        <v>-1865</v>
      </c>
    </row>
    <row r="42" spans="1:3">
      <c r="A42" s="4" t="s">
        <v>196</v>
      </c>
      <c r="B42" s="5" t="n">
        <v>28776</v>
      </c>
      <c r="C42" s="5" t="n">
        <v>-313328</v>
      </c>
    </row>
    <row r="43" spans="1:3">
      <c r="A43" s="4" t="s">
        <v>197</v>
      </c>
      <c r="B43" s="5" t="n">
        <v>848619</v>
      </c>
      <c r="C43" s="5" t="n">
        <v>1823354</v>
      </c>
    </row>
    <row r="44" spans="1:3">
      <c r="A44" s="4" t="s">
        <v>198</v>
      </c>
      <c r="B44" s="5" t="n">
        <v>877395</v>
      </c>
      <c r="C44" s="5" t="n">
        <v>1510026</v>
      </c>
    </row>
    <row r="45" spans="1:3">
      <c r="A45" s="3" t="s">
        <v>199</v>
      </c>
    </row>
    <row r="46" spans="1:3">
      <c r="A46" s="4" t="s">
        <v>200</v>
      </c>
      <c r="B46" s="5" t="n">
        <v>130175</v>
      </c>
      <c r="C46" s="5" t="n">
        <v>125098</v>
      </c>
    </row>
    <row r="47" spans="1:3">
      <c r="A47" s="4" t="s">
        <v>201</v>
      </c>
      <c r="B47" s="6" t="n">
        <v>1049</v>
      </c>
      <c r="C47" s="6" t="n">
        <v>2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7</v>
      </c>
      <c r="B1" s="2" t="s">
        <v>116</v>
      </c>
      <c r="C1" s="2" t="s">
        <v>1</v>
      </c>
    </row>
    <row r="2" spans="1:5">
      <c r="B2" s="2" t="s">
        <v>2</v>
      </c>
      <c r="C2" s="2" t="s">
        <v>2</v>
      </c>
      <c r="D2" s="2" t="s">
        <v>52</v>
      </c>
      <c r="E2" s="2" t="s">
        <v>578</v>
      </c>
    </row>
    <row r="3" spans="1:5">
      <c r="A3" s="3" t="s">
        <v>579</v>
      </c>
    </row>
    <row r="4" spans="1:5">
      <c r="A4" s="4" t="s">
        <v>580</v>
      </c>
      <c r="B4" s="6" t="n">
        <v>2387127</v>
      </c>
      <c r="C4" s="6" t="n">
        <v>2387127</v>
      </c>
      <c r="D4" s="6" t="n">
        <v>3304079</v>
      </c>
    </row>
    <row r="5" spans="1:5">
      <c r="A5" s="4" t="s">
        <v>581</v>
      </c>
      <c r="B5" s="5" t="n">
        <v>208907</v>
      </c>
      <c r="C5" s="5" t="n">
        <v>208907</v>
      </c>
    </row>
    <row r="6" spans="1:5">
      <c r="A6" s="4" t="s">
        <v>581</v>
      </c>
      <c r="D6" s="5" t="n">
        <v>228702</v>
      </c>
    </row>
    <row r="7" spans="1:5">
      <c r="A7" s="4" t="s">
        <v>582</v>
      </c>
      <c r="B7" s="5" t="n">
        <v>2596034</v>
      </c>
      <c r="C7" s="5" t="n">
        <v>2596034</v>
      </c>
      <c r="D7" s="5" t="n">
        <v>3532781</v>
      </c>
    </row>
    <row r="8" spans="1:5">
      <c r="A8" s="4" t="s">
        <v>583</v>
      </c>
      <c r="B8" s="5" t="n">
        <v>-42682</v>
      </c>
      <c r="C8" s="5" t="n">
        <v>-42682</v>
      </c>
      <c r="D8" s="5" t="n">
        <v>-959577</v>
      </c>
    </row>
    <row r="9" spans="1:5">
      <c r="A9" s="4" t="s">
        <v>86</v>
      </c>
      <c r="B9" s="5" t="n">
        <v>2553352</v>
      </c>
      <c r="C9" s="5" t="n">
        <v>2553352</v>
      </c>
      <c r="D9" s="5" t="n">
        <v>2573204</v>
      </c>
    </row>
    <row r="10" spans="1:5">
      <c r="A10" s="4" t="s">
        <v>584</v>
      </c>
      <c r="B10" s="6" t="n">
        <v>2536598</v>
      </c>
      <c r="C10" s="6" t="n">
        <v>2536598</v>
      </c>
      <c r="D10" s="5" t="n">
        <v>3259816</v>
      </c>
    </row>
    <row r="11" spans="1:5">
      <c r="A11" s="4" t="s">
        <v>585</v>
      </c>
    </row>
    <row r="12" spans="1:5">
      <c r="A12" s="3" t="s">
        <v>579</v>
      </c>
    </row>
    <row r="13" spans="1:5">
      <c r="A13" s="4" t="s">
        <v>586</v>
      </c>
      <c r="B13" s="4" t="s">
        <v>587</v>
      </c>
      <c r="C13" s="4" t="s">
        <v>587</v>
      </c>
    </row>
    <row r="14" spans="1:5">
      <c r="A14" s="4" t="s">
        <v>588</v>
      </c>
      <c r="B14" s="6" t="n">
        <v>0</v>
      </c>
      <c r="C14" s="6" t="n">
        <v>0</v>
      </c>
      <c r="D14" s="5" t="n">
        <v>920836</v>
      </c>
    </row>
    <row r="15" spans="1:5">
      <c r="A15" s="4" t="s">
        <v>584</v>
      </c>
      <c r="B15" s="5" t="n">
        <v>0</v>
      </c>
      <c r="C15" s="5" t="n">
        <v>0</v>
      </c>
      <c r="D15" s="6" t="n">
        <v>932696</v>
      </c>
    </row>
    <row r="16" spans="1:5">
      <c r="A16" s="4" t="s">
        <v>589</v>
      </c>
      <c r="B16" s="6" t="n">
        <v>4000</v>
      </c>
      <c r="C16" s="6" t="n">
        <v>12000</v>
      </c>
    </row>
    <row r="17" spans="1:5">
      <c r="A17" s="4" t="s">
        <v>590</v>
      </c>
      <c r="B17" s="4" t="s">
        <v>591</v>
      </c>
      <c r="C17" s="4" t="s">
        <v>591</v>
      </c>
      <c r="D17" s="4" t="s">
        <v>591</v>
      </c>
      <c r="E17" s="4" t="s">
        <v>591</v>
      </c>
    </row>
    <row r="18" spans="1:5">
      <c r="A18" s="4" t="s">
        <v>592</v>
      </c>
    </row>
    <row r="19" spans="1:5">
      <c r="A19" s="3" t="s">
        <v>579</v>
      </c>
    </row>
    <row r="20" spans="1:5">
      <c r="A20" s="4" t="s">
        <v>586</v>
      </c>
      <c r="B20" s="4" t="s">
        <v>593</v>
      </c>
      <c r="C20" s="4" t="s">
        <v>593</v>
      </c>
    </row>
    <row r="21" spans="1:5">
      <c r="A21" s="4" t="s">
        <v>588</v>
      </c>
      <c r="B21" s="6" t="n">
        <v>750000</v>
      </c>
      <c r="C21" s="6" t="n">
        <v>750000</v>
      </c>
      <c r="D21" s="6" t="n">
        <v>750000</v>
      </c>
    </row>
    <row r="22" spans="1:5">
      <c r="A22" s="4" t="s">
        <v>584</v>
      </c>
      <c r="B22" s="6" t="n">
        <v>774375</v>
      </c>
      <c r="C22" s="6" t="n">
        <v>774375</v>
      </c>
      <c r="D22" s="5" t="n">
        <v>695865</v>
      </c>
    </row>
    <row r="23" spans="1:5">
      <c r="A23" s="4" t="s">
        <v>590</v>
      </c>
      <c r="B23" s="4" t="s">
        <v>594</v>
      </c>
      <c r="C23" s="4" t="s">
        <v>594</v>
      </c>
    </row>
    <row r="24" spans="1:5">
      <c r="A24" s="4" t="s">
        <v>595</v>
      </c>
    </row>
    <row r="25" spans="1:5">
      <c r="A25" s="3" t="s">
        <v>579</v>
      </c>
    </row>
    <row r="26" spans="1:5">
      <c r="A26" s="4" t="s">
        <v>586</v>
      </c>
      <c r="B26" s="4" t="s">
        <v>596</v>
      </c>
      <c r="C26" s="4" t="s">
        <v>596</v>
      </c>
    </row>
    <row r="27" spans="1:5">
      <c r="A27" s="4" t="s">
        <v>588</v>
      </c>
      <c r="B27" s="6" t="n">
        <v>900000</v>
      </c>
      <c r="C27" s="6" t="n">
        <v>900000</v>
      </c>
      <c r="D27" s="5" t="n">
        <v>900000</v>
      </c>
    </row>
    <row r="28" spans="1:5">
      <c r="A28" s="4" t="s">
        <v>584</v>
      </c>
      <c r="B28" s="6" t="n">
        <v>970515</v>
      </c>
      <c r="C28" s="6" t="n">
        <v>970515</v>
      </c>
      <c r="D28" s="5" t="n">
        <v>934902</v>
      </c>
    </row>
    <row r="29" spans="1:5">
      <c r="A29" s="4" t="s">
        <v>590</v>
      </c>
      <c r="B29" s="4" t="s">
        <v>597</v>
      </c>
      <c r="C29" s="4" t="s">
        <v>597</v>
      </c>
    </row>
    <row r="30" spans="1:5">
      <c r="A30" s="4" t="s">
        <v>598</v>
      </c>
    </row>
    <row r="31" spans="1:5">
      <c r="A31" s="3" t="s">
        <v>579</v>
      </c>
    </row>
    <row r="32" spans="1:5">
      <c r="A32" s="4" t="s">
        <v>586</v>
      </c>
      <c r="B32" s="4" t="s">
        <v>599</v>
      </c>
      <c r="C32" s="4" t="s">
        <v>599</v>
      </c>
    </row>
    <row r="33" spans="1:5">
      <c r="A33" s="4" t="s">
        <v>588</v>
      </c>
      <c r="B33" s="6" t="n">
        <v>750000</v>
      </c>
      <c r="C33" s="6" t="n">
        <v>750000</v>
      </c>
      <c r="D33" s="5" t="n">
        <v>750000</v>
      </c>
    </row>
    <row r="34" spans="1:5">
      <c r="A34" s="4" t="s">
        <v>584</v>
      </c>
      <c r="B34" s="6" t="n">
        <v>791708</v>
      </c>
      <c r="C34" s="6" t="n">
        <v>791708</v>
      </c>
      <c r="D34" s="5" t="n">
        <v>696353</v>
      </c>
    </row>
    <row r="35" spans="1:5">
      <c r="A35" s="4" t="s">
        <v>590</v>
      </c>
      <c r="B35" s="4" t="s">
        <v>600</v>
      </c>
      <c r="C35" s="4" t="s">
        <v>600</v>
      </c>
    </row>
    <row r="36" spans="1:5">
      <c r="A36" s="4" t="s">
        <v>601</v>
      </c>
    </row>
    <row r="37" spans="1:5">
      <c r="A37" s="3" t="s">
        <v>579</v>
      </c>
    </row>
    <row r="38" spans="1:5">
      <c r="A38" s="4" t="s">
        <v>602</v>
      </c>
      <c r="B38" s="6" t="n">
        <v>-12873</v>
      </c>
      <c r="C38" s="6" t="n">
        <v>-12873</v>
      </c>
      <c r="D38" s="6" t="n">
        <v>-167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3</v>
      </c>
      <c r="B1" s="2" t="s">
        <v>116</v>
      </c>
      <c r="D1" s="2" t="s">
        <v>1</v>
      </c>
    </row>
    <row r="2" spans="1:5">
      <c r="B2" s="2" t="s">
        <v>2</v>
      </c>
      <c r="C2" s="2" t="s">
        <v>117</v>
      </c>
      <c r="D2" s="2" t="s">
        <v>2</v>
      </c>
      <c r="E2" s="2" t="s">
        <v>117</v>
      </c>
    </row>
    <row r="3" spans="1:5">
      <c r="A3" s="3" t="s">
        <v>245</v>
      </c>
    </row>
    <row r="4" spans="1:5">
      <c r="A4" s="4" t="s">
        <v>604</v>
      </c>
      <c r="B4" s="6" t="n">
        <v>-2654</v>
      </c>
      <c r="C4" s="6" t="n">
        <v>10463</v>
      </c>
      <c r="D4" s="6" t="n">
        <v>8864</v>
      </c>
      <c r="E4" s="6" t="n">
        <v>18199</v>
      </c>
    </row>
    <row r="5" spans="1:5">
      <c r="A5" s="4" t="s">
        <v>605</v>
      </c>
      <c r="B5" s="4" t="s">
        <v>606</v>
      </c>
      <c r="C5" s="4" t="s">
        <v>607</v>
      </c>
      <c r="D5" s="4" t="s">
        <v>608</v>
      </c>
      <c r="E5" s="4" t="s">
        <v>6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0"/>
    <col customWidth="1" max="6" min="6" width="21"/>
    <col customWidth="1" max="7" min="7" width="21"/>
  </cols>
  <sheetData>
    <row r="1" spans="1:7">
      <c r="A1" s="1" t="s">
        <v>610</v>
      </c>
      <c r="B1" s="2" t="s">
        <v>611</v>
      </c>
      <c r="C1" s="2" t="s">
        <v>612</v>
      </c>
      <c r="D1" s="2" t="s">
        <v>613</v>
      </c>
      <c r="E1" s="2" t="s">
        <v>614</v>
      </c>
      <c r="F1" s="2" t="s">
        <v>374</v>
      </c>
      <c r="G1" s="2" t="s">
        <v>615</v>
      </c>
    </row>
    <row r="2" spans="1:7">
      <c r="A2" s="4" t="s">
        <v>616</v>
      </c>
    </row>
    <row r="3" spans="1:7">
      <c r="A3" s="3" t="s">
        <v>617</v>
      </c>
    </row>
    <row r="4" spans="1:7">
      <c r="A4" s="4" t="s">
        <v>618</v>
      </c>
      <c r="E4" s="5" t="n">
        <v>4</v>
      </c>
    </row>
    <row r="5" spans="1:7">
      <c r="A5" s="4" t="s">
        <v>619</v>
      </c>
    </row>
    <row r="6" spans="1:7">
      <c r="A6" s="3" t="s">
        <v>617</v>
      </c>
    </row>
    <row r="7" spans="1:7">
      <c r="A7" s="4" t="s">
        <v>620</v>
      </c>
      <c r="D7" s="6" t="n">
        <v>21</v>
      </c>
    </row>
    <row r="8" spans="1:7">
      <c r="A8" s="4" t="s">
        <v>621</v>
      </c>
      <c r="B8" s="6" t="n">
        <v>14</v>
      </c>
    </row>
    <row r="9" spans="1:7">
      <c r="A9" s="4" t="s">
        <v>622</v>
      </c>
      <c r="F9" s="6" t="n">
        <v>32</v>
      </c>
    </row>
    <row r="10" spans="1:7">
      <c r="A10" s="4" t="s">
        <v>623</v>
      </c>
      <c r="G10" s="6" t="n">
        <v>3</v>
      </c>
    </row>
    <row r="11" spans="1:7">
      <c r="A11" s="4" t="s">
        <v>624</v>
      </c>
    </row>
    <row r="12" spans="1:7">
      <c r="A12" s="3" t="s">
        <v>617</v>
      </c>
    </row>
    <row r="13" spans="1:7">
      <c r="A13" s="4" t="s">
        <v>625</v>
      </c>
      <c r="C13" s="5" t="n">
        <v>1</v>
      </c>
    </row>
    <row r="14" spans="1:7">
      <c r="A14" s="4" t="s">
        <v>626</v>
      </c>
    </row>
    <row r="15" spans="1:7">
      <c r="A15" s="3" t="s">
        <v>627</v>
      </c>
    </row>
    <row r="16" spans="1:7">
      <c r="A16" s="4" t="s">
        <v>628</v>
      </c>
      <c r="F16" s="5" t="n">
        <v>440</v>
      </c>
      <c r="G16" s="6" t="n">
        <v>482</v>
      </c>
    </row>
    <row r="17" spans="1:7">
      <c r="A17" s="4" t="s">
        <v>629</v>
      </c>
    </row>
    <row r="18" spans="1:7">
      <c r="A18" s="3" t="s">
        <v>617</v>
      </c>
    </row>
    <row r="19" spans="1:7">
      <c r="A19" s="4" t="s">
        <v>622</v>
      </c>
      <c r="F19" s="5" t="n">
        <v>21</v>
      </c>
    </row>
    <row r="20" spans="1:7">
      <c r="A20" s="4" t="s">
        <v>630</v>
      </c>
    </row>
    <row r="21" spans="1:7">
      <c r="A21" s="3" t="s">
        <v>617</v>
      </c>
    </row>
    <row r="22" spans="1:7">
      <c r="A22" s="4" t="s">
        <v>622</v>
      </c>
      <c r="F22" s="6"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631</v>
      </c>
      <c r="B1" s="2" t="s">
        <v>116</v>
      </c>
      <c r="D1" s="2" t="s">
        <v>1</v>
      </c>
    </row>
    <row r="2" spans="1:5">
      <c r="B2" s="2" t="s">
        <v>374</v>
      </c>
      <c r="C2" s="2" t="s">
        <v>556</v>
      </c>
      <c r="D2" s="2" t="s">
        <v>632</v>
      </c>
      <c r="E2" s="2" t="s">
        <v>556</v>
      </c>
    </row>
    <row r="3" spans="1:5">
      <c r="A3" s="3" t="s">
        <v>253</v>
      </c>
    </row>
    <row r="4" spans="1:5">
      <c r="A4" s="4" t="s">
        <v>347</v>
      </c>
      <c r="D4" s="5" t="n">
        <v>2</v>
      </c>
    </row>
    <row r="5" spans="1:5">
      <c r="A5" s="3" t="s">
        <v>252</v>
      </c>
    </row>
    <row r="6" spans="1:5">
      <c r="A6" s="4" t="s">
        <v>633</v>
      </c>
      <c r="B6" s="6" t="n">
        <v>538459</v>
      </c>
      <c r="C6" s="6" t="n">
        <v>527596</v>
      </c>
      <c r="D6" s="6" t="n">
        <v>1070884</v>
      </c>
      <c r="E6" s="6" t="n">
        <v>1030491</v>
      </c>
    </row>
    <row r="7" spans="1:5">
      <c r="A7" s="4" t="s">
        <v>634</v>
      </c>
      <c r="B7" s="5" t="n">
        <v>191238</v>
      </c>
      <c r="C7" s="5" t="n">
        <v>237238</v>
      </c>
      <c r="D7" s="5" t="n">
        <v>414928</v>
      </c>
      <c r="E7" s="5" t="n">
        <v>451727</v>
      </c>
    </row>
    <row r="8" spans="1:5">
      <c r="A8" s="4" t="s">
        <v>635</v>
      </c>
      <c r="B8" s="5" t="n">
        <v>74226</v>
      </c>
      <c r="C8" s="5" t="n">
        <v>87867</v>
      </c>
      <c r="D8" s="5" t="n">
        <v>148155</v>
      </c>
      <c r="E8" s="5" t="n">
        <v>98120</v>
      </c>
    </row>
    <row r="9" spans="1:5">
      <c r="A9" s="4" t="s">
        <v>636</v>
      </c>
      <c r="B9" s="5" t="n">
        <v>-48169</v>
      </c>
      <c r="C9" s="5" t="n">
        <v>-49836</v>
      </c>
      <c r="D9" s="5" t="n">
        <v>-94585</v>
      </c>
      <c r="E9" s="5" t="n">
        <v>-102870</v>
      </c>
    </row>
    <row r="10" spans="1:5">
      <c r="A10" s="4" t="s">
        <v>123</v>
      </c>
      <c r="B10" s="5" t="n">
        <v>-144746</v>
      </c>
      <c r="C10" s="5" t="n">
        <v>-136708</v>
      </c>
      <c r="D10" s="5" t="n">
        <v>-288276</v>
      </c>
      <c r="E10" s="5" t="n">
        <v>-270426</v>
      </c>
    </row>
    <row r="11" spans="1:5">
      <c r="A11" s="4" t="s">
        <v>637</v>
      </c>
      <c r="B11" s="5" t="n">
        <v>632</v>
      </c>
      <c r="C11" s="5" t="n">
        <v>462</v>
      </c>
      <c r="D11" s="5" t="n">
        <v>1438</v>
      </c>
      <c r="E11" s="5" t="n">
        <v>842</v>
      </c>
    </row>
    <row r="12" spans="1:5">
      <c r="A12" s="4" t="s">
        <v>133</v>
      </c>
      <c r="B12" s="5" t="n">
        <v>-1045</v>
      </c>
      <c r="C12" s="5" t="n">
        <v>51156</v>
      </c>
      <c r="D12" s="5" t="n">
        <v>33505</v>
      </c>
      <c r="E12" s="5" t="n">
        <v>79273</v>
      </c>
    </row>
    <row r="13" spans="1:5">
      <c r="A13" s="4" t="s">
        <v>638</v>
      </c>
    </row>
    <row r="14" spans="1:5">
      <c r="A14" s="3" t="s">
        <v>252</v>
      </c>
    </row>
    <row r="15" spans="1:5">
      <c r="A15" s="4" t="s">
        <v>633</v>
      </c>
      <c r="B15" s="5" t="n">
        <v>451847</v>
      </c>
      <c r="C15" s="5" t="n">
        <v>426306</v>
      </c>
      <c r="D15" s="5" t="n">
        <v>897184</v>
      </c>
      <c r="E15" s="5" t="n">
        <v>826765</v>
      </c>
    </row>
    <row r="16" spans="1:5">
      <c r="A16" s="4" t="s">
        <v>639</v>
      </c>
    </row>
    <row r="17" spans="1:5">
      <c r="A17" s="3" t="s">
        <v>252</v>
      </c>
    </row>
    <row r="18" spans="1:5">
      <c r="A18" s="4" t="s">
        <v>633</v>
      </c>
      <c r="B18" s="5" t="n">
        <v>0</v>
      </c>
      <c r="C18" s="5" t="n">
        <v>0</v>
      </c>
      <c r="D18" s="5" t="n">
        <v>0</v>
      </c>
      <c r="E18" s="5" t="n">
        <v>359</v>
      </c>
    </row>
    <row r="19" spans="1:5">
      <c r="A19" s="4" t="s">
        <v>399</v>
      </c>
    </row>
    <row r="20" spans="1:5">
      <c r="A20" s="3" t="s">
        <v>252</v>
      </c>
    </row>
    <row r="21" spans="1:5">
      <c r="A21" s="4" t="s">
        <v>633</v>
      </c>
      <c r="B21" s="5" t="n">
        <v>451847</v>
      </c>
      <c r="C21" s="5" t="n">
        <v>426306</v>
      </c>
      <c r="D21" s="5" t="n">
        <v>897184</v>
      </c>
      <c r="E21" s="5" t="n">
        <v>827124</v>
      </c>
    </row>
    <row r="22" spans="1:5">
      <c r="A22" s="4" t="s">
        <v>634</v>
      </c>
      <c r="B22" s="5" t="n">
        <v>131765</v>
      </c>
      <c r="C22" s="5" t="n">
        <v>152134</v>
      </c>
      <c r="D22" s="5" t="n">
        <v>292897</v>
      </c>
      <c r="E22" s="5" t="n">
        <v>288847</v>
      </c>
    </row>
    <row r="23" spans="1:5">
      <c r="A23" s="4" t="s">
        <v>635</v>
      </c>
      <c r="B23" s="5" t="n">
        <v>74090</v>
      </c>
      <c r="C23" s="5" t="n">
        <v>87511</v>
      </c>
      <c r="D23" s="5" t="n">
        <v>147911</v>
      </c>
      <c r="E23" s="5" t="n">
        <v>174802</v>
      </c>
    </row>
    <row r="24" spans="1:5">
      <c r="A24" s="4" t="s">
        <v>640</v>
      </c>
    </row>
    <row r="25" spans="1:5">
      <c r="A25" s="3" t="s">
        <v>252</v>
      </c>
    </row>
    <row r="26" spans="1:5">
      <c r="A26" s="4" t="s">
        <v>633</v>
      </c>
      <c r="B26" s="5" t="n">
        <v>80127</v>
      </c>
      <c r="C26" s="5" t="n">
        <v>94904</v>
      </c>
      <c r="D26" s="5" t="n">
        <v>160680</v>
      </c>
      <c r="E26" s="5" t="n">
        <v>191127</v>
      </c>
    </row>
    <row r="27" spans="1:5">
      <c r="A27" s="4" t="s">
        <v>641</v>
      </c>
    </row>
    <row r="28" spans="1:5">
      <c r="A28" s="3" t="s">
        <v>252</v>
      </c>
    </row>
    <row r="29" spans="1:5">
      <c r="A29" s="4" t="s">
        <v>633</v>
      </c>
      <c r="B29" s="5" t="n">
        <v>834</v>
      </c>
      <c r="C29" s="5" t="n">
        <v>521</v>
      </c>
      <c r="D29" s="5" t="n">
        <v>1540</v>
      </c>
      <c r="E29" s="5" t="n">
        <v>1051</v>
      </c>
    </row>
    <row r="30" spans="1:5">
      <c r="A30" s="4" t="s">
        <v>408</v>
      </c>
    </row>
    <row r="31" spans="1:5">
      <c r="A31" s="3" t="s">
        <v>252</v>
      </c>
    </row>
    <row r="32" spans="1:5">
      <c r="A32" s="4" t="s">
        <v>633</v>
      </c>
      <c r="B32" s="5" t="n">
        <v>80961</v>
      </c>
      <c r="C32" s="5" t="n">
        <v>95425</v>
      </c>
      <c r="D32" s="5" t="n">
        <v>162220</v>
      </c>
      <c r="E32" s="5" t="n">
        <v>192178</v>
      </c>
    </row>
    <row r="33" spans="1:5">
      <c r="A33" s="4" t="s">
        <v>634</v>
      </c>
      <c r="B33" s="5" t="n">
        <v>68174</v>
      </c>
      <c r="C33" s="5" t="n">
        <v>82483</v>
      </c>
      <c r="D33" s="5" t="n">
        <v>136891</v>
      </c>
      <c r="E33" s="5" t="n">
        <v>166633</v>
      </c>
    </row>
    <row r="34" spans="1:5">
      <c r="A34" s="4" t="s">
        <v>635</v>
      </c>
      <c r="B34" s="5" t="n">
        <v>136</v>
      </c>
      <c r="C34" s="5" t="n">
        <v>356</v>
      </c>
      <c r="D34" s="5" t="n">
        <v>244</v>
      </c>
      <c r="E34" s="5" t="n">
        <v>-76682</v>
      </c>
    </row>
    <row r="35" spans="1:5">
      <c r="A35" s="4" t="s">
        <v>390</v>
      </c>
    </row>
    <row r="36" spans="1:5">
      <c r="A36" s="3" t="s">
        <v>252</v>
      </c>
    </row>
    <row r="37" spans="1:5">
      <c r="A37" s="4" t="s">
        <v>633</v>
      </c>
      <c r="B37" s="5" t="n">
        <v>6485</v>
      </c>
      <c r="C37" s="5" t="n">
        <v>6386</v>
      </c>
      <c r="D37" s="5" t="n">
        <v>13020</v>
      </c>
      <c r="E37" s="5" t="n">
        <v>12599</v>
      </c>
    </row>
    <row r="38" spans="1:5">
      <c r="A38" s="4" t="s">
        <v>642</v>
      </c>
    </row>
    <row r="39" spans="1:5">
      <c r="A39" s="3" t="s">
        <v>252</v>
      </c>
    </row>
    <row r="40" spans="1:5">
      <c r="A40" s="4" t="s">
        <v>633</v>
      </c>
      <c r="B40" s="5" t="n">
        <v>-834</v>
      </c>
      <c r="C40" s="5" t="n">
        <v>-521</v>
      </c>
      <c r="D40" s="5" t="n">
        <v>-1540</v>
      </c>
      <c r="E40" s="5" t="n">
        <v>-1410</v>
      </c>
    </row>
    <row r="41" spans="1:5">
      <c r="A41" s="4" t="s">
        <v>643</v>
      </c>
    </row>
    <row r="42" spans="1:5">
      <c r="A42" s="3" t="s">
        <v>252</v>
      </c>
    </row>
    <row r="43" spans="1:5">
      <c r="A43" s="4" t="s">
        <v>633</v>
      </c>
      <c r="B43" s="5" t="n">
        <v>5651</v>
      </c>
      <c r="C43" s="5" t="n">
        <v>5865</v>
      </c>
      <c r="D43" s="5" t="n">
        <v>11480</v>
      </c>
      <c r="E43" s="5" t="n">
        <v>11189</v>
      </c>
    </row>
    <row r="44" spans="1:5">
      <c r="A44" s="4" t="s">
        <v>634</v>
      </c>
      <c r="B44" s="5" t="n">
        <v>-8701</v>
      </c>
      <c r="C44" s="5" t="n">
        <v>2621</v>
      </c>
      <c r="D44" s="5" t="n">
        <v>-14860</v>
      </c>
      <c r="E44" s="5" t="n">
        <v>-3753</v>
      </c>
    </row>
    <row r="45" spans="1:5">
      <c r="A45" s="4" t="s">
        <v>635</v>
      </c>
      <c r="B45" s="6" t="n">
        <v>0</v>
      </c>
      <c r="C45" s="6" t="n">
        <v>0</v>
      </c>
      <c r="D45" s="6" t="n">
        <v>0</v>
      </c>
      <c r="E45"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A13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14"/>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32"/>
    <col customWidth="1" max="14" min="14" width="21"/>
    <col customWidth="1" max="15" min="15" width="32"/>
    <col customWidth="1" max="16" min="16" width="21"/>
    <col customWidth="1" max="17" min="17" width="21"/>
    <col customWidth="1" max="18" min="18" width="14"/>
    <col customWidth="1" max="19" min="19" width="14"/>
    <col customWidth="1" max="20" min="20" width="14"/>
    <col customWidth="1" max="21" min="21" width="13"/>
    <col customWidth="1" max="22" min="22" width="14"/>
    <col customWidth="1" max="23" min="23" width="25"/>
    <col customWidth="1" max="24" min="24" width="13"/>
    <col customWidth="1" max="25" min="25" width="14"/>
    <col customWidth="1" max="26" min="26" width="25"/>
    <col customWidth="1" max="27" min="27" width="25"/>
  </cols>
  <sheetData>
    <row r="1" spans="1:27">
      <c r="A1" s="1" t="s">
        <v>644</v>
      </c>
      <c r="B1" s="2" t="s">
        <v>645</v>
      </c>
      <c r="C1" s="2" t="s">
        <v>646</v>
      </c>
      <c r="D1" s="2" t="s">
        <v>647</v>
      </c>
      <c r="E1" s="2" t="s">
        <v>648</v>
      </c>
      <c r="F1" s="2" t="s">
        <v>649</v>
      </c>
      <c r="G1" s="2" t="s">
        <v>650</v>
      </c>
      <c r="H1" s="2" t="s">
        <v>651</v>
      </c>
      <c r="I1" s="2" t="s">
        <v>652</v>
      </c>
      <c r="J1" s="2" t="s">
        <v>653</v>
      </c>
      <c r="K1" s="2" t="s">
        <v>654</v>
      </c>
      <c r="L1" s="2" t="s">
        <v>655</v>
      </c>
      <c r="M1" s="2" t="s">
        <v>656</v>
      </c>
      <c r="N1" s="2" t="s">
        <v>556</v>
      </c>
      <c r="O1" s="2" t="s">
        <v>656</v>
      </c>
      <c r="P1" s="2" t="s">
        <v>556</v>
      </c>
      <c r="Q1" s="2" t="s">
        <v>615</v>
      </c>
      <c r="R1" s="2" t="s">
        <v>578</v>
      </c>
      <c r="S1" s="2" t="s">
        <v>344</v>
      </c>
      <c r="T1" s="2" t="s">
        <v>657</v>
      </c>
      <c r="U1" s="2" t="s">
        <v>658</v>
      </c>
      <c r="V1" s="2" t="s">
        <v>345</v>
      </c>
      <c r="W1" s="2" t="s">
        <v>659</v>
      </c>
      <c r="X1" s="2" t="s">
        <v>660</v>
      </c>
      <c r="Y1" s="2" t="s">
        <v>661</v>
      </c>
      <c r="Z1" s="2" t="s">
        <v>662</v>
      </c>
      <c r="AA1" s="2" t="s">
        <v>663</v>
      </c>
    </row>
    <row r="2" spans="1:27">
      <c r="A2" s="3" t="s">
        <v>346</v>
      </c>
    </row>
    <row r="3" spans="1:27">
      <c r="A3" s="4" t="s">
        <v>664</v>
      </c>
      <c r="M3" s="6" t="n">
        <v>5</v>
      </c>
      <c r="N3" s="6" t="n">
        <v>6</v>
      </c>
      <c r="O3" s="6" t="n">
        <v>10</v>
      </c>
      <c r="P3" s="6" t="n">
        <v>20</v>
      </c>
    </row>
    <row r="4" spans="1:27">
      <c r="A4" s="4" t="s">
        <v>665</v>
      </c>
    </row>
    <row r="5" spans="1:27">
      <c r="A5" s="3" t="s">
        <v>346</v>
      </c>
    </row>
    <row r="6" spans="1:27">
      <c r="A6" s="4" t="s">
        <v>666</v>
      </c>
      <c r="E6" s="4" t="s">
        <v>667</v>
      </c>
    </row>
    <row r="7" spans="1:27">
      <c r="A7" s="4" t="s">
        <v>668</v>
      </c>
    </row>
    <row r="8" spans="1:27">
      <c r="A8" s="3" t="s">
        <v>346</v>
      </c>
    </row>
    <row r="9" spans="1:27">
      <c r="A9" s="4" t="s">
        <v>669</v>
      </c>
      <c r="X9" s="4" t="s">
        <v>548</v>
      </c>
    </row>
    <row r="10" spans="1:27">
      <c r="A10" s="4" t="s">
        <v>670</v>
      </c>
    </row>
    <row r="11" spans="1:27">
      <c r="A11" s="3" t="s">
        <v>346</v>
      </c>
    </row>
    <row r="12" spans="1:27">
      <c r="A12" s="4" t="s">
        <v>671</v>
      </c>
      <c r="O12" s="4" t="s">
        <v>672</v>
      </c>
    </row>
    <row r="13" spans="1:27">
      <c r="A13" s="4" t="s">
        <v>673</v>
      </c>
      <c r="M13" s="5" t="n">
        <v>2</v>
      </c>
      <c r="N13" s="5" t="n">
        <v>5</v>
      </c>
      <c r="O13" s="6" t="n">
        <v>5</v>
      </c>
      <c r="P13" s="5" t="n">
        <v>10</v>
      </c>
    </row>
    <row r="14" spans="1:27">
      <c r="A14" s="4" t="s">
        <v>674</v>
      </c>
    </row>
    <row r="15" spans="1:27">
      <c r="A15" s="3" t="s">
        <v>346</v>
      </c>
    </row>
    <row r="16" spans="1:27">
      <c r="A16" s="4" t="s">
        <v>675</v>
      </c>
      <c r="M16" s="5" t="n">
        <v>6</v>
      </c>
      <c r="N16" s="5" t="n">
        <v>6</v>
      </c>
      <c r="O16" s="5" t="n">
        <v>12</v>
      </c>
      <c r="P16" s="5" t="n">
        <v>12</v>
      </c>
    </row>
    <row r="17" spans="1:27">
      <c r="A17" s="4" t="s">
        <v>676</v>
      </c>
      <c r="M17" s="5" t="n">
        <v>6</v>
      </c>
      <c r="O17" s="5" t="n">
        <v>6</v>
      </c>
      <c r="Q17" s="6" t="n">
        <v>6</v>
      </c>
    </row>
    <row r="18" spans="1:27">
      <c r="A18" s="4" t="s">
        <v>677</v>
      </c>
    </row>
    <row r="19" spans="1:27">
      <c r="A19" s="3" t="s">
        <v>346</v>
      </c>
    </row>
    <row r="20" spans="1:27">
      <c r="A20" s="4" t="s">
        <v>673</v>
      </c>
      <c r="M20" s="5" t="n">
        <v>0</v>
      </c>
      <c r="N20" s="5" t="n">
        <v>0</v>
      </c>
      <c r="O20" s="5" t="n">
        <v>1</v>
      </c>
      <c r="P20" s="6" t="n">
        <v>1</v>
      </c>
    </row>
    <row r="21" spans="1:27">
      <c r="A21" s="4" t="s">
        <v>678</v>
      </c>
    </row>
    <row r="22" spans="1:27">
      <c r="A22" s="3" t="s">
        <v>346</v>
      </c>
    </row>
    <row r="23" spans="1:27">
      <c r="A23" s="4" t="s">
        <v>679</v>
      </c>
      <c r="P23" s="4" t="s">
        <v>680</v>
      </c>
    </row>
    <row r="24" spans="1:27">
      <c r="A24" s="4" t="s">
        <v>675</v>
      </c>
      <c r="M24" s="6" t="n">
        <v>5</v>
      </c>
      <c r="N24" s="6" t="n">
        <v>5</v>
      </c>
      <c r="O24" s="6" t="n">
        <v>10</v>
      </c>
      <c r="P24" s="6" t="n">
        <v>9</v>
      </c>
    </row>
    <row r="25" spans="1:27">
      <c r="A25" s="4" t="s">
        <v>681</v>
      </c>
    </row>
    <row r="26" spans="1:27">
      <c r="A26" s="3" t="s">
        <v>346</v>
      </c>
    </row>
    <row r="27" spans="1:27">
      <c r="A27" s="4" t="s">
        <v>682</v>
      </c>
      <c r="C27" s="6" t="n">
        <v>11</v>
      </c>
    </row>
    <row r="28" spans="1:27">
      <c r="A28" s="4" t="s">
        <v>683</v>
      </c>
    </row>
    <row r="29" spans="1:27">
      <c r="A29" s="3" t="s">
        <v>346</v>
      </c>
    </row>
    <row r="30" spans="1:27">
      <c r="A30" s="4" t="s">
        <v>684</v>
      </c>
      <c r="H30" s="4" t="s">
        <v>685</v>
      </c>
    </row>
    <row r="31" spans="1:27">
      <c r="A31" s="4" t="s">
        <v>686</v>
      </c>
    </row>
    <row r="32" spans="1:27">
      <c r="A32" s="3" t="s">
        <v>346</v>
      </c>
    </row>
    <row r="33" spans="1:27">
      <c r="A33" s="4" t="s">
        <v>666</v>
      </c>
      <c r="O33" s="4" t="s">
        <v>687</v>
      </c>
    </row>
    <row r="34" spans="1:27">
      <c r="A34" s="4" t="s">
        <v>688</v>
      </c>
    </row>
    <row r="35" spans="1:27">
      <c r="A35" s="3" t="s">
        <v>346</v>
      </c>
    </row>
    <row r="36" spans="1:27">
      <c r="A36" s="4" t="s">
        <v>666</v>
      </c>
      <c r="O36" s="4" t="s">
        <v>689</v>
      </c>
    </row>
    <row r="37" spans="1:27">
      <c r="A37" s="4" t="s">
        <v>690</v>
      </c>
      <c r="O37" s="4" t="s">
        <v>691</v>
      </c>
    </row>
    <row r="38" spans="1:27">
      <c r="A38" s="4" t="s">
        <v>692</v>
      </c>
    </row>
    <row r="39" spans="1:27">
      <c r="A39" s="3" t="s">
        <v>346</v>
      </c>
    </row>
    <row r="40" spans="1:27">
      <c r="A40" s="4" t="s">
        <v>693</v>
      </c>
      <c r="L40" s="4" t="s">
        <v>694</v>
      </c>
    </row>
    <row r="41" spans="1:27">
      <c r="A41" s="4" t="s">
        <v>690</v>
      </c>
      <c r="O41" s="4" t="s">
        <v>695</v>
      </c>
    </row>
    <row r="42" spans="1:27">
      <c r="A42" s="4" t="s">
        <v>696</v>
      </c>
      <c r="O42" s="4" t="s">
        <v>380</v>
      </c>
    </row>
    <row r="43" spans="1:27">
      <c r="A43" s="4" t="s">
        <v>697</v>
      </c>
    </row>
    <row r="44" spans="1:27">
      <c r="A44" s="3" t="s">
        <v>346</v>
      </c>
    </row>
    <row r="45" spans="1:27">
      <c r="A45" s="4" t="s">
        <v>666</v>
      </c>
      <c r="E45" s="4" t="s">
        <v>689</v>
      </c>
      <c r="O45" s="4" t="s">
        <v>698</v>
      </c>
    </row>
    <row r="46" spans="1:27">
      <c r="A46" s="4" t="s">
        <v>699</v>
      </c>
    </row>
    <row r="47" spans="1:27">
      <c r="A47" s="3" t="s">
        <v>346</v>
      </c>
    </row>
    <row r="48" spans="1:27">
      <c r="A48" s="4" t="s">
        <v>693</v>
      </c>
      <c r="E48" s="4" t="s">
        <v>694</v>
      </c>
    </row>
    <row r="49" spans="1:27">
      <c r="A49" s="4" t="s">
        <v>666</v>
      </c>
      <c r="E49" s="4" t="s">
        <v>695</v>
      </c>
    </row>
    <row r="50" spans="1:27">
      <c r="A50" s="4" t="s">
        <v>696</v>
      </c>
      <c r="E50" s="4" t="s">
        <v>380</v>
      </c>
    </row>
    <row r="51" spans="1:27">
      <c r="A51" s="4" t="s">
        <v>700</v>
      </c>
    </row>
    <row r="52" spans="1:27">
      <c r="A52" s="3" t="s">
        <v>346</v>
      </c>
    </row>
    <row r="53" spans="1:27">
      <c r="A53" s="4" t="s">
        <v>671</v>
      </c>
      <c r="O53" s="4" t="s">
        <v>672</v>
      </c>
    </row>
    <row r="54" spans="1:27">
      <c r="A54" s="4" t="s">
        <v>690</v>
      </c>
      <c r="O54" s="4" t="s">
        <v>701</v>
      </c>
    </row>
    <row r="55" spans="1:27">
      <c r="A55" s="4" t="s">
        <v>696</v>
      </c>
      <c r="O55" s="4" t="s">
        <v>380</v>
      </c>
    </row>
    <row r="56" spans="1:27">
      <c r="A56" s="4" t="s">
        <v>702</v>
      </c>
    </row>
    <row r="57" spans="1:27">
      <c r="A57" s="3" t="s">
        <v>346</v>
      </c>
    </row>
    <row r="58" spans="1:27">
      <c r="A58" s="4" t="s">
        <v>703</v>
      </c>
      <c r="J58" s="4" t="s">
        <v>541</v>
      </c>
      <c r="O58" s="4" t="s">
        <v>704</v>
      </c>
    </row>
    <row r="59" spans="1:27">
      <c r="A59" s="4" t="s">
        <v>705</v>
      </c>
      <c r="O59" s="4" t="s">
        <v>695</v>
      </c>
    </row>
    <row r="60" spans="1:27">
      <c r="A60" s="4" t="s">
        <v>706</v>
      </c>
    </row>
    <row r="61" spans="1:27">
      <c r="A61" s="3" t="s">
        <v>346</v>
      </c>
    </row>
    <row r="62" spans="1:27">
      <c r="A62" s="4" t="s">
        <v>707</v>
      </c>
      <c r="O62" s="4" t="s">
        <v>691</v>
      </c>
    </row>
    <row r="63" spans="1:27">
      <c r="A63" s="4" t="s">
        <v>708</v>
      </c>
    </row>
    <row r="64" spans="1:27">
      <c r="A64" s="3" t="s">
        <v>346</v>
      </c>
    </row>
    <row r="65" spans="1:27">
      <c r="A65" s="4" t="s">
        <v>707</v>
      </c>
      <c r="O65" s="4" t="s">
        <v>698</v>
      </c>
    </row>
    <row r="66" spans="1:27">
      <c r="A66" s="4" t="s">
        <v>709</v>
      </c>
    </row>
    <row r="67" spans="1:27">
      <c r="A67" s="3" t="s">
        <v>346</v>
      </c>
    </row>
    <row r="68" spans="1:27">
      <c r="A68" s="4" t="s">
        <v>693</v>
      </c>
      <c r="G68" s="4" t="s">
        <v>694</v>
      </c>
    </row>
    <row r="69" spans="1:27">
      <c r="A69" s="4" t="s">
        <v>696</v>
      </c>
      <c r="O69" s="4" t="s">
        <v>380</v>
      </c>
    </row>
    <row r="70" spans="1:27">
      <c r="A70" s="4" t="s">
        <v>710</v>
      </c>
    </row>
    <row r="71" spans="1:27">
      <c r="A71" s="3" t="s">
        <v>346</v>
      </c>
    </row>
    <row r="72" spans="1:27">
      <c r="A72" s="4" t="s">
        <v>711</v>
      </c>
      <c r="C72" s="5" t="n">
        <v>5</v>
      </c>
    </row>
    <row r="73" spans="1:27">
      <c r="A73" s="4" t="s">
        <v>712</v>
      </c>
    </row>
    <row r="74" spans="1:27">
      <c r="A74" s="3" t="s">
        <v>346</v>
      </c>
    </row>
    <row r="75" spans="1:27">
      <c r="A75" s="4" t="s">
        <v>666</v>
      </c>
      <c r="D75" s="4" t="s">
        <v>695</v>
      </c>
    </row>
    <row r="76" spans="1:27">
      <c r="A76" s="4" t="s">
        <v>713</v>
      </c>
    </row>
    <row r="77" spans="1:27">
      <c r="A77" s="3" t="s">
        <v>346</v>
      </c>
    </row>
    <row r="78" spans="1:27">
      <c r="A78" s="4" t="s">
        <v>714</v>
      </c>
      <c r="O78" s="4" t="s">
        <v>715</v>
      </c>
    </row>
    <row r="79" spans="1:27">
      <c r="A79" s="4" t="s">
        <v>716</v>
      </c>
    </row>
    <row r="80" spans="1:27">
      <c r="A80" s="3" t="s">
        <v>346</v>
      </c>
    </row>
    <row r="81" spans="1:27">
      <c r="A81" s="4" t="s">
        <v>714</v>
      </c>
      <c r="O81" s="4" t="s">
        <v>717</v>
      </c>
    </row>
    <row r="82" spans="1:27">
      <c r="A82" s="4" t="s">
        <v>718</v>
      </c>
    </row>
    <row r="83" spans="1:27">
      <c r="A83" s="3" t="s">
        <v>346</v>
      </c>
    </row>
    <row r="84" spans="1:27">
      <c r="A84" s="4" t="s">
        <v>669</v>
      </c>
      <c r="T84" s="4" t="s">
        <v>694</v>
      </c>
    </row>
    <row r="85" spans="1:27">
      <c r="A85" s="4" t="s">
        <v>719</v>
      </c>
    </row>
    <row r="86" spans="1:27">
      <c r="A86" s="3" t="s">
        <v>346</v>
      </c>
    </row>
    <row r="87" spans="1:27">
      <c r="A87" s="4" t="s">
        <v>720</v>
      </c>
      <c r="O87" s="4" t="s">
        <v>672</v>
      </c>
    </row>
    <row r="88" spans="1:27">
      <c r="A88" s="4" t="s">
        <v>721</v>
      </c>
    </row>
    <row r="89" spans="1:27">
      <c r="A89" s="3" t="s">
        <v>346</v>
      </c>
    </row>
    <row r="90" spans="1:27">
      <c r="A90" s="4" t="s">
        <v>722</v>
      </c>
      <c r="B90" s="6" t="n">
        <v>514</v>
      </c>
    </row>
    <row r="91" spans="1:27">
      <c r="A91" s="4" t="s">
        <v>723</v>
      </c>
      <c r="B91" s="5" t="n">
        <v>165</v>
      </c>
    </row>
    <row r="92" spans="1:27">
      <c r="A92" s="4" t="s">
        <v>724</v>
      </c>
    </row>
    <row r="93" spans="1:27">
      <c r="A93" s="3" t="s">
        <v>346</v>
      </c>
    </row>
    <row r="94" spans="1:27">
      <c r="A94" s="4" t="s">
        <v>725</v>
      </c>
      <c r="G94" s="6" t="n">
        <v>62</v>
      </c>
    </row>
    <row r="95" spans="1:27">
      <c r="A95" s="4" t="s">
        <v>726</v>
      </c>
    </row>
    <row r="96" spans="1:27">
      <c r="A96" s="3" t="s">
        <v>346</v>
      </c>
    </row>
    <row r="97" spans="1:27">
      <c r="A97" s="4" t="s">
        <v>725</v>
      </c>
      <c r="F97" s="6" t="n">
        <v>83</v>
      </c>
    </row>
    <row r="98" spans="1:27">
      <c r="A98" s="4" t="s">
        <v>727</v>
      </c>
    </row>
    <row r="99" spans="1:27">
      <c r="A99" s="3" t="s">
        <v>346</v>
      </c>
    </row>
    <row r="100" spans="1:27">
      <c r="A100" s="4" t="s">
        <v>728</v>
      </c>
      <c r="Y100" s="4" t="s">
        <v>548</v>
      </c>
    </row>
    <row r="101" spans="1:27">
      <c r="A101" s="4" t="s">
        <v>729</v>
      </c>
      <c r="I101" s="4" t="s">
        <v>380</v>
      </c>
      <c r="U101" s="4" t="s">
        <v>694</v>
      </c>
    </row>
    <row r="102" spans="1:27">
      <c r="A102" s="4" t="s">
        <v>730</v>
      </c>
      <c r="K102" s="4" t="s">
        <v>541</v>
      </c>
    </row>
    <row r="103" spans="1:27">
      <c r="A103" s="4" t="s">
        <v>731</v>
      </c>
      <c r="I103" s="4" t="s">
        <v>380</v>
      </c>
    </row>
    <row r="104" spans="1:27">
      <c r="A104" s="4" t="s">
        <v>732</v>
      </c>
      <c r="O104" s="4" t="s">
        <v>694</v>
      </c>
    </row>
    <row r="105" spans="1:27">
      <c r="A105" s="4" t="s">
        <v>733</v>
      </c>
    </row>
    <row r="106" spans="1:27">
      <c r="A106" s="3" t="s">
        <v>346</v>
      </c>
    </row>
    <row r="107" spans="1:27">
      <c r="A107" s="4" t="s">
        <v>669</v>
      </c>
      <c r="Z107" s="4" t="s">
        <v>545</v>
      </c>
    </row>
    <row r="108" spans="1:27">
      <c r="A108" s="4" t="s">
        <v>734</v>
      </c>
      <c r="Z108" s="5" t="n">
        <v>32</v>
      </c>
    </row>
    <row r="109" spans="1:27">
      <c r="A109" s="4" t="s">
        <v>735</v>
      </c>
    </row>
    <row r="110" spans="1:27">
      <c r="A110" s="3" t="s">
        <v>346</v>
      </c>
    </row>
    <row r="111" spans="1:27">
      <c r="A111" s="4" t="s">
        <v>734</v>
      </c>
      <c r="Z111" s="5" t="n">
        <v>32</v>
      </c>
    </row>
    <row r="112" spans="1:27">
      <c r="A112" s="4" t="s">
        <v>736</v>
      </c>
    </row>
    <row r="113" spans="1:27">
      <c r="A113" s="3" t="s">
        <v>346</v>
      </c>
    </row>
    <row r="114" spans="1:27">
      <c r="A114" s="4" t="s">
        <v>669</v>
      </c>
      <c r="AA114" s="4" t="s">
        <v>548</v>
      </c>
    </row>
    <row r="115" spans="1:27">
      <c r="A115" s="4" t="s">
        <v>737</v>
      </c>
      <c r="AA115" s="5" t="n">
        <v>32</v>
      </c>
    </row>
    <row r="116" spans="1:27">
      <c r="A116" s="4" t="s">
        <v>738</v>
      </c>
    </row>
    <row r="117" spans="1:27">
      <c r="A117" s="3" t="s">
        <v>346</v>
      </c>
    </row>
    <row r="118" spans="1:27">
      <c r="A118" s="4" t="s">
        <v>739</v>
      </c>
      <c r="M118" s="5" t="n">
        <v>8</v>
      </c>
      <c r="O118" s="5" t="n">
        <v>8</v>
      </c>
    </row>
    <row r="119" spans="1:27">
      <c r="A119" s="4" t="s">
        <v>740</v>
      </c>
    </row>
    <row r="120" spans="1:27">
      <c r="A120" s="3" t="s">
        <v>346</v>
      </c>
    </row>
    <row r="121" spans="1:27">
      <c r="A121" s="4" t="s">
        <v>739</v>
      </c>
      <c r="AA121" s="5" t="n">
        <v>24</v>
      </c>
    </row>
    <row r="122" spans="1:27">
      <c r="A122" s="4" t="s">
        <v>741</v>
      </c>
      <c r="W122" s="5" t="n">
        <v>5</v>
      </c>
    </row>
    <row r="123" spans="1:27">
      <c r="A123" s="4" t="s">
        <v>742</v>
      </c>
    </row>
    <row r="124" spans="1:27">
      <c r="A124" s="3" t="s">
        <v>346</v>
      </c>
    </row>
    <row r="125" spans="1:27">
      <c r="A125" s="4" t="s">
        <v>159</v>
      </c>
      <c r="B125" s="6" t="n">
        <v>349</v>
      </c>
    </row>
    <row r="126" spans="1:27">
      <c r="A126" s="4" t="s">
        <v>348</v>
      </c>
    </row>
    <row r="127" spans="1:27">
      <c r="A127" s="3" t="s">
        <v>346</v>
      </c>
    </row>
    <row r="128" spans="1:27">
      <c r="A128" s="4" t="s">
        <v>349</v>
      </c>
      <c r="S128" s="4" t="s">
        <v>350</v>
      </c>
      <c r="V128" s="4" t="s">
        <v>350</v>
      </c>
    </row>
    <row r="129" spans="1:27">
      <c r="A129" s="4" t="s">
        <v>743</v>
      </c>
    </row>
    <row r="130" spans="1:27">
      <c r="A130" s="3" t="s">
        <v>346</v>
      </c>
    </row>
    <row r="131" spans="1:27">
      <c r="A131" s="4" t="s">
        <v>696</v>
      </c>
      <c r="D131" s="4" t="s">
        <v>694</v>
      </c>
    </row>
    <row r="132" spans="1:27">
      <c r="A132" s="4" t="s">
        <v>585</v>
      </c>
    </row>
    <row r="133" spans="1:27">
      <c r="A133" s="3" t="s">
        <v>346</v>
      </c>
    </row>
    <row r="134" spans="1:27">
      <c r="A134" s="4" t="s">
        <v>590</v>
      </c>
      <c r="M134" s="4" t="s">
        <v>591</v>
      </c>
      <c r="O134" s="4" t="s">
        <v>591</v>
      </c>
      <c r="Q134" s="4" t="s">
        <v>591</v>
      </c>
      <c r="R134" s="4" t="s">
        <v>591</v>
      </c>
    </row>
    <row r="135" spans="1:27">
      <c r="A135" s="4" t="s">
        <v>592</v>
      </c>
    </row>
    <row r="136" spans="1:27">
      <c r="A136" s="3" t="s">
        <v>346</v>
      </c>
    </row>
    <row r="137" spans="1:27">
      <c r="A137" s="4" t="s">
        <v>590</v>
      </c>
      <c r="M137" s="4" t="s">
        <v>594</v>
      </c>
      <c r="O137" s="4" t="s">
        <v>5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4"/>
  </cols>
  <sheetData>
    <row r="1" spans="1:7">
      <c r="A1" s="1" t="s">
        <v>744</v>
      </c>
      <c r="B1" s="2" t="s">
        <v>745</v>
      </c>
      <c r="C1" s="2" t="s">
        <v>116</v>
      </c>
      <c r="E1" s="2" t="s">
        <v>1</v>
      </c>
    </row>
    <row r="2" spans="1:7">
      <c r="B2" s="2" t="s">
        <v>746</v>
      </c>
      <c r="C2" s="2" t="s">
        <v>2</v>
      </c>
      <c r="D2" s="2" t="s">
        <v>117</v>
      </c>
      <c r="E2" s="2" t="s">
        <v>2</v>
      </c>
      <c r="F2" s="2" t="s">
        <v>117</v>
      </c>
      <c r="G2" s="2" t="s">
        <v>52</v>
      </c>
    </row>
    <row r="3" spans="1:7">
      <c r="A3" s="3" t="s">
        <v>346</v>
      </c>
    </row>
    <row r="4" spans="1:7">
      <c r="A4" s="4" t="s">
        <v>747</v>
      </c>
      <c r="E4" s="6" t="n">
        <v>32000</v>
      </c>
      <c r="F4" s="6" t="n">
        <v>-3324000</v>
      </c>
    </row>
    <row r="5" spans="1:7">
      <c r="A5" s="4" t="s">
        <v>670</v>
      </c>
    </row>
    <row r="6" spans="1:7">
      <c r="A6" s="3" t="s">
        <v>346</v>
      </c>
    </row>
    <row r="7" spans="1:7">
      <c r="A7" s="4" t="s">
        <v>673</v>
      </c>
      <c r="C7" s="6" t="n">
        <v>2000000</v>
      </c>
      <c r="D7" s="6" t="n">
        <v>5000000</v>
      </c>
      <c r="E7" s="6" t="n">
        <v>5000000</v>
      </c>
      <c r="F7" s="5" t="n">
        <v>10000000</v>
      </c>
    </row>
    <row r="8" spans="1:7">
      <c r="A8" s="4" t="s">
        <v>748</v>
      </c>
    </row>
    <row r="9" spans="1:7">
      <c r="A9" s="3" t="s">
        <v>346</v>
      </c>
    </row>
    <row r="10" spans="1:7">
      <c r="A10" s="4" t="s">
        <v>749</v>
      </c>
      <c r="E10" s="4" t="s">
        <v>750</v>
      </c>
    </row>
    <row r="11" spans="1:7">
      <c r="A11" s="4" t="s">
        <v>751</v>
      </c>
      <c r="E11" s="4" t="s">
        <v>752</v>
      </c>
    </row>
    <row r="12" spans="1:7">
      <c r="A12" s="4" t="s">
        <v>753</v>
      </c>
    </row>
    <row r="13" spans="1:7">
      <c r="A13" s="3" t="s">
        <v>346</v>
      </c>
    </row>
    <row r="14" spans="1:7">
      <c r="A14" s="4" t="s">
        <v>754</v>
      </c>
      <c r="C14" s="4" t="s">
        <v>755</v>
      </c>
      <c r="E14" s="4" t="s">
        <v>755</v>
      </c>
    </row>
    <row r="15" spans="1:7">
      <c r="A15" s="4" t="s">
        <v>675</v>
      </c>
      <c r="C15" s="6" t="n">
        <v>1000000</v>
      </c>
      <c r="D15" s="5" t="n">
        <v>1000000</v>
      </c>
      <c r="E15" s="6" t="n">
        <v>2000000</v>
      </c>
      <c r="F15" s="5" t="n">
        <v>2000000</v>
      </c>
    </row>
    <row r="16" spans="1:7">
      <c r="A16" s="4" t="s">
        <v>676</v>
      </c>
      <c r="C16" s="5" t="n">
        <v>1000000</v>
      </c>
      <c r="E16" s="5" t="n">
        <v>1000000</v>
      </c>
      <c r="G16" s="6" t="n">
        <v>1000000</v>
      </c>
    </row>
    <row r="17" spans="1:7">
      <c r="A17" s="4" t="s">
        <v>756</v>
      </c>
    </row>
    <row r="18" spans="1:7">
      <c r="A18" s="3" t="s">
        <v>346</v>
      </c>
    </row>
    <row r="19" spans="1:7">
      <c r="A19" s="4" t="s">
        <v>751</v>
      </c>
      <c r="B19" s="4" t="s">
        <v>757</v>
      </c>
    </row>
    <row r="20" spans="1:7">
      <c r="A20" s="4" t="s">
        <v>675</v>
      </c>
      <c r="C20" s="5" t="n">
        <v>2000000</v>
      </c>
      <c r="E20" s="5" t="n">
        <v>4000000</v>
      </c>
    </row>
    <row r="21" spans="1:7">
      <c r="A21" s="4" t="s">
        <v>676</v>
      </c>
      <c r="C21" s="5" t="n">
        <v>3000000</v>
      </c>
      <c r="E21" s="5" t="n">
        <v>3000000</v>
      </c>
      <c r="G21" s="5" t="n">
        <v>3000000</v>
      </c>
    </row>
    <row r="22" spans="1:7">
      <c r="A22" s="4" t="s">
        <v>758</v>
      </c>
      <c r="B22" s="6" t="n">
        <v>100000000</v>
      </c>
    </row>
    <row r="23" spans="1:7">
      <c r="A23" s="4" t="s">
        <v>759</v>
      </c>
    </row>
    <row r="24" spans="1:7">
      <c r="A24" s="3" t="s">
        <v>346</v>
      </c>
    </row>
    <row r="25" spans="1:7">
      <c r="A25" s="4" t="s">
        <v>673</v>
      </c>
      <c r="C25" s="5" t="n">
        <v>0</v>
      </c>
      <c r="D25" s="5" t="n">
        <v>0</v>
      </c>
      <c r="E25" s="5" t="n">
        <v>0</v>
      </c>
      <c r="F25" s="5" t="n">
        <v>0</v>
      </c>
    </row>
    <row r="26" spans="1:7">
      <c r="A26" s="4" t="s">
        <v>760</v>
      </c>
    </row>
    <row r="27" spans="1:7">
      <c r="A27" s="3" t="s">
        <v>346</v>
      </c>
    </row>
    <row r="28" spans="1:7">
      <c r="A28" s="4" t="s">
        <v>675</v>
      </c>
      <c r="C28" s="5" t="n">
        <v>0</v>
      </c>
      <c r="D28" s="5" t="n">
        <v>1000000</v>
      </c>
      <c r="E28" s="5" t="n">
        <v>0</v>
      </c>
      <c r="F28" s="5" t="n">
        <v>1000000</v>
      </c>
    </row>
    <row r="29" spans="1:7">
      <c r="A29" s="4" t="s">
        <v>676</v>
      </c>
      <c r="C29" s="5" t="n">
        <v>7500000</v>
      </c>
      <c r="E29" s="5" t="n">
        <v>7500000</v>
      </c>
      <c r="G29" s="5" t="n">
        <v>7500000</v>
      </c>
    </row>
    <row r="30" spans="1:7">
      <c r="A30" s="4" t="s">
        <v>761</v>
      </c>
    </row>
    <row r="31" spans="1:7">
      <c r="A31" s="3" t="s">
        <v>346</v>
      </c>
    </row>
    <row r="32" spans="1:7">
      <c r="A32" s="4" t="s">
        <v>675</v>
      </c>
      <c r="C32" s="5" t="n">
        <v>3000000</v>
      </c>
      <c r="D32" s="5" t="n">
        <v>0</v>
      </c>
      <c r="E32" s="5" t="n">
        <v>8000000</v>
      </c>
      <c r="F32" s="5" t="n">
        <v>0</v>
      </c>
    </row>
    <row r="33" spans="1:7">
      <c r="A33" s="4" t="s">
        <v>676</v>
      </c>
      <c r="C33" s="6" t="n">
        <v>1000000</v>
      </c>
      <c r="E33" s="6" t="n">
        <v>1000000</v>
      </c>
      <c r="G33" s="5" t="n">
        <v>2000000</v>
      </c>
    </row>
    <row r="34" spans="1:7">
      <c r="A34" s="4" t="s">
        <v>762</v>
      </c>
      <c r="C34" s="4" t="s">
        <v>763</v>
      </c>
      <c r="E34" s="4" t="s">
        <v>763</v>
      </c>
    </row>
    <row r="35" spans="1:7">
      <c r="A35" s="4" t="s">
        <v>764</v>
      </c>
    </row>
    <row r="36" spans="1:7">
      <c r="A36" s="3" t="s">
        <v>346</v>
      </c>
    </row>
    <row r="37" spans="1:7">
      <c r="A37" s="4" t="s">
        <v>747</v>
      </c>
      <c r="C37" s="6" t="n">
        <v>31000000</v>
      </c>
      <c r="E37" s="6" t="n">
        <v>67000000</v>
      </c>
    </row>
    <row r="38" spans="1:7">
      <c r="A38" s="4" t="s">
        <v>765</v>
      </c>
    </row>
    <row r="39" spans="1:7">
      <c r="A39" s="3" t="s">
        <v>346</v>
      </c>
    </row>
    <row r="40" spans="1:7">
      <c r="A40" s="4" t="s">
        <v>675</v>
      </c>
      <c r="C40" s="5" t="n">
        <v>6000000</v>
      </c>
      <c r="D40" s="5" t="n">
        <v>6000000</v>
      </c>
      <c r="E40" s="5" t="n">
        <v>12000000</v>
      </c>
      <c r="F40" s="5" t="n">
        <v>12000000</v>
      </c>
    </row>
    <row r="41" spans="1:7">
      <c r="A41" s="4" t="s">
        <v>676</v>
      </c>
      <c r="C41" s="5" t="n">
        <v>6000000</v>
      </c>
      <c r="E41" s="5" t="n">
        <v>6000000</v>
      </c>
      <c r="G41" s="6" t="n">
        <v>6000000</v>
      </c>
    </row>
    <row r="42" spans="1:7">
      <c r="A42" s="4" t="s">
        <v>766</v>
      </c>
    </row>
    <row r="43" spans="1:7">
      <c r="A43" s="3" t="s">
        <v>346</v>
      </c>
    </row>
    <row r="44" spans="1:7">
      <c r="A44" s="4" t="s">
        <v>673</v>
      </c>
      <c r="C44" s="6" t="n">
        <v>0</v>
      </c>
      <c r="D44" s="6" t="n">
        <v>0</v>
      </c>
      <c r="E44" s="6" t="n">
        <v>1000000</v>
      </c>
      <c r="F44" s="6" t="n">
        <v>100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355</v>
      </c>
      <c r="D1" s="2" t="s">
        <v>52</v>
      </c>
    </row>
    <row r="2" spans="1:4">
      <c r="A2" s="3" t="s">
        <v>768</v>
      </c>
    </row>
    <row r="3" spans="1:4">
      <c r="A3" s="4" t="s">
        <v>54</v>
      </c>
      <c r="B3" s="6" t="n">
        <v>876388</v>
      </c>
      <c r="D3" s="6" t="n">
        <v>847823</v>
      </c>
    </row>
    <row r="4" spans="1:4">
      <c r="A4" s="4" t="s">
        <v>55</v>
      </c>
      <c r="B4" s="5" t="n">
        <v>834020</v>
      </c>
      <c r="D4" s="5" t="n">
        <v>1609196</v>
      </c>
    </row>
    <row r="5" spans="1:4">
      <c r="A5" s="4" t="s">
        <v>769</v>
      </c>
      <c r="B5" s="5" t="n">
        <v>201561</v>
      </c>
      <c r="D5" s="5" t="n">
        <v>201096</v>
      </c>
    </row>
    <row r="6" spans="1:4">
      <c r="A6" s="4" t="s">
        <v>57</v>
      </c>
      <c r="B6" s="5" t="n">
        <v>13182</v>
      </c>
      <c r="D6" s="5" t="n">
        <v>13550</v>
      </c>
    </row>
    <row r="7" spans="1:4">
      <c r="A7" s="4" t="s">
        <v>58</v>
      </c>
      <c r="B7" s="5" t="n">
        <v>73345</v>
      </c>
      <c r="D7" s="5" t="n">
        <v>75379</v>
      </c>
    </row>
    <row r="8" spans="1:4">
      <c r="A8" s="4" t="s">
        <v>60</v>
      </c>
      <c r="B8" s="5" t="n">
        <v>88871</v>
      </c>
      <c r="D8" s="5" t="n">
        <v>103550</v>
      </c>
    </row>
    <row r="9" spans="1:4">
      <c r="A9" s="4" t="s">
        <v>61</v>
      </c>
      <c r="B9" s="5" t="n">
        <v>75919</v>
      </c>
      <c r="D9" s="5" t="n">
        <v>67220</v>
      </c>
    </row>
    <row r="10" spans="1:4">
      <c r="A10" s="4" t="s">
        <v>62</v>
      </c>
      <c r="B10" s="5" t="n">
        <v>2163286</v>
      </c>
      <c r="D10" s="5" t="n">
        <v>2917814</v>
      </c>
    </row>
    <row r="11" spans="1:4">
      <c r="A11" s="4" t="s">
        <v>64</v>
      </c>
      <c r="B11" s="5" t="n">
        <v>2459584</v>
      </c>
      <c r="D11" s="5" t="n">
        <v>2582181</v>
      </c>
    </row>
    <row r="12" spans="1:4">
      <c r="A12" s="4" t="s">
        <v>65</v>
      </c>
      <c r="B12" s="5" t="n">
        <v>111678</v>
      </c>
      <c r="C12" s="6" t="n">
        <v>117006</v>
      </c>
    </row>
    <row r="13" spans="1:4">
      <c r="A13" s="4" t="s">
        <v>66</v>
      </c>
      <c r="B13" s="5" t="n">
        <v>504173</v>
      </c>
      <c r="D13" s="5" t="n">
        <v>504173</v>
      </c>
    </row>
    <row r="14" spans="1:4">
      <c r="A14" s="4" t="s">
        <v>67</v>
      </c>
      <c r="B14" s="5" t="n">
        <v>465615</v>
      </c>
      <c r="D14" s="5" t="n">
        <v>465658</v>
      </c>
    </row>
    <row r="15" spans="1:4">
      <c r="A15" s="4" t="s">
        <v>68</v>
      </c>
      <c r="B15" s="5" t="n">
        <v>36636</v>
      </c>
      <c r="D15" s="5" t="n">
        <v>43952</v>
      </c>
    </row>
    <row r="16" spans="1:4">
      <c r="A16" s="4" t="s">
        <v>69</v>
      </c>
      <c r="B16" s="5" t="n">
        <v>124468</v>
      </c>
      <c r="D16" s="5" t="n">
        <v>126369</v>
      </c>
    </row>
    <row r="17" spans="1:4">
      <c r="A17" s="4" t="s">
        <v>770</v>
      </c>
      <c r="B17" s="5" t="n">
        <v>0</v>
      </c>
      <c r="D17" s="5" t="n">
        <v>0</v>
      </c>
    </row>
    <row r="18" spans="1:4">
      <c r="A18" s="4" t="s">
        <v>70</v>
      </c>
      <c r="B18" s="5" t="n">
        <v>19968</v>
      </c>
      <c r="D18" s="5" t="n">
        <v>0</v>
      </c>
    </row>
    <row r="19" spans="1:4">
      <c r="A19" s="4" t="s">
        <v>771</v>
      </c>
      <c r="B19" s="5" t="n">
        <v>3881</v>
      </c>
      <c r="D19" s="5" t="n">
        <v>3581</v>
      </c>
    </row>
    <row r="20" spans="1:4">
      <c r="A20" s="4" t="s">
        <v>71</v>
      </c>
      <c r="B20" s="5" t="n">
        <v>243279</v>
      </c>
      <c r="D20" s="5" t="n">
        <v>249444</v>
      </c>
    </row>
    <row r="21" spans="1:4">
      <c r="A21" s="4" t="s">
        <v>73</v>
      </c>
      <c r="B21" s="5" t="n">
        <v>6132568</v>
      </c>
      <c r="C21" s="5" t="n">
        <v>7002878</v>
      </c>
      <c r="D21" s="5" t="n">
        <v>6893172</v>
      </c>
    </row>
    <row r="22" spans="1:4">
      <c r="A22" s="3" t="s">
        <v>772</v>
      </c>
    </row>
    <row r="23" spans="1:4">
      <c r="A23" s="4" t="s">
        <v>75</v>
      </c>
      <c r="B23" s="5" t="n">
        <v>104516</v>
      </c>
      <c r="D23" s="5" t="n">
        <v>104751</v>
      </c>
    </row>
    <row r="24" spans="1:4">
      <c r="A24" s="4" t="s">
        <v>76</v>
      </c>
      <c r="B24" s="5" t="n">
        <v>784</v>
      </c>
      <c r="D24" s="5" t="n">
        <v>752</v>
      </c>
    </row>
    <row r="25" spans="1:4">
      <c r="A25" s="4" t="s">
        <v>77</v>
      </c>
      <c r="B25" s="5" t="n">
        <v>42682</v>
      </c>
      <c r="D25" s="5" t="n">
        <v>959577</v>
      </c>
    </row>
    <row r="26" spans="1:4">
      <c r="A26" s="4" t="s">
        <v>78</v>
      </c>
      <c r="B26" s="5" t="n">
        <v>890</v>
      </c>
      <c r="D26" s="5" t="n">
        <v>868</v>
      </c>
    </row>
    <row r="27" spans="1:4">
      <c r="A27" s="4" t="s">
        <v>83</v>
      </c>
      <c r="B27" s="5" t="n">
        <v>296763</v>
      </c>
      <c r="D27" s="5" t="n">
        <v>238211</v>
      </c>
    </row>
    <row r="28" spans="1:4">
      <c r="A28" s="4" t="s">
        <v>84</v>
      </c>
      <c r="B28" s="5" t="n">
        <v>445635</v>
      </c>
      <c r="D28" s="5" t="n">
        <v>1304159</v>
      </c>
    </row>
    <row r="29" spans="1:4">
      <c r="A29" s="4" t="s">
        <v>86</v>
      </c>
      <c r="B29" s="5" t="n">
        <v>2553352</v>
      </c>
      <c r="D29" s="5" t="n">
        <v>2573204</v>
      </c>
    </row>
    <row r="30" spans="1:4">
      <c r="A30" s="4" t="s">
        <v>87</v>
      </c>
      <c r="B30" s="5" t="n">
        <v>494394</v>
      </c>
      <c r="D30" s="5" t="n">
        <v>488736</v>
      </c>
    </row>
    <row r="31" spans="1:4">
      <c r="A31" s="4" t="s">
        <v>88</v>
      </c>
      <c r="B31" s="5" t="n">
        <v>94868</v>
      </c>
      <c r="C31" s="5" t="n">
        <v>99133</v>
      </c>
    </row>
    <row r="32" spans="1:4">
      <c r="A32" s="4" t="s">
        <v>78</v>
      </c>
      <c r="B32" s="5" t="n">
        <v>33537</v>
      </c>
      <c r="D32" s="5" t="n">
        <v>33438</v>
      </c>
    </row>
    <row r="33" spans="1:4">
      <c r="A33" s="4" t="s">
        <v>89</v>
      </c>
      <c r="B33" s="5" t="n">
        <v>94463</v>
      </c>
      <c r="D33" s="5" t="n">
        <v>101140</v>
      </c>
    </row>
    <row r="34" spans="1:4">
      <c r="A34" s="4" t="s">
        <v>100</v>
      </c>
      <c r="B34" s="5" t="n">
        <v>2404253</v>
      </c>
      <c r="D34" s="5" t="n">
        <v>2377220</v>
      </c>
    </row>
    <row r="35" spans="1:4">
      <c r="A35" s="4" t="s">
        <v>101</v>
      </c>
      <c r="B35" s="5" t="n">
        <v>12066</v>
      </c>
      <c r="D35" s="5" t="n">
        <v>15275</v>
      </c>
    </row>
    <row r="36" spans="1:4">
      <c r="A36" s="4" t="s">
        <v>103</v>
      </c>
      <c r="B36" s="5" t="n">
        <v>6132568</v>
      </c>
      <c r="C36" s="6" t="n">
        <v>7002878</v>
      </c>
      <c r="D36" s="5" t="n">
        <v>6893172</v>
      </c>
    </row>
    <row r="37" spans="1:4">
      <c r="A37" s="4" t="s">
        <v>773</v>
      </c>
    </row>
    <row r="38" spans="1:4">
      <c r="A38" s="3" t="s">
        <v>768</v>
      </c>
    </row>
    <row r="39" spans="1:4">
      <c r="A39" s="4" t="s">
        <v>54</v>
      </c>
      <c r="B39" s="5" t="n">
        <v>0</v>
      </c>
      <c r="D39" s="5" t="n">
        <v>0</v>
      </c>
    </row>
    <row r="40" spans="1:4">
      <c r="A40" s="4" t="s">
        <v>55</v>
      </c>
      <c r="B40" s="5" t="n">
        <v>0</v>
      </c>
      <c r="D40" s="5" t="n">
        <v>0</v>
      </c>
    </row>
    <row r="41" spans="1:4">
      <c r="A41" s="4" t="s">
        <v>769</v>
      </c>
      <c r="B41" s="5" t="n">
        <v>0</v>
      </c>
      <c r="D41" s="5" t="n">
        <v>0</v>
      </c>
    </row>
    <row r="42" spans="1:4">
      <c r="A42" s="4" t="s">
        <v>57</v>
      </c>
      <c r="B42" s="5" t="n">
        <v>0</v>
      </c>
      <c r="D42" s="5" t="n">
        <v>0</v>
      </c>
    </row>
    <row r="43" spans="1:4">
      <c r="A43" s="4" t="s">
        <v>58</v>
      </c>
      <c r="B43" s="5" t="n">
        <v>0</v>
      </c>
      <c r="D43" s="5" t="n">
        <v>0</v>
      </c>
    </row>
    <row r="44" spans="1:4">
      <c r="A44" s="4" t="s">
        <v>60</v>
      </c>
      <c r="B44" s="5" t="n">
        <v>-858465</v>
      </c>
      <c r="D44" s="5" t="n">
        <v>-569657</v>
      </c>
    </row>
    <row r="45" spans="1:4">
      <c r="A45" s="4" t="s">
        <v>61</v>
      </c>
      <c r="B45" s="5" t="n">
        <v>0</v>
      </c>
      <c r="D45" s="5" t="n">
        <v>-561</v>
      </c>
    </row>
    <row r="46" spans="1:4">
      <c r="A46" s="4" t="s">
        <v>62</v>
      </c>
      <c r="B46" s="5" t="n">
        <v>-858465</v>
      </c>
      <c r="D46" s="5" t="n">
        <v>-570218</v>
      </c>
    </row>
    <row r="47" spans="1:4">
      <c r="A47" s="4" t="s">
        <v>64</v>
      </c>
      <c r="B47" s="5" t="n">
        <v>0</v>
      </c>
      <c r="D47" s="5" t="n">
        <v>0</v>
      </c>
    </row>
    <row r="48" spans="1:4">
      <c r="A48" s="4" t="s">
        <v>65</v>
      </c>
      <c r="B48" s="5" t="n">
        <v>0</v>
      </c>
    </row>
    <row r="49" spans="1:4">
      <c r="A49" s="4" t="s">
        <v>66</v>
      </c>
      <c r="B49" s="5" t="n">
        <v>0</v>
      </c>
      <c r="D49" s="5" t="n">
        <v>0</v>
      </c>
    </row>
    <row r="50" spans="1:4">
      <c r="A50" s="4" t="s">
        <v>67</v>
      </c>
      <c r="B50" s="5" t="n">
        <v>0</v>
      </c>
      <c r="D50" s="5" t="n">
        <v>0</v>
      </c>
    </row>
    <row r="51" spans="1:4">
      <c r="A51" s="4" t="s">
        <v>68</v>
      </c>
      <c r="B51" s="5" t="n">
        <v>0</v>
      </c>
      <c r="D51" s="5" t="n">
        <v>0</v>
      </c>
    </row>
    <row r="52" spans="1:4">
      <c r="A52" s="4" t="s">
        <v>69</v>
      </c>
      <c r="B52" s="5" t="n">
        <v>0</v>
      </c>
      <c r="D52" s="5" t="n">
        <v>0</v>
      </c>
    </row>
    <row r="53" spans="1:4">
      <c r="A53" s="4" t="s">
        <v>770</v>
      </c>
      <c r="B53" s="5" t="n">
        <v>-3658459</v>
      </c>
      <c r="D53" s="5" t="n">
        <v>-3554959</v>
      </c>
    </row>
    <row r="54" spans="1:4">
      <c r="A54" s="4" t="s">
        <v>70</v>
      </c>
      <c r="B54" s="5" t="n">
        <v>-75026</v>
      </c>
      <c r="D54" s="5" t="n">
        <v>-86980</v>
      </c>
    </row>
    <row r="55" spans="1:4">
      <c r="A55" s="4" t="s">
        <v>771</v>
      </c>
      <c r="B55" s="5" t="n">
        <v>-71604</v>
      </c>
      <c r="D55" s="5" t="n">
        <v>-54001</v>
      </c>
    </row>
    <row r="56" spans="1:4">
      <c r="A56" s="4" t="s">
        <v>71</v>
      </c>
      <c r="B56" s="5" t="n">
        <v>0</v>
      </c>
      <c r="D56" s="5" t="n">
        <v>0</v>
      </c>
    </row>
    <row r="57" spans="1:4">
      <c r="A57" s="4" t="s">
        <v>73</v>
      </c>
      <c r="B57" s="5" t="n">
        <v>-4663554</v>
      </c>
      <c r="D57" s="5" t="n">
        <v>-4266158</v>
      </c>
    </row>
    <row r="58" spans="1:4">
      <c r="A58" s="3" t="s">
        <v>772</v>
      </c>
    </row>
    <row r="59" spans="1:4">
      <c r="A59" s="4" t="s">
        <v>75</v>
      </c>
      <c r="B59" s="5" t="n">
        <v>0</v>
      </c>
      <c r="D59" s="5" t="n">
        <v>0</v>
      </c>
    </row>
    <row r="60" spans="1:4">
      <c r="A60" s="4" t="s">
        <v>76</v>
      </c>
      <c r="B60" s="5" t="n">
        <v>0</v>
      </c>
      <c r="D60" s="5" t="n">
        <v>0</v>
      </c>
    </row>
    <row r="61" spans="1:4">
      <c r="A61" s="4" t="s">
        <v>77</v>
      </c>
      <c r="B61" s="5" t="n">
        <v>0</v>
      </c>
      <c r="D61" s="5" t="n">
        <v>0</v>
      </c>
    </row>
    <row r="62" spans="1:4">
      <c r="A62" s="4" t="s">
        <v>78</v>
      </c>
      <c r="B62" s="5" t="n">
        <v>-858465</v>
      </c>
      <c r="D62" s="5" t="n">
        <v>-569657</v>
      </c>
    </row>
    <row r="63" spans="1:4">
      <c r="A63" s="4" t="s">
        <v>83</v>
      </c>
      <c r="B63" s="5" t="n">
        <v>0</v>
      </c>
      <c r="D63" s="5" t="n">
        <v>-561</v>
      </c>
    </row>
    <row r="64" spans="1:4">
      <c r="A64" s="4" t="s">
        <v>84</v>
      </c>
      <c r="B64" s="5" t="n">
        <v>-858465</v>
      </c>
      <c r="D64" s="5" t="n">
        <v>-570218</v>
      </c>
    </row>
    <row r="65" spans="1:4">
      <c r="A65" s="4" t="s">
        <v>86</v>
      </c>
      <c r="B65" s="5" t="n">
        <v>0</v>
      </c>
      <c r="D65" s="5" t="n">
        <v>0</v>
      </c>
    </row>
    <row r="66" spans="1:4">
      <c r="A66" s="4" t="s">
        <v>87</v>
      </c>
      <c r="B66" s="5" t="n">
        <v>-71604</v>
      </c>
      <c r="D66" s="5" t="n">
        <v>-54001</v>
      </c>
    </row>
    <row r="67" spans="1:4">
      <c r="A67" s="4" t="s">
        <v>88</v>
      </c>
      <c r="B67" s="5" t="n">
        <v>0</v>
      </c>
    </row>
    <row r="68" spans="1:4">
      <c r="A68" s="4" t="s">
        <v>78</v>
      </c>
      <c r="B68" s="5" t="n">
        <v>-75026</v>
      </c>
      <c r="D68" s="5" t="n">
        <v>-86980</v>
      </c>
    </row>
    <row r="69" spans="1:4">
      <c r="A69" s="4" t="s">
        <v>89</v>
      </c>
      <c r="B69" s="5" t="n">
        <v>0</v>
      </c>
      <c r="D69" s="5" t="n">
        <v>0</v>
      </c>
    </row>
    <row r="70" spans="1:4">
      <c r="A70" s="4" t="s">
        <v>100</v>
      </c>
      <c r="B70" s="5" t="n">
        <v>-3658459</v>
      </c>
      <c r="D70" s="5" t="n">
        <v>-3554959</v>
      </c>
    </row>
    <row r="71" spans="1:4">
      <c r="A71" s="4" t="s">
        <v>101</v>
      </c>
      <c r="B71" s="5" t="n">
        <v>0</v>
      </c>
      <c r="D71" s="5" t="n">
        <v>0</v>
      </c>
    </row>
    <row r="72" spans="1:4">
      <c r="A72" s="4" t="s">
        <v>103</v>
      </c>
      <c r="B72" s="5" t="n">
        <v>-4663554</v>
      </c>
      <c r="D72" s="5" t="n">
        <v>-4266158</v>
      </c>
    </row>
    <row r="73" spans="1:4">
      <c r="A73" s="4" t="s">
        <v>774</v>
      </c>
    </row>
    <row r="74" spans="1:4">
      <c r="A74" s="3" t="s">
        <v>768</v>
      </c>
    </row>
    <row r="75" spans="1:4">
      <c r="A75" s="4" t="s">
        <v>54</v>
      </c>
      <c r="B75" s="5" t="n">
        <v>802350</v>
      </c>
      <c r="D75" s="5" t="n">
        <v>771718</v>
      </c>
    </row>
    <row r="76" spans="1:4">
      <c r="A76" s="4" t="s">
        <v>55</v>
      </c>
      <c r="B76" s="5" t="n">
        <v>833707</v>
      </c>
      <c r="D76" s="5" t="n">
        <v>1608123</v>
      </c>
    </row>
    <row r="77" spans="1:4">
      <c r="A77" s="4" t="s">
        <v>769</v>
      </c>
      <c r="B77" s="5" t="n">
        <v>0</v>
      </c>
      <c r="D77" s="5" t="n">
        <v>0</v>
      </c>
    </row>
    <row r="78" spans="1:4">
      <c r="A78" s="4" t="s">
        <v>57</v>
      </c>
      <c r="B78" s="5" t="n">
        <v>0</v>
      </c>
      <c r="D78" s="5" t="n">
        <v>0</v>
      </c>
    </row>
    <row r="79" spans="1:4">
      <c r="A79" s="4" t="s">
        <v>58</v>
      </c>
      <c r="B79" s="5" t="n">
        <v>0</v>
      </c>
      <c r="D79" s="5" t="n">
        <v>0</v>
      </c>
    </row>
    <row r="80" spans="1:4">
      <c r="A80" s="4" t="s">
        <v>60</v>
      </c>
      <c r="B80" s="5" t="n">
        <v>109433</v>
      </c>
      <c r="D80" s="5" t="n">
        <v>109433</v>
      </c>
    </row>
    <row r="81" spans="1:4">
      <c r="A81" s="4" t="s">
        <v>61</v>
      </c>
      <c r="B81" s="5" t="n">
        <v>121</v>
      </c>
      <c r="D81" s="5" t="n">
        <v>72</v>
      </c>
    </row>
    <row r="82" spans="1:4">
      <c r="A82" s="4" t="s">
        <v>62</v>
      </c>
      <c r="B82" s="5" t="n">
        <v>1745611</v>
      </c>
      <c r="D82" s="5" t="n">
        <v>2489346</v>
      </c>
    </row>
    <row r="83" spans="1:4">
      <c r="A83" s="4" t="s">
        <v>64</v>
      </c>
      <c r="B83" s="5" t="n">
        <v>0</v>
      </c>
      <c r="D83" s="5" t="n">
        <v>0</v>
      </c>
    </row>
    <row r="84" spans="1:4">
      <c r="A84" s="4" t="s">
        <v>65</v>
      </c>
      <c r="B84" s="5" t="n">
        <v>0</v>
      </c>
    </row>
    <row r="85" spans="1:4">
      <c r="A85" s="4" t="s">
        <v>66</v>
      </c>
      <c r="B85" s="5" t="n">
        <v>0</v>
      </c>
      <c r="D85" s="5" t="n">
        <v>0</v>
      </c>
    </row>
    <row r="86" spans="1:4">
      <c r="A86" s="4" t="s">
        <v>67</v>
      </c>
      <c r="B86" s="5" t="n">
        <v>0</v>
      </c>
      <c r="D86" s="5" t="n">
        <v>0</v>
      </c>
    </row>
    <row r="87" spans="1:4">
      <c r="A87" s="4" t="s">
        <v>68</v>
      </c>
      <c r="B87" s="5" t="n">
        <v>0</v>
      </c>
      <c r="D87" s="5" t="n">
        <v>0</v>
      </c>
    </row>
    <row r="88" spans="1:4">
      <c r="A88" s="4" t="s">
        <v>69</v>
      </c>
      <c r="B88" s="5" t="n">
        <v>0</v>
      </c>
      <c r="D88" s="5" t="n">
        <v>0</v>
      </c>
    </row>
    <row r="89" spans="1:4">
      <c r="A89" s="4" t="s">
        <v>770</v>
      </c>
      <c r="B89" s="5" t="n">
        <v>3461661</v>
      </c>
      <c r="D89" s="5" t="n">
        <v>3362589</v>
      </c>
    </row>
    <row r="90" spans="1:4">
      <c r="A90" s="4" t="s">
        <v>70</v>
      </c>
      <c r="B90" s="5" t="n">
        <v>700</v>
      </c>
      <c r="D90" s="5" t="n">
        <v>700</v>
      </c>
    </row>
    <row r="91" spans="1:4">
      <c r="A91" s="4" t="s">
        <v>771</v>
      </c>
      <c r="B91" s="5" t="n">
        <v>71604</v>
      </c>
      <c r="D91" s="5" t="n">
        <v>54001</v>
      </c>
    </row>
    <row r="92" spans="1:4">
      <c r="A92" s="4" t="s">
        <v>71</v>
      </c>
      <c r="B92" s="5" t="n">
        <v>0</v>
      </c>
      <c r="D92" s="5" t="n">
        <v>0</v>
      </c>
    </row>
    <row r="93" spans="1:4">
      <c r="A93" s="4" t="s">
        <v>73</v>
      </c>
      <c r="B93" s="5" t="n">
        <v>5279576</v>
      </c>
      <c r="D93" s="5" t="n">
        <v>5906636</v>
      </c>
    </row>
    <row r="94" spans="1:4">
      <c r="A94" s="3" t="s">
        <v>772</v>
      </c>
    </row>
    <row r="95" spans="1:4">
      <c r="A95" s="4" t="s">
        <v>75</v>
      </c>
      <c r="B95" s="5" t="n">
        <v>0</v>
      </c>
      <c r="D95" s="5" t="n">
        <v>0</v>
      </c>
    </row>
    <row r="96" spans="1:4">
      <c r="A96" s="4" t="s">
        <v>76</v>
      </c>
      <c r="B96" s="5" t="n">
        <v>0</v>
      </c>
      <c r="D96" s="5" t="n">
        <v>0</v>
      </c>
    </row>
    <row r="97" spans="1:4">
      <c r="A97" s="4" t="s">
        <v>77</v>
      </c>
      <c r="B97" s="5" t="n">
        <v>0</v>
      </c>
      <c r="D97" s="5" t="n">
        <v>918916</v>
      </c>
    </row>
    <row r="98" spans="1:4">
      <c r="A98" s="4" t="s">
        <v>78</v>
      </c>
      <c r="B98" s="5" t="n">
        <v>445889</v>
      </c>
      <c r="D98" s="5" t="n">
        <v>181926</v>
      </c>
    </row>
    <row r="99" spans="1:4">
      <c r="A99" s="4" t="s">
        <v>83</v>
      </c>
      <c r="B99" s="5" t="n">
        <v>42307</v>
      </c>
      <c r="D99" s="5" t="n">
        <v>43410</v>
      </c>
    </row>
    <row r="100" spans="1:4">
      <c r="A100" s="4" t="s">
        <v>84</v>
      </c>
      <c r="B100" s="5" t="n">
        <v>488196</v>
      </c>
      <c r="D100" s="5" t="n">
        <v>1144252</v>
      </c>
    </row>
    <row r="101" spans="1:4">
      <c r="A101" s="4" t="s">
        <v>86</v>
      </c>
      <c r="B101" s="5" t="n">
        <v>2387127</v>
      </c>
      <c r="D101" s="5" t="n">
        <v>2385164</v>
      </c>
    </row>
    <row r="102" spans="1:4">
      <c r="A102" s="4" t="s">
        <v>87</v>
      </c>
      <c r="B102" s="5" t="n">
        <v>0</v>
      </c>
      <c r="D102" s="5" t="n">
        <v>0</v>
      </c>
    </row>
    <row r="103" spans="1:4">
      <c r="A103" s="4" t="s">
        <v>88</v>
      </c>
      <c r="B103" s="5" t="n">
        <v>0</v>
      </c>
    </row>
    <row r="104" spans="1:4">
      <c r="A104" s="4" t="s">
        <v>78</v>
      </c>
      <c r="B104" s="5" t="n">
        <v>0</v>
      </c>
      <c r="D104" s="5" t="n">
        <v>0</v>
      </c>
    </row>
    <row r="105" spans="1:4">
      <c r="A105" s="4" t="s">
        <v>89</v>
      </c>
      <c r="B105" s="5" t="n">
        <v>0</v>
      </c>
      <c r="D105" s="5" t="n">
        <v>0</v>
      </c>
    </row>
    <row r="106" spans="1:4">
      <c r="A106" s="4" t="s">
        <v>100</v>
      </c>
      <c r="B106" s="5" t="n">
        <v>2404253</v>
      </c>
      <c r="D106" s="5" t="n">
        <v>2377220</v>
      </c>
    </row>
    <row r="107" spans="1:4">
      <c r="A107" s="4" t="s">
        <v>101</v>
      </c>
      <c r="B107" s="5" t="n">
        <v>0</v>
      </c>
      <c r="D107" s="5" t="n">
        <v>0</v>
      </c>
    </row>
    <row r="108" spans="1:4">
      <c r="A108" s="4" t="s">
        <v>103</v>
      </c>
      <c r="B108" s="5" t="n">
        <v>5279576</v>
      </c>
      <c r="D108" s="5" t="n">
        <v>5906636</v>
      </c>
    </row>
    <row r="109" spans="1:4">
      <c r="A109" s="4" t="s">
        <v>775</v>
      </c>
    </row>
    <row r="110" spans="1:4">
      <c r="A110" s="3" t="s">
        <v>768</v>
      </c>
    </row>
    <row r="111" spans="1:4">
      <c r="A111" s="4" t="s">
        <v>54</v>
      </c>
      <c r="B111" s="5" t="n">
        <v>46691</v>
      </c>
      <c r="D111" s="5" t="n">
        <v>46353</v>
      </c>
    </row>
    <row r="112" spans="1:4">
      <c r="A112" s="4" t="s">
        <v>55</v>
      </c>
      <c r="B112" s="5" t="n">
        <v>313</v>
      </c>
      <c r="D112" s="5" t="n">
        <v>1073</v>
      </c>
    </row>
    <row r="113" spans="1:4">
      <c r="A113" s="4" t="s">
        <v>769</v>
      </c>
      <c r="B113" s="5" t="n">
        <v>131770</v>
      </c>
      <c r="D113" s="5" t="n">
        <v>128831</v>
      </c>
    </row>
    <row r="114" spans="1:4">
      <c r="A114" s="4" t="s">
        <v>57</v>
      </c>
      <c r="B114" s="5" t="n">
        <v>12577</v>
      </c>
      <c r="D114" s="5" t="n">
        <v>13240</v>
      </c>
    </row>
    <row r="115" spans="1:4">
      <c r="A115" s="4" t="s">
        <v>58</v>
      </c>
      <c r="B115" s="5" t="n">
        <v>54267</v>
      </c>
      <c r="D115" s="5" t="n">
        <v>58607</v>
      </c>
    </row>
    <row r="116" spans="1:4">
      <c r="A116" s="4" t="s">
        <v>60</v>
      </c>
      <c r="B116" s="5" t="n">
        <v>827008</v>
      </c>
      <c r="D116" s="5" t="n">
        <v>536600</v>
      </c>
    </row>
    <row r="117" spans="1:4">
      <c r="A117" s="4" t="s">
        <v>61</v>
      </c>
      <c r="B117" s="5" t="n">
        <v>28873</v>
      </c>
      <c r="D117" s="5" t="n">
        <v>26331</v>
      </c>
    </row>
    <row r="118" spans="1:4">
      <c r="A118" s="4" t="s">
        <v>62</v>
      </c>
      <c r="B118" s="5" t="n">
        <v>1101499</v>
      </c>
      <c r="D118" s="5" t="n">
        <v>811035</v>
      </c>
    </row>
    <row r="119" spans="1:4">
      <c r="A119" s="4" t="s">
        <v>64</v>
      </c>
      <c r="B119" s="5" t="n">
        <v>2151156</v>
      </c>
      <c r="D119" s="5" t="n">
        <v>2280804</v>
      </c>
    </row>
    <row r="120" spans="1:4">
      <c r="A120" s="4" t="s">
        <v>65</v>
      </c>
      <c r="B120" s="5" t="n">
        <v>88290</v>
      </c>
    </row>
    <row r="121" spans="1:4">
      <c r="A121" s="4" t="s">
        <v>66</v>
      </c>
      <c r="B121" s="5" t="n">
        <v>504173</v>
      </c>
      <c r="D121" s="5" t="n">
        <v>504173</v>
      </c>
    </row>
    <row r="122" spans="1:4">
      <c r="A122" s="4" t="s">
        <v>67</v>
      </c>
      <c r="B122" s="5" t="n">
        <v>465615</v>
      </c>
      <c r="D122" s="5" t="n">
        <v>465658</v>
      </c>
    </row>
    <row r="123" spans="1:4">
      <c r="A123" s="4" t="s">
        <v>68</v>
      </c>
      <c r="B123" s="5" t="n">
        <v>36636</v>
      </c>
      <c r="D123" s="5" t="n">
        <v>43952</v>
      </c>
    </row>
    <row r="124" spans="1:4">
      <c r="A124" s="4" t="s">
        <v>69</v>
      </c>
      <c r="B124" s="5" t="n">
        <v>124468</v>
      </c>
      <c r="D124" s="5" t="n">
        <v>126369</v>
      </c>
    </row>
    <row r="125" spans="1:4">
      <c r="A125" s="4" t="s">
        <v>770</v>
      </c>
      <c r="B125" s="5" t="n">
        <v>196798</v>
      </c>
      <c r="D125" s="5" t="n">
        <v>192370</v>
      </c>
    </row>
    <row r="126" spans="1:4">
      <c r="A126" s="4" t="s">
        <v>70</v>
      </c>
      <c r="B126" s="5" t="n">
        <v>76924</v>
      </c>
      <c r="D126" s="5" t="n">
        <v>86280</v>
      </c>
    </row>
    <row r="127" spans="1:4">
      <c r="A127" s="4" t="s">
        <v>771</v>
      </c>
      <c r="B127" s="5" t="n">
        <v>0</v>
      </c>
      <c r="D127" s="5" t="n">
        <v>0</v>
      </c>
    </row>
    <row r="128" spans="1:4">
      <c r="A128" s="4" t="s">
        <v>71</v>
      </c>
      <c r="B128" s="5" t="n">
        <v>227217</v>
      </c>
      <c r="D128" s="5" t="n">
        <v>236675</v>
      </c>
    </row>
    <row r="129" spans="1:4">
      <c r="A129" s="4" t="s">
        <v>73</v>
      </c>
      <c r="B129" s="5" t="n">
        <v>4972776</v>
      </c>
      <c r="D129" s="5" t="n">
        <v>4747316</v>
      </c>
    </row>
    <row r="130" spans="1:4">
      <c r="A130" s="3" t="s">
        <v>772</v>
      </c>
    </row>
    <row r="131" spans="1:4">
      <c r="A131" s="4" t="s">
        <v>75</v>
      </c>
      <c r="B131" s="5" t="n">
        <v>86911</v>
      </c>
      <c r="D131" s="5" t="n">
        <v>88342</v>
      </c>
    </row>
    <row r="132" spans="1:4">
      <c r="A132" s="4" t="s">
        <v>76</v>
      </c>
      <c r="B132" s="5" t="n">
        <v>784</v>
      </c>
      <c r="D132" s="5" t="n">
        <v>752</v>
      </c>
    </row>
    <row r="133" spans="1:4">
      <c r="A133" s="4" t="s">
        <v>77</v>
      </c>
      <c r="B133" s="5" t="n">
        <v>42214</v>
      </c>
      <c r="D133" s="5" t="n">
        <v>39995</v>
      </c>
    </row>
    <row r="134" spans="1:4">
      <c r="A134" s="4" t="s">
        <v>78</v>
      </c>
      <c r="B134" s="5" t="n">
        <v>279640</v>
      </c>
      <c r="D134" s="5" t="n">
        <v>282268</v>
      </c>
    </row>
    <row r="135" spans="1:4">
      <c r="A135" s="4" t="s">
        <v>83</v>
      </c>
      <c r="B135" s="5" t="n">
        <v>203135</v>
      </c>
      <c r="D135" s="5" t="n">
        <v>147055</v>
      </c>
    </row>
    <row r="136" spans="1:4">
      <c r="A136" s="4" t="s">
        <v>84</v>
      </c>
      <c r="B136" s="5" t="n">
        <v>612684</v>
      </c>
      <c r="D136" s="5" t="n">
        <v>558412</v>
      </c>
    </row>
    <row r="137" spans="1:4">
      <c r="A137" s="4" t="s">
        <v>86</v>
      </c>
      <c r="B137" s="5" t="n">
        <v>165326</v>
      </c>
      <c r="D137" s="5" t="n">
        <v>187002</v>
      </c>
    </row>
    <row r="138" spans="1:4">
      <c r="A138" s="4" t="s">
        <v>87</v>
      </c>
      <c r="B138" s="5" t="n">
        <v>565887</v>
      </c>
      <c r="D138" s="5" t="n">
        <v>541903</v>
      </c>
    </row>
    <row r="139" spans="1:4">
      <c r="A139" s="4" t="s">
        <v>88</v>
      </c>
      <c r="B139" s="5" t="n">
        <v>76118</v>
      </c>
    </row>
    <row r="140" spans="1:4">
      <c r="A140" s="4" t="s">
        <v>78</v>
      </c>
      <c r="B140" s="5" t="n">
        <v>0</v>
      </c>
      <c r="D140" s="5" t="n">
        <v>0</v>
      </c>
    </row>
    <row r="141" spans="1:4">
      <c r="A141" s="4" t="s">
        <v>89</v>
      </c>
      <c r="B141" s="5" t="n">
        <v>92059</v>
      </c>
      <c r="D141" s="5" t="n">
        <v>98661</v>
      </c>
    </row>
    <row r="142" spans="1:4">
      <c r="A142" s="4" t="s">
        <v>100</v>
      </c>
      <c r="B142" s="5" t="n">
        <v>3460702</v>
      </c>
      <c r="D142" s="5" t="n">
        <v>3361338</v>
      </c>
    </row>
    <row r="143" spans="1:4">
      <c r="A143" s="4" t="s">
        <v>101</v>
      </c>
      <c r="B143" s="5" t="n">
        <v>0</v>
      </c>
      <c r="D143" s="5" t="n">
        <v>0</v>
      </c>
    </row>
    <row r="144" spans="1:4">
      <c r="A144" s="4" t="s">
        <v>103</v>
      </c>
      <c r="B144" s="5" t="n">
        <v>4972776</v>
      </c>
      <c r="D144" s="5" t="n">
        <v>4747316</v>
      </c>
    </row>
    <row r="145" spans="1:4">
      <c r="A145" s="4" t="s">
        <v>776</v>
      </c>
    </row>
    <row r="146" spans="1:4">
      <c r="A146" s="3" t="s">
        <v>768</v>
      </c>
    </row>
    <row r="147" spans="1:4">
      <c r="A147" s="4" t="s">
        <v>54</v>
      </c>
      <c r="B147" s="5" t="n">
        <v>27347</v>
      </c>
      <c r="D147" s="5" t="n">
        <v>29752</v>
      </c>
    </row>
    <row r="148" spans="1:4">
      <c r="A148" s="4" t="s">
        <v>55</v>
      </c>
      <c r="B148" s="5" t="n">
        <v>0</v>
      </c>
      <c r="D148" s="5" t="n">
        <v>0</v>
      </c>
    </row>
    <row r="149" spans="1:4">
      <c r="A149" s="4" t="s">
        <v>769</v>
      </c>
      <c r="B149" s="5" t="n">
        <v>69791</v>
      </c>
      <c r="D149" s="5" t="n">
        <v>72265</v>
      </c>
    </row>
    <row r="150" spans="1:4">
      <c r="A150" s="4" t="s">
        <v>57</v>
      </c>
      <c r="B150" s="5" t="n">
        <v>605</v>
      </c>
      <c r="D150" s="5" t="n">
        <v>310</v>
      </c>
    </row>
    <row r="151" spans="1:4">
      <c r="A151" s="4" t="s">
        <v>58</v>
      </c>
      <c r="B151" s="5" t="n">
        <v>19078</v>
      </c>
      <c r="D151" s="5" t="n">
        <v>16772</v>
      </c>
    </row>
    <row r="152" spans="1:4">
      <c r="A152" s="4" t="s">
        <v>60</v>
      </c>
      <c r="B152" s="5" t="n">
        <v>10895</v>
      </c>
      <c r="D152" s="5" t="n">
        <v>27174</v>
      </c>
    </row>
    <row r="153" spans="1:4">
      <c r="A153" s="4" t="s">
        <v>61</v>
      </c>
      <c r="B153" s="5" t="n">
        <v>46925</v>
      </c>
      <c r="D153" s="5" t="n">
        <v>41378</v>
      </c>
    </row>
    <row r="154" spans="1:4">
      <c r="A154" s="4" t="s">
        <v>62</v>
      </c>
      <c r="B154" s="5" t="n">
        <v>174641</v>
      </c>
      <c r="D154" s="5" t="n">
        <v>187651</v>
      </c>
    </row>
    <row r="155" spans="1:4">
      <c r="A155" s="4" t="s">
        <v>64</v>
      </c>
      <c r="B155" s="5" t="n">
        <v>308428</v>
      </c>
      <c r="D155" s="5" t="n">
        <v>301377</v>
      </c>
    </row>
    <row r="156" spans="1:4">
      <c r="A156" s="4" t="s">
        <v>65</v>
      </c>
      <c r="B156" s="5" t="n">
        <v>23388</v>
      </c>
    </row>
    <row r="157" spans="1:4">
      <c r="A157" s="4" t="s">
        <v>66</v>
      </c>
      <c r="B157" s="5" t="n">
        <v>0</v>
      </c>
      <c r="D157" s="5" t="n">
        <v>0</v>
      </c>
    </row>
    <row r="158" spans="1:4">
      <c r="A158" s="4" t="s">
        <v>67</v>
      </c>
      <c r="B158" s="5" t="n">
        <v>0</v>
      </c>
      <c r="D158" s="5" t="n">
        <v>0</v>
      </c>
    </row>
    <row r="159" spans="1:4">
      <c r="A159" s="4" t="s">
        <v>68</v>
      </c>
      <c r="B159" s="5" t="n">
        <v>0</v>
      </c>
      <c r="D159" s="5" t="n">
        <v>0</v>
      </c>
    </row>
    <row r="160" spans="1:4">
      <c r="A160" s="4" t="s">
        <v>69</v>
      </c>
      <c r="B160" s="5" t="n">
        <v>0</v>
      </c>
      <c r="D160" s="5" t="n">
        <v>0</v>
      </c>
    </row>
    <row r="161" spans="1:4">
      <c r="A161" s="4" t="s">
        <v>770</v>
      </c>
      <c r="B161" s="5" t="n">
        <v>0</v>
      </c>
      <c r="D161" s="5" t="n">
        <v>0</v>
      </c>
    </row>
    <row r="162" spans="1:4">
      <c r="A162" s="4" t="s">
        <v>70</v>
      </c>
      <c r="B162" s="5" t="n">
        <v>17370</v>
      </c>
      <c r="D162" s="5" t="n">
        <v>0</v>
      </c>
    </row>
    <row r="163" spans="1:4">
      <c r="A163" s="4" t="s">
        <v>771</v>
      </c>
      <c r="B163" s="5" t="n">
        <v>3881</v>
      </c>
      <c r="D163" s="5" t="n">
        <v>3581</v>
      </c>
    </row>
    <row r="164" spans="1:4">
      <c r="A164" s="4" t="s">
        <v>71</v>
      </c>
      <c r="B164" s="5" t="n">
        <v>16062</v>
      </c>
      <c r="D164" s="5" t="n">
        <v>12769</v>
      </c>
    </row>
    <row r="165" spans="1:4">
      <c r="A165" s="4" t="s">
        <v>73</v>
      </c>
      <c r="B165" s="5" t="n">
        <v>543770</v>
      </c>
      <c r="D165" s="5" t="n">
        <v>505378</v>
      </c>
    </row>
    <row r="166" spans="1:4">
      <c r="A166" s="3" t="s">
        <v>772</v>
      </c>
    </row>
    <row r="167" spans="1:4">
      <c r="A167" s="4" t="s">
        <v>75</v>
      </c>
      <c r="B167" s="5" t="n">
        <v>17605</v>
      </c>
      <c r="D167" s="5" t="n">
        <v>16409</v>
      </c>
    </row>
    <row r="168" spans="1:4">
      <c r="A168" s="4" t="s">
        <v>76</v>
      </c>
      <c r="B168" s="5" t="n">
        <v>0</v>
      </c>
      <c r="D168" s="5" t="n">
        <v>0</v>
      </c>
    </row>
    <row r="169" spans="1:4">
      <c r="A169" s="4" t="s">
        <v>77</v>
      </c>
      <c r="B169" s="5" t="n">
        <v>468</v>
      </c>
      <c r="D169" s="5" t="n">
        <v>666</v>
      </c>
    </row>
    <row r="170" spans="1:4">
      <c r="A170" s="4" t="s">
        <v>78</v>
      </c>
      <c r="B170" s="5" t="n">
        <v>133826</v>
      </c>
      <c r="D170" s="5" t="n">
        <v>106331</v>
      </c>
    </row>
    <row r="171" spans="1:4">
      <c r="A171" s="4" t="s">
        <v>83</v>
      </c>
      <c r="B171" s="5" t="n">
        <v>51321</v>
      </c>
      <c r="D171" s="5" t="n">
        <v>48307</v>
      </c>
    </row>
    <row r="172" spans="1:4">
      <c r="A172" s="4" t="s">
        <v>84</v>
      </c>
      <c r="B172" s="5" t="n">
        <v>203220</v>
      </c>
      <c r="D172" s="5" t="n">
        <v>171713</v>
      </c>
    </row>
    <row r="173" spans="1:4">
      <c r="A173" s="4" t="s">
        <v>86</v>
      </c>
      <c r="B173" s="5" t="n">
        <v>899</v>
      </c>
      <c r="D173" s="5" t="n">
        <v>1038</v>
      </c>
    </row>
    <row r="174" spans="1:4">
      <c r="A174" s="4" t="s">
        <v>87</v>
      </c>
      <c r="B174" s="5" t="n">
        <v>111</v>
      </c>
      <c r="D174" s="5" t="n">
        <v>834</v>
      </c>
    </row>
    <row r="175" spans="1:4">
      <c r="A175" s="4" t="s">
        <v>88</v>
      </c>
      <c r="B175" s="5" t="n">
        <v>18750</v>
      </c>
    </row>
    <row r="176" spans="1:4">
      <c r="A176" s="4" t="s">
        <v>78</v>
      </c>
      <c r="B176" s="5" t="n">
        <v>108563</v>
      </c>
      <c r="D176" s="5" t="n">
        <v>120418</v>
      </c>
    </row>
    <row r="177" spans="1:4">
      <c r="A177" s="4" t="s">
        <v>89</v>
      </c>
      <c r="B177" s="5" t="n">
        <v>2404</v>
      </c>
      <c r="D177" s="5" t="n">
        <v>2479</v>
      </c>
    </row>
    <row r="178" spans="1:4">
      <c r="A178" s="4" t="s">
        <v>100</v>
      </c>
      <c r="B178" s="5" t="n">
        <v>197757</v>
      </c>
      <c r="D178" s="5" t="n">
        <v>193621</v>
      </c>
    </row>
    <row r="179" spans="1:4">
      <c r="A179" s="4" t="s">
        <v>101</v>
      </c>
      <c r="B179" s="5" t="n">
        <v>12066</v>
      </c>
      <c r="D179" s="5" t="n">
        <v>15275</v>
      </c>
    </row>
    <row r="180" spans="1:4">
      <c r="A180" s="4" t="s">
        <v>103</v>
      </c>
      <c r="B180" s="6" t="n">
        <v>543770</v>
      </c>
      <c r="D180" s="6" t="n">
        <v>5053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116</v>
      </c>
      <c r="D1" s="2" t="s">
        <v>1</v>
      </c>
    </row>
    <row r="2" spans="1:5">
      <c r="B2" s="2" t="s">
        <v>2</v>
      </c>
      <c r="C2" s="2" t="s">
        <v>117</v>
      </c>
      <c r="D2" s="2" t="s">
        <v>2</v>
      </c>
      <c r="E2" s="2" t="s">
        <v>117</v>
      </c>
    </row>
    <row r="3" spans="1:5">
      <c r="A3" s="3" t="s">
        <v>118</v>
      </c>
    </row>
    <row r="4" spans="1:5">
      <c r="A4" s="4" t="s">
        <v>119</v>
      </c>
      <c r="B4" s="6" t="n">
        <v>538459</v>
      </c>
      <c r="C4" s="6" t="n">
        <v>527596</v>
      </c>
      <c r="D4" s="6" t="n">
        <v>1070884</v>
      </c>
      <c r="E4" s="6" t="n">
        <v>1030491</v>
      </c>
    </row>
    <row r="5" spans="1:5">
      <c r="A5" s="3" t="s">
        <v>120</v>
      </c>
    </row>
    <row r="6" spans="1:5">
      <c r="A6" s="4" t="s">
        <v>121</v>
      </c>
      <c r="B6" s="5" t="n">
        <v>141854</v>
      </c>
      <c r="C6" s="5" t="n">
        <v>93375</v>
      </c>
      <c r="D6" s="5" t="n">
        <v>244212</v>
      </c>
      <c r="E6" s="5" t="n">
        <v>188025</v>
      </c>
    </row>
    <row r="7" spans="1:5">
      <c r="A7" s="4" t="s">
        <v>122</v>
      </c>
      <c r="B7" s="5" t="n">
        <v>6388</v>
      </c>
      <c r="C7" s="5" t="n">
        <v>6647</v>
      </c>
      <c r="D7" s="5" t="n">
        <v>13276</v>
      </c>
      <c r="E7" s="5" t="n">
        <v>13784</v>
      </c>
    </row>
    <row r="8" spans="1:5">
      <c r="A8" s="4" t="s">
        <v>123</v>
      </c>
      <c r="B8" s="5" t="n">
        <v>144746</v>
      </c>
      <c r="C8" s="5" t="n">
        <v>136708</v>
      </c>
      <c r="D8" s="5" t="n">
        <v>288276</v>
      </c>
      <c r="E8" s="5" t="n">
        <v>270426</v>
      </c>
    </row>
    <row r="9" spans="1:5">
      <c r="A9" s="4" t="s">
        <v>124</v>
      </c>
      <c r="B9" s="5" t="n">
        <v>491428</v>
      </c>
      <c r="C9" s="5" t="n">
        <v>428818</v>
      </c>
      <c r="D9" s="5" t="n">
        <v>941514</v>
      </c>
      <c r="E9" s="5" t="n">
        <v>851049</v>
      </c>
    </row>
    <row r="10" spans="1:5">
      <c r="A10" s="4" t="s">
        <v>125</v>
      </c>
      <c r="B10" s="5" t="n">
        <v>47031</v>
      </c>
      <c r="C10" s="5" t="n">
        <v>98778</v>
      </c>
      <c r="D10" s="5" t="n">
        <v>129370</v>
      </c>
      <c r="E10" s="5" t="n">
        <v>179442</v>
      </c>
    </row>
    <row r="11" spans="1:5">
      <c r="A11" s="3" t="s">
        <v>126</v>
      </c>
    </row>
    <row r="12" spans="1:5">
      <c r="A12" s="4" t="s">
        <v>127</v>
      </c>
      <c r="B12" s="5" t="n">
        <v>17044</v>
      </c>
      <c r="C12" s="5" t="n">
        <v>14286</v>
      </c>
      <c r="D12" s="5" t="n">
        <v>35041</v>
      </c>
      <c r="E12" s="5" t="n">
        <v>25665</v>
      </c>
    </row>
    <row r="13" spans="1:5">
      <c r="A13" s="4" t="s">
        <v>128</v>
      </c>
      <c r="B13" s="5" t="n">
        <v>-65213</v>
      </c>
      <c r="C13" s="5" t="n">
        <v>-64122</v>
      </c>
      <c r="D13" s="5" t="n">
        <v>-129626</v>
      </c>
      <c r="E13" s="5" t="n">
        <v>-128535</v>
      </c>
    </row>
    <row r="14" spans="1:5">
      <c r="A14" s="4" t="s">
        <v>129</v>
      </c>
      <c r="B14" s="5" t="n">
        <v>-14</v>
      </c>
      <c r="C14" s="5" t="n">
        <v>509</v>
      </c>
      <c r="D14" s="5" t="n">
        <v>-360</v>
      </c>
      <c r="E14" s="5" t="n">
        <v>117</v>
      </c>
    </row>
    <row r="15" spans="1:5">
      <c r="A15" s="4" t="s">
        <v>130</v>
      </c>
      <c r="B15" s="5" t="n">
        <v>-916</v>
      </c>
      <c r="C15" s="5" t="n">
        <v>1238</v>
      </c>
      <c r="D15" s="5" t="n">
        <v>-1988</v>
      </c>
      <c r="E15" s="5" t="n">
        <v>2730</v>
      </c>
    </row>
    <row r="16" spans="1:5">
      <c r="A16" s="4" t="s">
        <v>778</v>
      </c>
      <c r="B16" s="5" t="n">
        <v>0</v>
      </c>
      <c r="C16" s="5" t="n">
        <v>0</v>
      </c>
      <c r="D16" s="5" t="n">
        <v>0</v>
      </c>
      <c r="E16" s="5" t="n">
        <v>0</v>
      </c>
    </row>
    <row r="17" spans="1:5">
      <c r="A17" s="4" t="s">
        <v>131</v>
      </c>
      <c r="B17" s="5" t="n">
        <v>1023</v>
      </c>
      <c r="C17" s="5" t="n">
        <v>467</v>
      </c>
      <c r="D17" s="5" t="n">
        <v>1068</v>
      </c>
      <c r="E17" s="5" t="n">
        <v>-146</v>
      </c>
    </row>
    <row r="18" spans="1:5">
      <c r="A18" s="4" t="s">
        <v>132</v>
      </c>
      <c r="B18" s="5" t="n">
        <v>-48076</v>
      </c>
      <c r="C18" s="5" t="n">
        <v>-47622</v>
      </c>
      <c r="D18" s="5" t="n">
        <v>-95865</v>
      </c>
      <c r="E18" s="5" t="n">
        <v>-100169</v>
      </c>
    </row>
    <row r="19" spans="1:5">
      <c r="A19" s="4" t="s">
        <v>133</v>
      </c>
      <c r="B19" s="5" t="n">
        <v>-1045</v>
      </c>
      <c r="C19" s="5" t="n">
        <v>51156</v>
      </c>
      <c r="D19" s="5" t="n">
        <v>33505</v>
      </c>
      <c r="E19" s="5" t="n">
        <v>79273</v>
      </c>
    </row>
    <row r="20" spans="1:5">
      <c r="A20" s="4" t="s">
        <v>779</v>
      </c>
      <c r="B20" s="5" t="n">
        <v>2654</v>
      </c>
      <c r="C20" s="5" t="n">
        <v>-10463</v>
      </c>
      <c r="D20" s="5" t="n">
        <v>-8864</v>
      </c>
      <c r="E20" s="5" t="n">
        <v>-18199</v>
      </c>
    </row>
    <row r="21" spans="1:5">
      <c r="A21" s="4" t="s">
        <v>780</v>
      </c>
      <c r="B21" s="5" t="n">
        <v>1609</v>
      </c>
      <c r="C21" s="5" t="n">
        <v>40693</v>
      </c>
      <c r="D21" s="5" t="n">
        <v>24641</v>
      </c>
      <c r="E21" s="5" t="n">
        <v>61074</v>
      </c>
    </row>
    <row r="22" spans="1:5">
      <c r="A22" s="4" t="s">
        <v>136</v>
      </c>
      <c r="B22" s="5" t="n">
        <v>632</v>
      </c>
      <c r="C22" s="5" t="n">
        <v>462</v>
      </c>
      <c r="D22" s="5" t="n">
        <v>1438</v>
      </c>
      <c r="E22" s="5" t="n">
        <v>842</v>
      </c>
    </row>
    <row r="23" spans="1:5">
      <c r="A23" s="4" t="s">
        <v>137</v>
      </c>
      <c r="B23" s="5" t="n">
        <v>977</v>
      </c>
      <c r="C23" s="5" t="n">
        <v>40231</v>
      </c>
      <c r="D23" s="5" t="n">
        <v>23203</v>
      </c>
      <c r="E23" s="5" t="n">
        <v>60232</v>
      </c>
    </row>
    <row r="24" spans="1:5">
      <c r="A24" s="3" t="s">
        <v>781</v>
      </c>
    </row>
    <row r="25" spans="1:5">
      <c r="A25" s="4" t="s">
        <v>780</v>
      </c>
      <c r="B25" s="5" t="n">
        <v>1609</v>
      </c>
      <c r="C25" s="5" t="n">
        <v>40693</v>
      </c>
      <c r="D25" s="5" t="n">
        <v>24641</v>
      </c>
      <c r="E25" s="5" t="n">
        <v>61074</v>
      </c>
    </row>
    <row r="26" spans="1:5">
      <c r="A26" s="3" t="s">
        <v>139</v>
      </c>
    </row>
    <row r="27" spans="1:5">
      <c r="A27" s="4" t="s">
        <v>140</v>
      </c>
      <c r="B27" s="5" t="n">
        <v>3158</v>
      </c>
      <c r="C27" s="5" t="n">
        <v>-32314</v>
      </c>
      <c r="D27" s="5" t="n">
        <v>2320</v>
      </c>
      <c r="E27" s="5" t="n">
        <v>-30414</v>
      </c>
    </row>
    <row r="28" spans="1:5">
      <c r="A28" s="4" t="s">
        <v>141</v>
      </c>
      <c r="B28" s="5" t="n">
        <v>-81</v>
      </c>
      <c r="C28" s="5" t="n">
        <v>329</v>
      </c>
      <c r="D28" s="5" t="n">
        <v>2305</v>
      </c>
      <c r="E28" s="5" t="n">
        <v>-82</v>
      </c>
    </row>
    <row r="29" spans="1:5">
      <c r="A29" s="4" t="s">
        <v>782</v>
      </c>
      <c r="B29" s="5" t="n">
        <v>0</v>
      </c>
      <c r="C29" s="5" t="n">
        <v>0</v>
      </c>
      <c r="D29" s="5" t="n">
        <v>0</v>
      </c>
      <c r="E29" s="5" t="n">
        <v>0</v>
      </c>
    </row>
    <row r="30" spans="1:5">
      <c r="A30" s="4" t="s">
        <v>142</v>
      </c>
      <c r="B30" s="5" t="n">
        <v>-15</v>
      </c>
      <c r="C30" s="5" t="n">
        <v>-3</v>
      </c>
      <c r="D30" s="5" t="n">
        <v>-400</v>
      </c>
      <c r="E30" s="5" t="n">
        <v>-3</v>
      </c>
    </row>
    <row r="31" spans="1:5">
      <c r="A31" s="4" t="s">
        <v>143</v>
      </c>
      <c r="B31" s="5" t="n">
        <v>3062</v>
      </c>
      <c r="C31" s="5" t="n">
        <v>-31988</v>
      </c>
      <c r="D31" s="5" t="n">
        <v>4225</v>
      </c>
      <c r="E31" s="5" t="n">
        <v>-30499</v>
      </c>
    </row>
    <row r="32" spans="1:5">
      <c r="A32" s="4" t="s">
        <v>144</v>
      </c>
      <c r="B32" s="5" t="n">
        <v>4671</v>
      </c>
      <c r="C32" s="5" t="n">
        <v>8705</v>
      </c>
      <c r="D32" s="5" t="n">
        <v>28866</v>
      </c>
      <c r="E32" s="5" t="n">
        <v>30575</v>
      </c>
    </row>
    <row r="33" spans="1:5">
      <c r="A33" s="4" t="s">
        <v>783</v>
      </c>
      <c r="B33" s="5" t="n">
        <v>632</v>
      </c>
      <c r="C33" s="5" t="n">
        <v>-123</v>
      </c>
      <c r="D33" s="5" t="n">
        <v>1438</v>
      </c>
      <c r="E33" s="5" t="n">
        <v>43</v>
      </c>
    </row>
    <row r="34" spans="1:5">
      <c r="A34" s="4" t="s">
        <v>146</v>
      </c>
      <c r="B34" s="5" t="n">
        <v>4039</v>
      </c>
      <c r="C34" s="5" t="n">
        <v>8828</v>
      </c>
      <c r="D34" s="5" t="n">
        <v>27428</v>
      </c>
      <c r="E34" s="5" t="n">
        <v>30532</v>
      </c>
    </row>
    <row r="35" spans="1:5">
      <c r="A35" s="4" t="s">
        <v>773</v>
      </c>
    </row>
    <row r="36" spans="1:5">
      <c r="A36" s="3" t="s">
        <v>118</v>
      </c>
    </row>
    <row r="37" spans="1:5">
      <c r="A37" s="4" t="s">
        <v>119</v>
      </c>
      <c r="B37" s="5" t="n">
        <v>-20461</v>
      </c>
      <c r="C37" s="5" t="n">
        <v>-16998</v>
      </c>
      <c r="D37" s="5" t="n">
        <v>-39613</v>
      </c>
      <c r="E37" s="5" t="n">
        <v>-34917</v>
      </c>
    </row>
    <row r="38" spans="1:5">
      <c r="A38" s="3" t="s">
        <v>120</v>
      </c>
    </row>
    <row r="39" spans="1:5">
      <c r="A39" s="4" t="s">
        <v>121</v>
      </c>
      <c r="B39" s="5" t="n">
        <v>-663</v>
      </c>
      <c r="C39" s="5" t="n">
        <v>-562</v>
      </c>
      <c r="D39" s="5" t="n">
        <v>-1356</v>
      </c>
      <c r="E39" s="5" t="n">
        <v>-1047</v>
      </c>
    </row>
    <row r="40" spans="1:5">
      <c r="A40" s="4" t="s">
        <v>122</v>
      </c>
      <c r="B40" s="5" t="n">
        <v>0</v>
      </c>
      <c r="C40" s="5" t="n">
        <v>0</v>
      </c>
      <c r="D40" s="5" t="n">
        <v>0</v>
      </c>
      <c r="E40" s="5" t="n">
        <v>0</v>
      </c>
    </row>
    <row r="41" spans="1:5">
      <c r="A41" s="4" t="s">
        <v>123</v>
      </c>
      <c r="B41" s="5" t="n">
        <v>0</v>
      </c>
      <c r="C41" s="5" t="n">
        <v>0</v>
      </c>
      <c r="D41" s="5" t="n">
        <v>0</v>
      </c>
      <c r="E41" s="5" t="n">
        <v>0</v>
      </c>
    </row>
    <row r="42" spans="1:5">
      <c r="A42" s="4" t="s">
        <v>124</v>
      </c>
      <c r="B42" s="5" t="n">
        <v>-20461</v>
      </c>
      <c r="C42" s="5" t="n">
        <v>-16998</v>
      </c>
      <c r="D42" s="5" t="n">
        <v>-39613</v>
      </c>
      <c r="E42" s="5" t="n">
        <v>-34917</v>
      </c>
    </row>
    <row r="43" spans="1:5">
      <c r="A43" s="4" t="s">
        <v>125</v>
      </c>
      <c r="B43" s="5" t="n">
        <v>0</v>
      </c>
      <c r="C43" s="5" t="n">
        <v>0</v>
      </c>
      <c r="D43" s="5" t="n">
        <v>0</v>
      </c>
      <c r="E43" s="5" t="n">
        <v>0</v>
      </c>
    </row>
    <row r="44" spans="1:5">
      <c r="A44" s="3" t="s">
        <v>126</v>
      </c>
    </row>
    <row r="45" spans="1:5">
      <c r="A45" s="4" t="s">
        <v>127</v>
      </c>
      <c r="B45" s="5" t="n">
        <v>-816</v>
      </c>
      <c r="C45" s="5" t="n">
        <v>-1599</v>
      </c>
      <c r="D45" s="5" t="n">
        <v>-1713</v>
      </c>
      <c r="E45" s="5" t="n">
        <v>-1798</v>
      </c>
    </row>
    <row r="46" spans="1:5">
      <c r="A46" s="4" t="s">
        <v>128</v>
      </c>
      <c r="B46" s="5" t="n">
        <v>816</v>
      </c>
      <c r="C46" s="5" t="n">
        <v>1599</v>
      </c>
      <c r="D46" s="5" t="n">
        <v>1713</v>
      </c>
      <c r="E46" s="5" t="n">
        <v>1798</v>
      </c>
    </row>
    <row r="47" spans="1:5">
      <c r="A47" s="4" t="s">
        <v>129</v>
      </c>
      <c r="B47" s="5" t="n">
        <v>0</v>
      </c>
      <c r="C47" s="5" t="n">
        <v>0</v>
      </c>
      <c r="D47" s="5" t="n">
        <v>0</v>
      </c>
      <c r="E47" s="5" t="n">
        <v>0</v>
      </c>
    </row>
    <row r="48" spans="1:5">
      <c r="A48" s="4" t="s">
        <v>130</v>
      </c>
      <c r="B48" s="5" t="n">
        <v>0</v>
      </c>
      <c r="C48" s="5" t="n">
        <v>0</v>
      </c>
      <c r="D48" s="5" t="n">
        <v>0</v>
      </c>
      <c r="E48" s="5" t="n">
        <v>0</v>
      </c>
    </row>
    <row r="49" spans="1:5">
      <c r="A49" s="4" t="s">
        <v>778</v>
      </c>
      <c r="B49" s="5" t="n">
        <v>-7857</v>
      </c>
      <c r="C49" s="5" t="n">
        <v>-66019</v>
      </c>
      <c r="D49" s="5" t="n">
        <v>-51268</v>
      </c>
      <c r="E49" s="5" t="n">
        <v>-118581</v>
      </c>
    </row>
    <row r="50" spans="1:5">
      <c r="A50" s="4" t="s">
        <v>131</v>
      </c>
      <c r="B50" s="5" t="n">
        <v>0</v>
      </c>
      <c r="C50" s="5" t="n">
        <v>0</v>
      </c>
      <c r="D50" s="5" t="n">
        <v>0</v>
      </c>
      <c r="E50" s="5" t="n">
        <v>0</v>
      </c>
    </row>
    <row r="51" spans="1:5">
      <c r="A51" s="4" t="s">
        <v>132</v>
      </c>
      <c r="B51" s="5" t="n">
        <v>-7857</v>
      </c>
      <c r="C51" s="5" t="n">
        <v>-66019</v>
      </c>
      <c r="D51" s="5" t="n">
        <v>-51268</v>
      </c>
      <c r="E51" s="5" t="n">
        <v>-118581</v>
      </c>
    </row>
    <row r="52" spans="1:5">
      <c r="A52" s="4" t="s">
        <v>133</v>
      </c>
      <c r="B52" s="5" t="n">
        <v>-7857</v>
      </c>
      <c r="C52" s="5" t="n">
        <v>-66019</v>
      </c>
      <c r="D52" s="5" t="n">
        <v>-51268</v>
      </c>
      <c r="E52" s="5" t="n">
        <v>-118581</v>
      </c>
    </row>
    <row r="53" spans="1:5">
      <c r="A53" s="4" t="s">
        <v>779</v>
      </c>
      <c r="B53" s="5" t="n">
        <v>0</v>
      </c>
      <c r="C53" s="5" t="n">
        <v>0</v>
      </c>
      <c r="D53" s="5" t="n">
        <v>0</v>
      </c>
      <c r="E53" s="5" t="n">
        <v>0</v>
      </c>
    </row>
    <row r="54" spans="1:5">
      <c r="A54" s="4" t="s">
        <v>780</v>
      </c>
      <c r="B54" s="5" t="n">
        <v>-7857</v>
      </c>
      <c r="C54" s="5" t="n">
        <v>-66019</v>
      </c>
      <c r="D54" s="5" t="n">
        <v>-51268</v>
      </c>
      <c r="E54" s="5" t="n">
        <v>-118581</v>
      </c>
    </row>
    <row r="55" spans="1:5">
      <c r="A55" s="4" t="s">
        <v>136</v>
      </c>
      <c r="B55" s="5" t="n">
        <v>0</v>
      </c>
      <c r="C55" s="5" t="n">
        <v>0</v>
      </c>
      <c r="D55" s="5" t="n">
        <v>0</v>
      </c>
      <c r="E55" s="5" t="n">
        <v>0</v>
      </c>
    </row>
    <row r="56" spans="1:5">
      <c r="A56" s="4" t="s">
        <v>137</v>
      </c>
      <c r="B56" s="5" t="n">
        <v>-7857</v>
      </c>
      <c r="C56" s="5" t="n">
        <v>-66019</v>
      </c>
      <c r="D56" s="5" t="n">
        <v>-51268</v>
      </c>
      <c r="E56" s="5" t="n">
        <v>-118581</v>
      </c>
    </row>
    <row r="57" spans="1:5">
      <c r="A57" s="3" t="s">
        <v>781</v>
      </c>
    </row>
    <row r="58" spans="1:5">
      <c r="A58" s="4" t="s">
        <v>780</v>
      </c>
      <c r="B58" s="5" t="n">
        <v>-7857</v>
      </c>
      <c r="C58" s="5" t="n">
        <v>-66019</v>
      </c>
      <c r="D58" s="5" t="n">
        <v>-51268</v>
      </c>
      <c r="E58" s="5" t="n">
        <v>-118581</v>
      </c>
    </row>
    <row r="59" spans="1:5">
      <c r="A59" s="3" t="s">
        <v>139</v>
      </c>
    </row>
    <row r="60" spans="1:5">
      <c r="A60" s="4" t="s">
        <v>140</v>
      </c>
      <c r="B60" s="5" t="n">
        <v>0</v>
      </c>
      <c r="C60" s="5" t="n">
        <v>0</v>
      </c>
      <c r="D60" s="5" t="n">
        <v>0</v>
      </c>
      <c r="E60" s="5" t="n">
        <v>0</v>
      </c>
    </row>
    <row r="61" spans="1:5">
      <c r="A61" s="4" t="s">
        <v>141</v>
      </c>
      <c r="B61" s="5" t="n">
        <v>0</v>
      </c>
      <c r="C61" s="5" t="n">
        <v>0</v>
      </c>
      <c r="D61" s="5" t="n">
        <v>0</v>
      </c>
      <c r="E61" s="5" t="n">
        <v>0</v>
      </c>
    </row>
    <row r="62" spans="1:5">
      <c r="A62" s="4" t="s">
        <v>782</v>
      </c>
      <c r="B62" s="5" t="n">
        <v>-6226</v>
      </c>
      <c r="C62" s="5" t="n">
        <v>63740</v>
      </c>
      <c r="D62" s="5" t="n">
        <v>-4614</v>
      </c>
      <c r="E62" s="5" t="n">
        <v>59712</v>
      </c>
    </row>
    <row r="63" spans="1:5">
      <c r="A63" s="4" t="s">
        <v>142</v>
      </c>
      <c r="B63" s="5" t="n">
        <v>0</v>
      </c>
      <c r="C63" s="5" t="n">
        <v>0</v>
      </c>
      <c r="D63" s="5" t="n">
        <v>0</v>
      </c>
      <c r="E63" s="5" t="n">
        <v>0</v>
      </c>
    </row>
    <row r="64" spans="1:5">
      <c r="A64" s="4" t="s">
        <v>143</v>
      </c>
      <c r="B64" s="5" t="n">
        <v>-6226</v>
      </c>
      <c r="C64" s="5" t="n">
        <v>63740</v>
      </c>
      <c r="D64" s="5" t="n">
        <v>-4614</v>
      </c>
      <c r="E64" s="5" t="n">
        <v>59712</v>
      </c>
    </row>
    <row r="65" spans="1:5">
      <c r="A65" s="4" t="s">
        <v>144</v>
      </c>
      <c r="B65" s="5" t="n">
        <v>-14083</v>
      </c>
      <c r="C65" s="5" t="n">
        <v>-2279</v>
      </c>
      <c r="D65" s="5" t="n">
        <v>-55882</v>
      </c>
      <c r="E65" s="5" t="n">
        <v>-58869</v>
      </c>
    </row>
    <row r="66" spans="1:5">
      <c r="A66" s="4" t="s">
        <v>783</v>
      </c>
      <c r="B66" s="5" t="n">
        <v>0</v>
      </c>
      <c r="C66" s="5" t="n">
        <v>0</v>
      </c>
      <c r="D66" s="5" t="n">
        <v>0</v>
      </c>
      <c r="E66" s="5" t="n">
        <v>0</v>
      </c>
    </row>
    <row r="67" spans="1:5">
      <c r="A67" s="4" t="s">
        <v>146</v>
      </c>
      <c r="B67" s="5" t="n">
        <v>-14083</v>
      </c>
      <c r="C67" s="5" t="n">
        <v>-2279</v>
      </c>
      <c r="D67" s="5" t="n">
        <v>-55882</v>
      </c>
      <c r="E67" s="5" t="n">
        <v>-58869</v>
      </c>
    </row>
    <row r="68" spans="1:5">
      <c r="A68" s="4" t="s">
        <v>774</v>
      </c>
    </row>
    <row r="69" spans="1:5">
      <c r="A69" s="3" t="s">
        <v>118</v>
      </c>
    </row>
    <row r="70" spans="1:5">
      <c r="A70" s="4" t="s">
        <v>119</v>
      </c>
      <c r="B70" s="5" t="n">
        <v>0</v>
      </c>
      <c r="C70" s="5" t="n">
        <v>0</v>
      </c>
      <c r="D70" s="5" t="n">
        <v>0</v>
      </c>
      <c r="E70" s="5" t="n">
        <v>0</v>
      </c>
    </row>
    <row r="71" spans="1:5">
      <c r="A71" s="3" t="s">
        <v>120</v>
      </c>
    </row>
    <row r="72" spans="1:5">
      <c r="A72" s="4" t="s">
        <v>121</v>
      </c>
      <c r="B72" s="5" t="n">
        <v>2687</v>
      </c>
      <c r="C72" s="5" t="n">
        <v>0</v>
      </c>
      <c r="D72" s="5" t="n">
        <v>2687</v>
      </c>
      <c r="E72" s="5" t="n">
        <v>0</v>
      </c>
    </row>
    <row r="73" spans="1:5">
      <c r="A73" s="4" t="s">
        <v>122</v>
      </c>
      <c r="B73" s="5" t="n">
        <v>0</v>
      </c>
      <c r="C73" s="5" t="n">
        <v>0</v>
      </c>
      <c r="D73" s="5" t="n">
        <v>0</v>
      </c>
      <c r="E73" s="5" t="n">
        <v>0</v>
      </c>
    </row>
    <row r="74" spans="1:5">
      <c r="A74" s="4" t="s">
        <v>123</v>
      </c>
      <c r="B74" s="5" t="n">
        <v>0</v>
      </c>
      <c r="C74" s="5" t="n">
        <v>0</v>
      </c>
      <c r="D74" s="5" t="n">
        <v>0</v>
      </c>
      <c r="E74" s="5" t="n">
        <v>0</v>
      </c>
    </row>
    <row r="75" spans="1:5">
      <c r="A75" s="4" t="s">
        <v>124</v>
      </c>
      <c r="B75" s="5" t="n">
        <v>2687</v>
      </c>
      <c r="C75" s="5" t="n">
        <v>0</v>
      </c>
      <c r="D75" s="5" t="n">
        <v>2687</v>
      </c>
      <c r="E75" s="5" t="n">
        <v>0</v>
      </c>
    </row>
    <row r="76" spans="1:5">
      <c r="A76" s="4" t="s">
        <v>125</v>
      </c>
      <c r="B76" s="5" t="n">
        <v>-2687</v>
      </c>
      <c r="C76" s="5" t="n">
        <v>0</v>
      </c>
      <c r="D76" s="5" t="n">
        <v>-2687</v>
      </c>
      <c r="E76" s="5" t="n">
        <v>0</v>
      </c>
    </row>
    <row r="77" spans="1:5">
      <c r="A77" s="3" t="s">
        <v>126</v>
      </c>
    </row>
    <row r="78" spans="1:5">
      <c r="A78" s="4" t="s">
        <v>127</v>
      </c>
      <c r="B78" s="5" t="n">
        <v>16316</v>
      </c>
      <c r="C78" s="5" t="n">
        <v>13768</v>
      </c>
      <c r="D78" s="5" t="n">
        <v>33725</v>
      </c>
      <c r="E78" s="5" t="n">
        <v>24529</v>
      </c>
    </row>
    <row r="79" spans="1:5">
      <c r="A79" s="4" t="s">
        <v>128</v>
      </c>
      <c r="B79" s="5" t="n">
        <v>-53440</v>
      </c>
      <c r="C79" s="5" t="n">
        <v>-57479</v>
      </c>
      <c r="D79" s="5" t="n">
        <v>-109801</v>
      </c>
      <c r="E79" s="5" t="n">
        <v>-114924</v>
      </c>
    </row>
    <row r="80" spans="1:5">
      <c r="A80" s="4" t="s">
        <v>129</v>
      </c>
      <c r="B80" s="5" t="n">
        <v>400</v>
      </c>
      <c r="C80" s="5" t="n">
        <v>0</v>
      </c>
      <c r="D80" s="5" t="n">
        <v>400</v>
      </c>
      <c r="E80" s="5" t="n">
        <v>0</v>
      </c>
    </row>
    <row r="81" spans="1:5">
      <c r="A81" s="4" t="s">
        <v>130</v>
      </c>
      <c r="B81" s="5" t="n">
        <v>0</v>
      </c>
      <c r="C81" s="5" t="n">
        <v>0</v>
      </c>
      <c r="D81" s="5" t="n">
        <v>0</v>
      </c>
      <c r="E81" s="5" t="n">
        <v>0</v>
      </c>
    </row>
    <row r="82" spans="1:5">
      <c r="A82" s="4" t="s">
        <v>778</v>
      </c>
      <c r="B82" s="5" t="n">
        <v>31864</v>
      </c>
      <c r="C82" s="5" t="n">
        <v>74180</v>
      </c>
      <c r="D82" s="5" t="n">
        <v>84063</v>
      </c>
      <c r="E82" s="5" t="n">
        <v>130439</v>
      </c>
    </row>
    <row r="83" spans="1:5">
      <c r="A83" s="4" t="s">
        <v>131</v>
      </c>
      <c r="B83" s="5" t="n">
        <v>-409</v>
      </c>
      <c r="C83" s="5" t="n">
        <v>3</v>
      </c>
      <c r="D83" s="5" t="n">
        <v>-100</v>
      </c>
      <c r="E83" s="5" t="n">
        <v>6</v>
      </c>
    </row>
    <row r="84" spans="1:5">
      <c r="A84" s="4" t="s">
        <v>132</v>
      </c>
      <c r="B84" s="5" t="n">
        <v>-5269</v>
      </c>
      <c r="C84" s="5" t="n">
        <v>30472</v>
      </c>
      <c r="D84" s="5" t="n">
        <v>8287</v>
      </c>
      <c r="E84" s="5" t="n">
        <v>40050</v>
      </c>
    </row>
    <row r="85" spans="1:5">
      <c r="A85" s="4" t="s">
        <v>133</v>
      </c>
      <c r="B85" s="5" t="n">
        <v>-7956</v>
      </c>
      <c r="C85" s="5" t="n">
        <v>30472</v>
      </c>
      <c r="D85" s="5" t="n">
        <v>5600</v>
      </c>
      <c r="E85" s="5" t="n">
        <v>40050</v>
      </c>
    </row>
    <row r="86" spans="1:5">
      <c r="A86" s="4" t="s">
        <v>779</v>
      </c>
      <c r="B86" s="5" t="n">
        <v>8933</v>
      </c>
      <c r="C86" s="5" t="n">
        <v>9759</v>
      </c>
      <c r="D86" s="5" t="n">
        <v>17603</v>
      </c>
      <c r="E86" s="5" t="n">
        <v>20182</v>
      </c>
    </row>
    <row r="87" spans="1:5">
      <c r="A87" s="4" t="s">
        <v>780</v>
      </c>
      <c r="B87" s="5" t="n">
        <v>977</v>
      </c>
      <c r="C87" s="5" t="n">
        <v>40231</v>
      </c>
      <c r="D87" s="5" t="n">
        <v>23203</v>
      </c>
      <c r="E87" s="5" t="n">
        <v>60232</v>
      </c>
    </row>
    <row r="88" spans="1:5">
      <c r="A88" s="4" t="s">
        <v>136</v>
      </c>
      <c r="B88" s="5" t="n">
        <v>0</v>
      </c>
      <c r="C88" s="5" t="n">
        <v>0</v>
      </c>
      <c r="D88" s="5" t="n">
        <v>0</v>
      </c>
      <c r="E88" s="5" t="n">
        <v>0</v>
      </c>
    </row>
    <row r="89" spans="1:5">
      <c r="A89" s="4" t="s">
        <v>137</v>
      </c>
      <c r="B89" s="5" t="n">
        <v>977</v>
      </c>
      <c r="C89" s="5" t="n">
        <v>40231</v>
      </c>
      <c r="D89" s="5" t="n">
        <v>23203</v>
      </c>
      <c r="E89" s="5" t="n">
        <v>60232</v>
      </c>
    </row>
    <row r="90" spans="1:5">
      <c r="A90" s="3" t="s">
        <v>781</v>
      </c>
    </row>
    <row r="91" spans="1:5">
      <c r="A91" s="4" t="s">
        <v>780</v>
      </c>
      <c r="B91" s="5" t="n">
        <v>977</v>
      </c>
      <c r="C91" s="5" t="n">
        <v>40231</v>
      </c>
      <c r="D91" s="5" t="n">
        <v>23203</v>
      </c>
      <c r="E91" s="5" t="n">
        <v>60232</v>
      </c>
    </row>
    <row r="92" spans="1:5">
      <c r="A92" s="3" t="s">
        <v>139</v>
      </c>
    </row>
    <row r="93" spans="1:5">
      <c r="A93" s="4" t="s">
        <v>140</v>
      </c>
      <c r="B93" s="5" t="n">
        <v>0</v>
      </c>
      <c r="C93" s="5" t="n">
        <v>0</v>
      </c>
      <c r="D93" s="5" t="n">
        <v>0</v>
      </c>
      <c r="E93" s="5" t="n">
        <v>0</v>
      </c>
    </row>
    <row r="94" spans="1:5">
      <c r="A94" s="4" t="s">
        <v>141</v>
      </c>
      <c r="B94" s="5" t="n">
        <v>-36</v>
      </c>
      <c r="C94" s="5" t="n">
        <v>470</v>
      </c>
      <c r="D94" s="5" t="n">
        <v>2318</v>
      </c>
      <c r="E94" s="5" t="n">
        <v>159</v>
      </c>
    </row>
    <row r="95" spans="1:5">
      <c r="A95" s="4" t="s">
        <v>782</v>
      </c>
      <c r="B95" s="5" t="n">
        <v>3113</v>
      </c>
      <c r="C95" s="5" t="n">
        <v>-31870</v>
      </c>
      <c r="D95" s="5" t="n">
        <v>2307</v>
      </c>
      <c r="E95" s="5" t="n">
        <v>-29856</v>
      </c>
    </row>
    <row r="96" spans="1:5">
      <c r="A96" s="4" t="s">
        <v>142</v>
      </c>
      <c r="B96" s="5" t="n">
        <v>-15</v>
      </c>
      <c r="C96" s="5" t="n">
        <v>-3</v>
      </c>
      <c r="D96" s="5" t="n">
        <v>-400</v>
      </c>
      <c r="E96" s="5" t="n">
        <v>-3</v>
      </c>
    </row>
    <row r="97" spans="1:5">
      <c r="A97" s="4" t="s">
        <v>143</v>
      </c>
      <c r="B97" s="5" t="n">
        <v>3062</v>
      </c>
      <c r="C97" s="5" t="n">
        <v>-31403</v>
      </c>
      <c r="D97" s="5" t="n">
        <v>4225</v>
      </c>
      <c r="E97" s="5" t="n">
        <v>-29700</v>
      </c>
    </row>
    <row r="98" spans="1:5">
      <c r="A98" s="4" t="s">
        <v>144</v>
      </c>
      <c r="B98" s="5" t="n">
        <v>4039</v>
      </c>
      <c r="C98" s="5" t="n">
        <v>8828</v>
      </c>
      <c r="D98" s="5" t="n">
        <v>27428</v>
      </c>
      <c r="E98" s="5" t="n">
        <v>30532</v>
      </c>
    </row>
    <row r="99" spans="1:5">
      <c r="A99" s="4" t="s">
        <v>783</v>
      </c>
      <c r="B99" s="5" t="n">
        <v>0</v>
      </c>
      <c r="C99" s="5" t="n">
        <v>0</v>
      </c>
      <c r="D99" s="5" t="n">
        <v>0</v>
      </c>
      <c r="E99" s="5" t="n">
        <v>0</v>
      </c>
    </row>
    <row r="100" spans="1:5">
      <c r="A100" s="4" t="s">
        <v>146</v>
      </c>
      <c r="B100" s="5" t="n">
        <v>4039</v>
      </c>
      <c r="C100" s="5" t="n">
        <v>8828</v>
      </c>
      <c r="D100" s="5" t="n">
        <v>27428</v>
      </c>
      <c r="E100" s="5" t="n">
        <v>30532</v>
      </c>
    </row>
    <row r="101" spans="1:5">
      <c r="A101" s="4" t="s">
        <v>775</v>
      </c>
    </row>
    <row r="102" spans="1:5">
      <c r="A102" s="3" t="s">
        <v>118</v>
      </c>
    </row>
    <row r="103" spans="1:5">
      <c r="A103" s="4" t="s">
        <v>119</v>
      </c>
      <c r="B103" s="5" t="n">
        <v>491360</v>
      </c>
      <c r="C103" s="5" t="n">
        <v>482171</v>
      </c>
      <c r="D103" s="5" t="n">
        <v>973826</v>
      </c>
      <c r="E103" s="5" t="n">
        <v>940775</v>
      </c>
    </row>
    <row r="104" spans="1:5">
      <c r="A104" s="3" t="s">
        <v>120</v>
      </c>
    </row>
    <row r="105" spans="1:5">
      <c r="A105" s="4" t="s">
        <v>121</v>
      </c>
      <c r="B105" s="5" t="n">
        <v>115258</v>
      </c>
      <c r="C105" s="5" t="n">
        <v>82477</v>
      </c>
      <c r="D105" s="5" t="n">
        <v>201744</v>
      </c>
      <c r="E105" s="5" t="n">
        <v>165869</v>
      </c>
    </row>
    <row r="106" spans="1:5">
      <c r="A106" s="4" t="s">
        <v>122</v>
      </c>
      <c r="B106" s="5" t="n">
        <v>6198</v>
      </c>
      <c r="C106" s="5" t="n">
        <v>6647</v>
      </c>
      <c r="D106" s="5" t="n">
        <v>12941</v>
      </c>
      <c r="E106" s="5" t="n">
        <v>13784</v>
      </c>
    </row>
    <row r="107" spans="1:5">
      <c r="A107" s="4" t="s">
        <v>123</v>
      </c>
      <c r="B107" s="5" t="n">
        <v>128735</v>
      </c>
      <c r="C107" s="5" t="n">
        <v>124249</v>
      </c>
      <c r="D107" s="5" t="n">
        <v>256558</v>
      </c>
      <c r="E107" s="5" t="n">
        <v>245588</v>
      </c>
    </row>
    <row r="108" spans="1:5">
      <c r="A108" s="4" t="s">
        <v>124</v>
      </c>
      <c r="B108" s="5" t="n">
        <v>422176</v>
      </c>
      <c r="C108" s="5" t="n">
        <v>381849</v>
      </c>
      <c r="D108" s="5" t="n">
        <v>812806</v>
      </c>
      <c r="E108" s="5" t="n">
        <v>756686</v>
      </c>
    </row>
    <row r="109" spans="1:5">
      <c r="A109" s="4" t="s">
        <v>125</v>
      </c>
      <c r="B109" s="5" t="n">
        <v>69184</v>
      </c>
      <c r="C109" s="5" t="n">
        <v>100322</v>
      </c>
      <c r="D109" s="5" t="n">
        <v>161020</v>
      </c>
      <c r="E109" s="5" t="n">
        <v>184089</v>
      </c>
    </row>
    <row r="110" spans="1:5">
      <c r="A110" s="3" t="s">
        <v>126</v>
      </c>
    </row>
    <row r="111" spans="1:5">
      <c r="A111" s="4" t="s">
        <v>127</v>
      </c>
      <c r="B111" s="5" t="n">
        <v>1011</v>
      </c>
      <c r="C111" s="5" t="n">
        <v>1609</v>
      </c>
      <c r="D111" s="5" t="n">
        <v>1937</v>
      </c>
      <c r="E111" s="5" t="n">
        <v>1925</v>
      </c>
    </row>
    <row r="112" spans="1:5">
      <c r="A112" s="4" t="s">
        <v>128</v>
      </c>
      <c r="B112" s="5" t="n">
        <v>-11386</v>
      </c>
      <c r="C112" s="5" t="n">
        <v>-6574</v>
      </c>
      <c r="D112" s="5" t="n">
        <v>-19018</v>
      </c>
      <c r="E112" s="5" t="n">
        <v>-13530</v>
      </c>
    </row>
    <row r="113" spans="1:5">
      <c r="A113" s="4" t="s">
        <v>129</v>
      </c>
      <c r="B113" s="5" t="n">
        <v>-414</v>
      </c>
      <c r="C113" s="5" t="n">
        <v>509</v>
      </c>
      <c r="D113" s="5" t="n">
        <v>-760</v>
      </c>
      <c r="E113" s="5" t="n">
        <v>117</v>
      </c>
    </row>
    <row r="114" spans="1:5">
      <c r="A114" s="4" t="s">
        <v>130</v>
      </c>
      <c r="B114" s="5" t="n">
        <v>-916</v>
      </c>
      <c r="C114" s="5" t="n">
        <v>1238</v>
      </c>
      <c r="D114" s="5" t="n">
        <v>-1988</v>
      </c>
      <c r="E114" s="5" t="n">
        <v>2730</v>
      </c>
    </row>
    <row r="115" spans="1:5">
      <c r="A115" s="4" t="s">
        <v>778</v>
      </c>
      <c r="B115" s="5" t="n">
        <v>-24007</v>
      </c>
      <c r="C115" s="5" t="n">
        <v>-8161</v>
      </c>
      <c r="D115" s="5" t="n">
        <v>-32795</v>
      </c>
      <c r="E115" s="5" t="n">
        <v>-11858</v>
      </c>
    </row>
    <row r="116" spans="1:5">
      <c r="A116" s="4" t="s">
        <v>131</v>
      </c>
      <c r="B116" s="5" t="n">
        <v>370</v>
      </c>
      <c r="C116" s="5" t="n">
        <v>9489</v>
      </c>
      <c r="D116" s="5" t="n">
        <v>-48</v>
      </c>
      <c r="E116" s="5" t="n">
        <v>9392</v>
      </c>
    </row>
    <row r="117" spans="1:5">
      <c r="A117" s="4" t="s">
        <v>132</v>
      </c>
      <c r="B117" s="5" t="n">
        <v>-35342</v>
      </c>
      <c r="C117" s="5" t="n">
        <v>-1890</v>
      </c>
      <c r="D117" s="5" t="n">
        <v>-52672</v>
      </c>
      <c r="E117" s="5" t="n">
        <v>-11224</v>
      </c>
    </row>
    <row r="118" spans="1:5">
      <c r="A118" s="4" t="s">
        <v>133</v>
      </c>
      <c r="B118" s="5" t="n">
        <v>33842</v>
      </c>
      <c r="C118" s="5" t="n">
        <v>98432</v>
      </c>
      <c r="D118" s="5" t="n">
        <v>108348</v>
      </c>
      <c r="E118" s="5" t="n">
        <v>172865</v>
      </c>
    </row>
    <row r="119" spans="1:5">
      <c r="A119" s="4" t="s">
        <v>779</v>
      </c>
      <c r="B119" s="5" t="n">
        <v>-1922</v>
      </c>
      <c r="C119" s="5" t="n">
        <v>-24103</v>
      </c>
      <c r="D119" s="5" t="n">
        <v>-24136</v>
      </c>
      <c r="E119" s="5" t="n">
        <v>-42187</v>
      </c>
    </row>
    <row r="120" spans="1:5">
      <c r="A120" s="4" t="s">
        <v>780</v>
      </c>
      <c r="B120" s="5" t="n">
        <v>31920</v>
      </c>
      <c r="C120" s="5" t="n">
        <v>74329</v>
      </c>
      <c r="D120" s="5" t="n">
        <v>84212</v>
      </c>
      <c r="E120" s="5" t="n">
        <v>130678</v>
      </c>
    </row>
    <row r="121" spans="1:5">
      <c r="A121" s="4" t="s">
        <v>136</v>
      </c>
      <c r="B121" s="5" t="n">
        <v>0</v>
      </c>
      <c r="C121" s="5" t="n">
        <v>0</v>
      </c>
      <c r="D121" s="5" t="n">
        <v>0</v>
      </c>
      <c r="E121" s="5" t="n">
        <v>0</v>
      </c>
    </row>
    <row r="122" spans="1:5">
      <c r="A122" s="4" t="s">
        <v>137</v>
      </c>
      <c r="B122" s="5" t="n">
        <v>31920</v>
      </c>
      <c r="C122" s="5" t="n">
        <v>74329</v>
      </c>
      <c r="D122" s="5" t="n">
        <v>84212</v>
      </c>
      <c r="E122" s="5" t="n">
        <v>130678</v>
      </c>
    </row>
    <row r="123" spans="1:5">
      <c r="A123" s="3" t="s">
        <v>781</v>
      </c>
    </row>
    <row r="124" spans="1:5">
      <c r="A124" s="4" t="s">
        <v>780</v>
      </c>
      <c r="B124" s="5" t="n">
        <v>31920</v>
      </c>
      <c r="C124" s="5" t="n">
        <v>74329</v>
      </c>
      <c r="D124" s="5" t="n">
        <v>84212</v>
      </c>
      <c r="E124" s="5" t="n">
        <v>130678</v>
      </c>
    </row>
    <row r="125" spans="1:5">
      <c r="A125" s="3" t="s">
        <v>139</v>
      </c>
    </row>
    <row r="126" spans="1:5">
      <c r="A126" s="4" t="s">
        <v>140</v>
      </c>
      <c r="B126" s="5" t="n">
        <v>0</v>
      </c>
      <c r="C126" s="5" t="n">
        <v>0</v>
      </c>
      <c r="D126" s="5" t="n">
        <v>0</v>
      </c>
      <c r="E126" s="5" t="n">
        <v>0</v>
      </c>
    </row>
    <row r="127" spans="1:5">
      <c r="A127" s="4" t="s">
        <v>141</v>
      </c>
      <c r="B127" s="5" t="n">
        <v>0</v>
      </c>
      <c r="C127" s="5" t="n">
        <v>0</v>
      </c>
      <c r="D127" s="5" t="n">
        <v>0</v>
      </c>
      <c r="E127" s="5" t="n">
        <v>0</v>
      </c>
    </row>
    <row r="128" spans="1:5">
      <c r="A128" s="4" t="s">
        <v>782</v>
      </c>
      <c r="B128" s="5" t="n">
        <v>3113</v>
      </c>
      <c r="C128" s="5" t="n">
        <v>-31870</v>
      </c>
      <c r="D128" s="5" t="n">
        <v>2307</v>
      </c>
      <c r="E128" s="5" t="n">
        <v>-29856</v>
      </c>
    </row>
    <row r="129" spans="1:5">
      <c r="A129" s="4" t="s">
        <v>142</v>
      </c>
      <c r="B129" s="5" t="n">
        <v>0</v>
      </c>
      <c r="C129" s="5" t="n">
        <v>0</v>
      </c>
      <c r="D129" s="5" t="n">
        <v>0</v>
      </c>
      <c r="E129" s="5" t="n">
        <v>0</v>
      </c>
    </row>
    <row r="130" spans="1:5">
      <c r="A130" s="4" t="s">
        <v>143</v>
      </c>
      <c r="B130" s="5" t="n">
        <v>3113</v>
      </c>
      <c r="C130" s="5" t="n">
        <v>-31870</v>
      </c>
      <c r="D130" s="5" t="n">
        <v>2307</v>
      </c>
      <c r="E130" s="5" t="n">
        <v>-29856</v>
      </c>
    </row>
    <row r="131" spans="1:5">
      <c r="A131" s="4" t="s">
        <v>144</v>
      </c>
      <c r="B131" s="5" t="n">
        <v>35033</v>
      </c>
      <c r="C131" s="5" t="n">
        <v>42459</v>
      </c>
      <c r="D131" s="5" t="n">
        <v>86519</v>
      </c>
      <c r="E131" s="5" t="n">
        <v>100822</v>
      </c>
    </row>
    <row r="132" spans="1:5">
      <c r="A132" s="4" t="s">
        <v>783</v>
      </c>
      <c r="B132" s="5" t="n">
        <v>0</v>
      </c>
      <c r="C132" s="5" t="n">
        <v>0</v>
      </c>
      <c r="D132" s="5" t="n">
        <v>0</v>
      </c>
      <c r="E132" s="5" t="n">
        <v>0</v>
      </c>
    </row>
    <row r="133" spans="1:5">
      <c r="A133" s="4" t="s">
        <v>146</v>
      </c>
      <c r="B133" s="5" t="n">
        <v>35033</v>
      </c>
      <c r="C133" s="5" t="n">
        <v>42459</v>
      </c>
      <c r="D133" s="5" t="n">
        <v>86519</v>
      </c>
      <c r="E133" s="5" t="n">
        <v>100822</v>
      </c>
    </row>
    <row r="134" spans="1:5">
      <c r="A134" s="4" t="s">
        <v>776</v>
      </c>
    </row>
    <row r="135" spans="1:5">
      <c r="A135" s="3" t="s">
        <v>118</v>
      </c>
    </row>
    <row r="136" spans="1:5">
      <c r="A136" s="4" t="s">
        <v>119</v>
      </c>
      <c r="B136" s="5" t="n">
        <v>67560</v>
      </c>
      <c r="C136" s="5" t="n">
        <v>62423</v>
      </c>
      <c r="D136" s="5" t="n">
        <v>136671</v>
      </c>
      <c r="E136" s="5" t="n">
        <v>124633</v>
      </c>
    </row>
    <row r="137" spans="1:5">
      <c r="A137" s="3" t="s">
        <v>120</v>
      </c>
    </row>
    <row r="138" spans="1:5">
      <c r="A138" s="4" t="s">
        <v>121</v>
      </c>
      <c r="B138" s="5" t="n">
        <v>24572</v>
      </c>
      <c r="C138" s="5" t="n">
        <v>11460</v>
      </c>
      <c r="D138" s="5" t="n">
        <v>41137</v>
      </c>
      <c r="E138" s="5" t="n">
        <v>23203</v>
      </c>
    </row>
    <row r="139" spans="1:5">
      <c r="A139" s="4" t="s">
        <v>122</v>
      </c>
      <c r="B139" s="5" t="n">
        <v>190</v>
      </c>
      <c r="C139" s="5" t="n">
        <v>0</v>
      </c>
      <c r="D139" s="5" t="n">
        <v>335</v>
      </c>
      <c r="E139" s="5" t="n">
        <v>0</v>
      </c>
    </row>
    <row r="140" spans="1:5">
      <c r="A140" s="4" t="s">
        <v>123</v>
      </c>
      <c r="B140" s="5" t="n">
        <v>16011</v>
      </c>
      <c r="C140" s="5" t="n">
        <v>12459</v>
      </c>
      <c r="D140" s="5" t="n">
        <v>31718</v>
      </c>
      <c r="E140" s="5" t="n">
        <v>24838</v>
      </c>
    </row>
    <row r="141" spans="1:5">
      <c r="A141" s="4" t="s">
        <v>124</v>
      </c>
      <c r="B141" s="5" t="n">
        <v>87026</v>
      </c>
      <c r="C141" s="5" t="n">
        <v>63967</v>
      </c>
      <c r="D141" s="5" t="n">
        <v>165634</v>
      </c>
      <c r="E141" s="5" t="n">
        <v>129280</v>
      </c>
    </row>
    <row r="142" spans="1:5">
      <c r="A142" s="4" t="s">
        <v>125</v>
      </c>
      <c r="B142" s="5" t="n">
        <v>-19466</v>
      </c>
      <c r="C142" s="5" t="n">
        <v>-1544</v>
      </c>
      <c r="D142" s="5" t="n">
        <v>-28963</v>
      </c>
      <c r="E142" s="5" t="n">
        <v>-4647</v>
      </c>
    </row>
    <row r="143" spans="1:5">
      <c r="A143" s="3" t="s">
        <v>126</v>
      </c>
    </row>
    <row r="144" spans="1:5">
      <c r="A144" s="4" t="s">
        <v>127</v>
      </c>
      <c r="B144" s="5" t="n">
        <v>533</v>
      </c>
      <c r="C144" s="5" t="n">
        <v>508</v>
      </c>
      <c r="D144" s="5" t="n">
        <v>1092</v>
      </c>
      <c r="E144" s="5" t="n">
        <v>1009</v>
      </c>
    </row>
    <row r="145" spans="1:5">
      <c r="A145" s="4" t="s">
        <v>128</v>
      </c>
      <c r="B145" s="5" t="n">
        <v>-1203</v>
      </c>
      <c r="C145" s="5" t="n">
        <v>-1668</v>
      </c>
      <c r="D145" s="5" t="n">
        <v>-2520</v>
      </c>
      <c r="E145" s="5" t="n">
        <v>-1879</v>
      </c>
    </row>
    <row r="146" spans="1:5">
      <c r="A146" s="4" t="s">
        <v>129</v>
      </c>
      <c r="B146" s="5" t="n">
        <v>0</v>
      </c>
      <c r="C146" s="5" t="n">
        <v>0</v>
      </c>
      <c r="D146" s="5" t="n">
        <v>0</v>
      </c>
      <c r="E146" s="5" t="n">
        <v>0</v>
      </c>
    </row>
    <row r="147" spans="1:5">
      <c r="A147" s="4" t="s">
        <v>130</v>
      </c>
      <c r="B147" s="5" t="n">
        <v>0</v>
      </c>
      <c r="C147" s="5" t="n">
        <v>0</v>
      </c>
      <c r="D147" s="5" t="n">
        <v>0</v>
      </c>
      <c r="E147" s="5" t="n">
        <v>0</v>
      </c>
    </row>
    <row r="148" spans="1:5">
      <c r="A148" s="4" t="s">
        <v>778</v>
      </c>
      <c r="B148" s="5" t="n">
        <v>0</v>
      </c>
      <c r="C148" s="5" t="n">
        <v>0</v>
      </c>
      <c r="D148" s="5" t="n">
        <v>0</v>
      </c>
      <c r="E148" s="5" t="n">
        <v>0</v>
      </c>
    </row>
    <row r="149" spans="1:5">
      <c r="A149" s="4" t="s">
        <v>131</v>
      </c>
      <c r="B149" s="5" t="n">
        <v>1062</v>
      </c>
      <c r="C149" s="5" t="n">
        <v>-9025</v>
      </c>
      <c r="D149" s="5" t="n">
        <v>1216</v>
      </c>
      <c r="E149" s="5" t="n">
        <v>-9544</v>
      </c>
    </row>
    <row r="150" spans="1:5">
      <c r="A150" s="4" t="s">
        <v>132</v>
      </c>
      <c r="B150" s="5" t="n">
        <v>392</v>
      </c>
      <c r="C150" s="5" t="n">
        <v>-10185</v>
      </c>
      <c r="D150" s="5" t="n">
        <v>-212</v>
      </c>
      <c r="E150" s="5" t="n">
        <v>-10414</v>
      </c>
    </row>
    <row r="151" spans="1:5">
      <c r="A151" s="4" t="s">
        <v>133</v>
      </c>
      <c r="B151" s="5" t="n">
        <v>-19074</v>
      </c>
      <c r="C151" s="5" t="n">
        <v>-11729</v>
      </c>
      <c r="D151" s="5" t="n">
        <v>-29175</v>
      </c>
      <c r="E151" s="5" t="n">
        <v>-15061</v>
      </c>
    </row>
    <row r="152" spans="1:5">
      <c r="A152" s="4" t="s">
        <v>779</v>
      </c>
      <c r="B152" s="5" t="n">
        <v>-4357</v>
      </c>
      <c r="C152" s="5" t="n">
        <v>3881</v>
      </c>
      <c r="D152" s="5" t="n">
        <v>-2331</v>
      </c>
      <c r="E152" s="5" t="n">
        <v>3806</v>
      </c>
    </row>
    <row r="153" spans="1:5">
      <c r="A153" s="4" t="s">
        <v>780</v>
      </c>
      <c r="B153" s="5" t="n">
        <v>-23431</v>
      </c>
      <c r="C153" s="5" t="n">
        <v>-7848</v>
      </c>
      <c r="D153" s="5" t="n">
        <v>-31506</v>
      </c>
      <c r="E153" s="5" t="n">
        <v>-11255</v>
      </c>
    </row>
    <row r="154" spans="1:5">
      <c r="A154" s="4" t="s">
        <v>136</v>
      </c>
      <c r="B154" s="5" t="n">
        <v>632</v>
      </c>
      <c r="C154" s="5" t="n">
        <v>462</v>
      </c>
      <c r="D154" s="5" t="n">
        <v>1438</v>
      </c>
      <c r="E154" s="5" t="n">
        <v>842</v>
      </c>
    </row>
    <row r="155" spans="1:5">
      <c r="A155" s="4" t="s">
        <v>137</v>
      </c>
      <c r="B155" s="5" t="n">
        <v>-24063</v>
      </c>
      <c r="C155" s="5" t="n">
        <v>-8310</v>
      </c>
      <c r="D155" s="5" t="n">
        <v>-32944</v>
      </c>
      <c r="E155" s="5" t="n">
        <v>-12097</v>
      </c>
    </row>
    <row r="156" spans="1:5">
      <c r="A156" s="3" t="s">
        <v>781</v>
      </c>
    </row>
    <row r="157" spans="1:5">
      <c r="A157" s="4" t="s">
        <v>780</v>
      </c>
      <c r="B157" s="5" t="n">
        <v>-23431</v>
      </c>
      <c r="C157" s="5" t="n">
        <v>-7848</v>
      </c>
      <c r="D157" s="5" t="n">
        <v>-31506</v>
      </c>
      <c r="E157" s="5" t="n">
        <v>-11255</v>
      </c>
    </row>
    <row r="158" spans="1:5">
      <c r="A158" s="3" t="s">
        <v>139</v>
      </c>
    </row>
    <row r="159" spans="1:5">
      <c r="A159" s="4" t="s">
        <v>140</v>
      </c>
      <c r="B159" s="5" t="n">
        <v>3158</v>
      </c>
      <c r="C159" s="5" t="n">
        <v>-32314</v>
      </c>
      <c r="D159" s="5" t="n">
        <v>2320</v>
      </c>
      <c r="E159" s="5" t="n">
        <v>-30414</v>
      </c>
    </row>
    <row r="160" spans="1:5">
      <c r="A160" s="4" t="s">
        <v>141</v>
      </c>
      <c r="B160" s="5" t="n">
        <v>-45</v>
      </c>
      <c r="C160" s="5" t="n">
        <v>-141</v>
      </c>
      <c r="D160" s="5" t="n">
        <v>-13</v>
      </c>
      <c r="E160" s="5" t="n">
        <v>-241</v>
      </c>
    </row>
    <row r="161" spans="1:5">
      <c r="A161" s="4" t="s">
        <v>782</v>
      </c>
      <c r="B161" s="5" t="n">
        <v>0</v>
      </c>
      <c r="C161" s="5" t="n">
        <v>0</v>
      </c>
      <c r="D161" s="5" t="n">
        <v>0</v>
      </c>
      <c r="E161" s="5" t="n">
        <v>0</v>
      </c>
    </row>
    <row r="162" spans="1:5">
      <c r="A162" s="4" t="s">
        <v>142</v>
      </c>
      <c r="B162" s="5" t="n">
        <v>0</v>
      </c>
      <c r="C162" s="5" t="n">
        <v>0</v>
      </c>
      <c r="D162" s="5" t="n">
        <v>0</v>
      </c>
      <c r="E162" s="5" t="n">
        <v>0</v>
      </c>
    </row>
    <row r="163" spans="1:5">
      <c r="A163" s="4" t="s">
        <v>143</v>
      </c>
      <c r="B163" s="5" t="n">
        <v>3113</v>
      </c>
      <c r="C163" s="5" t="n">
        <v>-32455</v>
      </c>
      <c r="D163" s="5" t="n">
        <v>2307</v>
      </c>
      <c r="E163" s="5" t="n">
        <v>-30655</v>
      </c>
    </row>
    <row r="164" spans="1:5">
      <c r="A164" s="4" t="s">
        <v>144</v>
      </c>
      <c r="B164" s="5" t="n">
        <v>-20318</v>
      </c>
      <c r="C164" s="5" t="n">
        <v>-40303</v>
      </c>
      <c r="D164" s="5" t="n">
        <v>-29199</v>
      </c>
      <c r="E164" s="5" t="n">
        <v>-41910</v>
      </c>
    </row>
    <row r="165" spans="1:5">
      <c r="A165" s="4" t="s">
        <v>783</v>
      </c>
      <c r="B165" s="5" t="n">
        <v>632</v>
      </c>
      <c r="C165" s="5" t="n">
        <v>-123</v>
      </c>
      <c r="D165" s="5" t="n">
        <v>1438</v>
      </c>
      <c r="E165" s="5" t="n">
        <v>43</v>
      </c>
    </row>
    <row r="166" spans="1:5">
      <c r="A166" s="4" t="s">
        <v>146</v>
      </c>
      <c r="B166" s="5" t="n">
        <v>-20950</v>
      </c>
      <c r="C166" s="5" t="n">
        <v>-40180</v>
      </c>
      <c r="D166" s="5" t="n">
        <v>-30637</v>
      </c>
      <c r="E166" s="5" t="n">
        <v>-41953</v>
      </c>
    </row>
    <row r="167" spans="1:5">
      <c r="A167" s="4" t="s">
        <v>147</v>
      </c>
    </row>
    <row r="168" spans="1:5">
      <c r="A168" s="3" t="s">
        <v>118</v>
      </c>
    </row>
    <row r="169" spans="1:5">
      <c r="A169" s="4" t="s">
        <v>119</v>
      </c>
      <c r="B169" s="5" t="n">
        <v>399266</v>
      </c>
      <c r="C169" s="5" t="n">
        <v>380115</v>
      </c>
      <c r="D169" s="5" t="n">
        <v>797606</v>
      </c>
      <c r="E169" s="5" t="n">
        <v>739449</v>
      </c>
    </row>
    <row r="170" spans="1:5">
      <c r="A170" s="3" t="s">
        <v>120</v>
      </c>
    </row>
    <row r="171" spans="1:5">
      <c r="A171" s="4" t="s">
        <v>148</v>
      </c>
      <c r="B171" s="5" t="n">
        <v>151891</v>
      </c>
      <c r="C171" s="5" t="n">
        <v>150223</v>
      </c>
      <c r="D171" s="5" t="n">
        <v>304194</v>
      </c>
      <c r="E171" s="5" t="n">
        <v>297878</v>
      </c>
    </row>
    <row r="172" spans="1:5">
      <c r="A172" s="4" t="s">
        <v>784</v>
      </c>
    </row>
    <row r="173" spans="1:5">
      <c r="A173" s="3" t="s">
        <v>118</v>
      </c>
    </row>
    <row r="174" spans="1:5">
      <c r="A174" s="4" t="s">
        <v>119</v>
      </c>
      <c r="B174" s="5" t="n">
        <v>-8966</v>
      </c>
      <c r="C174" s="5" t="n">
        <v>-9139</v>
      </c>
      <c r="D174" s="5" t="n">
        <v>-17768</v>
      </c>
      <c r="E174" s="5" t="n">
        <v>-18989</v>
      </c>
    </row>
    <row r="175" spans="1:5">
      <c r="A175" s="3" t="s">
        <v>120</v>
      </c>
    </row>
    <row r="176" spans="1:5">
      <c r="A176" s="4" t="s">
        <v>148</v>
      </c>
      <c r="B176" s="5" t="n">
        <v>-8303</v>
      </c>
      <c r="C176" s="5" t="n">
        <v>-8545</v>
      </c>
      <c r="D176" s="5" t="n">
        <v>-16412</v>
      </c>
      <c r="E176" s="5" t="n">
        <v>-17942</v>
      </c>
    </row>
    <row r="177" spans="1:5">
      <c r="A177" s="4" t="s">
        <v>785</v>
      </c>
    </row>
    <row r="178" spans="1:5">
      <c r="A178" s="3" t="s">
        <v>118</v>
      </c>
    </row>
    <row r="179" spans="1:5">
      <c r="A179" s="4" t="s">
        <v>119</v>
      </c>
      <c r="B179" s="5" t="n">
        <v>0</v>
      </c>
      <c r="C179" s="5" t="n">
        <v>0</v>
      </c>
      <c r="D179" s="5" t="n">
        <v>0</v>
      </c>
      <c r="E179" s="5" t="n">
        <v>0</v>
      </c>
    </row>
    <row r="180" spans="1:5">
      <c r="A180" s="3" t="s">
        <v>120</v>
      </c>
    </row>
    <row r="181" spans="1:5">
      <c r="A181" s="4" t="s">
        <v>148</v>
      </c>
      <c r="B181" s="5" t="n">
        <v>0</v>
      </c>
      <c r="C181" s="5" t="n">
        <v>0</v>
      </c>
      <c r="D181" s="5" t="n">
        <v>0</v>
      </c>
      <c r="E181" s="5" t="n">
        <v>0</v>
      </c>
    </row>
    <row r="182" spans="1:5">
      <c r="A182" s="4" t="s">
        <v>786</v>
      </c>
    </row>
    <row r="183" spans="1:5">
      <c r="A183" s="3" t="s">
        <v>118</v>
      </c>
    </row>
    <row r="184" spans="1:5">
      <c r="A184" s="4" t="s">
        <v>119</v>
      </c>
      <c r="B184" s="5" t="n">
        <v>349577</v>
      </c>
      <c r="C184" s="5" t="n">
        <v>331875</v>
      </c>
      <c r="D184" s="5" t="n">
        <v>697536</v>
      </c>
      <c r="E184" s="5" t="n">
        <v>643983</v>
      </c>
    </row>
    <row r="185" spans="1:5">
      <c r="A185" s="3" t="s">
        <v>120</v>
      </c>
    </row>
    <row r="186" spans="1:5">
      <c r="A186" s="4" t="s">
        <v>148</v>
      </c>
      <c r="B186" s="5" t="n">
        <v>119894</v>
      </c>
      <c r="C186" s="5" t="n">
        <v>122259</v>
      </c>
      <c r="D186" s="5" t="n">
        <v>240973</v>
      </c>
      <c r="E186" s="5" t="n">
        <v>241585</v>
      </c>
    </row>
    <row r="187" spans="1:5">
      <c r="A187" s="4" t="s">
        <v>787</v>
      </c>
    </row>
    <row r="188" spans="1:5">
      <c r="A188" s="3" t="s">
        <v>118</v>
      </c>
    </row>
    <row r="189" spans="1:5">
      <c r="A189" s="4" t="s">
        <v>119</v>
      </c>
      <c r="B189" s="5" t="n">
        <v>58655</v>
      </c>
      <c r="C189" s="5" t="n">
        <v>57379</v>
      </c>
      <c r="D189" s="5" t="n">
        <v>117838</v>
      </c>
      <c r="E189" s="5" t="n">
        <v>114455</v>
      </c>
    </row>
    <row r="190" spans="1:5">
      <c r="A190" s="3" t="s">
        <v>120</v>
      </c>
    </row>
    <row r="191" spans="1:5">
      <c r="A191" s="4" t="s">
        <v>148</v>
      </c>
      <c r="B191" s="5" t="n">
        <v>40300</v>
      </c>
      <c r="C191" s="5" t="n">
        <v>36509</v>
      </c>
      <c r="D191" s="5" t="n">
        <v>79633</v>
      </c>
      <c r="E191" s="5" t="n">
        <v>74235</v>
      </c>
    </row>
    <row r="192" spans="1:5">
      <c r="A192" s="4" t="s">
        <v>149</v>
      </c>
    </row>
    <row r="193" spans="1:5">
      <c r="A193" s="3" t="s">
        <v>118</v>
      </c>
    </row>
    <row r="194" spans="1:5">
      <c r="A194" s="4" t="s">
        <v>119</v>
      </c>
      <c r="B194" s="5" t="n">
        <v>57645</v>
      </c>
      <c r="C194" s="5" t="n">
        <v>50341</v>
      </c>
      <c r="D194" s="5" t="n">
        <v>109359</v>
      </c>
      <c r="E194" s="5" t="n">
        <v>93288</v>
      </c>
    </row>
    <row r="195" spans="1:5">
      <c r="A195" s="3" t="s">
        <v>120</v>
      </c>
    </row>
    <row r="196" spans="1:5">
      <c r="A196" s="4" t="s">
        <v>148</v>
      </c>
      <c r="B196" s="5" t="n">
        <v>46549</v>
      </c>
      <c r="C196" s="5" t="n">
        <v>41865</v>
      </c>
      <c r="D196" s="5" t="n">
        <v>91556</v>
      </c>
      <c r="E196" s="5" t="n">
        <v>80936</v>
      </c>
    </row>
    <row r="197" spans="1:5">
      <c r="A197" s="4" t="s">
        <v>788</v>
      </c>
    </row>
    <row r="198" spans="1:5">
      <c r="A198" s="3" t="s">
        <v>118</v>
      </c>
    </row>
    <row r="199" spans="1:5">
      <c r="A199" s="4" t="s">
        <v>119</v>
      </c>
      <c r="B199" s="5" t="n">
        <v>-11495</v>
      </c>
      <c r="C199" s="5" t="n">
        <v>-7859</v>
      </c>
      <c r="D199" s="5" t="n">
        <v>-21845</v>
      </c>
      <c r="E199" s="5" t="n">
        <v>-15928</v>
      </c>
    </row>
    <row r="200" spans="1:5">
      <c r="A200" s="3" t="s">
        <v>120</v>
      </c>
    </row>
    <row r="201" spans="1:5">
      <c r="A201" s="4" t="s">
        <v>148</v>
      </c>
      <c r="B201" s="5" t="n">
        <v>-11495</v>
      </c>
      <c r="C201" s="5" t="n">
        <v>-7891</v>
      </c>
      <c r="D201" s="5" t="n">
        <v>-21845</v>
      </c>
      <c r="E201" s="5" t="n">
        <v>-15928</v>
      </c>
    </row>
    <row r="202" spans="1:5">
      <c r="A202" s="4" t="s">
        <v>789</v>
      </c>
    </row>
    <row r="203" spans="1:5">
      <c r="A203" s="3" t="s">
        <v>118</v>
      </c>
    </row>
    <row r="204" spans="1:5">
      <c r="A204" s="4" t="s">
        <v>119</v>
      </c>
      <c r="B204" s="5" t="n">
        <v>0</v>
      </c>
      <c r="C204" s="5" t="n">
        <v>0</v>
      </c>
      <c r="D204" s="5" t="n">
        <v>0</v>
      </c>
      <c r="E204" s="5" t="n">
        <v>0</v>
      </c>
    </row>
    <row r="205" spans="1:5">
      <c r="A205" s="3" t="s">
        <v>120</v>
      </c>
    </row>
    <row r="206" spans="1:5">
      <c r="A206" s="4" t="s">
        <v>148</v>
      </c>
      <c r="B206" s="5" t="n">
        <v>0</v>
      </c>
      <c r="C206" s="5" t="n">
        <v>0</v>
      </c>
      <c r="D206" s="5" t="n">
        <v>0</v>
      </c>
      <c r="E206" s="5" t="n">
        <v>0</v>
      </c>
    </row>
    <row r="207" spans="1:5">
      <c r="A207" s="4" t="s">
        <v>790</v>
      </c>
    </row>
    <row r="208" spans="1:5">
      <c r="A208" s="3" t="s">
        <v>118</v>
      </c>
    </row>
    <row r="209" spans="1:5">
      <c r="A209" s="4" t="s">
        <v>119</v>
      </c>
      <c r="B209" s="5" t="n">
        <v>60840</v>
      </c>
      <c r="C209" s="5" t="n">
        <v>53643</v>
      </c>
      <c r="D209" s="5" t="n">
        <v>113489</v>
      </c>
      <c r="E209" s="5" t="n">
        <v>100052</v>
      </c>
    </row>
    <row r="210" spans="1:5">
      <c r="A210" s="3" t="s">
        <v>120</v>
      </c>
    </row>
    <row r="211" spans="1:5">
      <c r="A211" s="4" t="s">
        <v>148</v>
      </c>
      <c r="B211" s="5" t="n">
        <v>52091</v>
      </c>
      <c r="C211" s="5" t="n">
        <v>46217</v>
      </c>
      <c r="D211" s="5" t="n">
        <v>100590</v>
      </c>
      <c r="E211" s="5" t="n">
        <v>89860</v>
      </c>
    </row>
    <row r="212" spans="1:5">
      <c r="A212" s="4" t="s">
        <v>791</v>
      </c>
    </row>
    <row r="213" spans="1:5">
      <c r="A213" s="3" t="s">
        <v>118</v>
      </c>
    </row>
    <row r="214" spans="1:5">
      <c r="A214" s="4" t="s">
        <v>119</v>
      </c>
      <c r="B214" s="5" t="n">
        <v>8300</v>
      </c>
      <c r="C214" s="5" t="n">
        <v>4557</v>
      </c>
      <c r="D214" s="5" t="n">
        <v>17715</v>
      </c>
      <c r="E214" s="5" t="n">
        <v>9164</v>
      </c>
    </row>
    <row r="215" spans="1:5">
      <c r="A215" s="3" t="s">
        <v>120</v>
      </c>
    </row>
    <row r="216" spans="1:5">
      <c r="A216" s="4" t="s">
        <v>148</v>
      </c>
      <c r="B216" s="5" t="n">
        <v>5953</v>
      </c>
      <c r="C216" s="5" t="n">
        <v>3539</v>
      </c>
      <c r="D216" s="5" t="n">
        <v>12811</v>
      </c>
      <c r="E216" s="5" t="n">
        <v>7004</v>
      </c>
    </row>
    <row r="217" spans="1:5">
      <c r="A217" s="4" t="s">
        <v>150</v>
      </c>
    </row>
    <row r="218" spans="1:5">
      <c r="A218" s="3" t="s">
        <v>118</v>
      </c>
    </row>
    <row r="219" spans="1:5">
      <c r="A219" s="4" t="s">
        <v>119</v>
      </c>
      <c r="B219" s="5" t="n">
        <v>81548</v>
      </c>
      <c r="C219" s="5" t="n">
        <v>97140</v>
      </c>
      <c r="D219" s="5" t="n">
        <v>163919</v>
      </c>
      <c r="E219" s="5" t="n">
        <v>197754</v>
      </c>
    </row>
    <row r="220" spans="1:5">
      <c r="A220" s="4" t="s">
        <v>792</v>
      </c>
    </row>
    <row r="221" spans="1:5">
      <c r="A221" s="3" t="s">
        <v>118</v>
      </c>
    </row>
    <row r="222" spans="1:5">
      <c r="A222" s="4" t="s">
        <v>119</v>
      </c>
      <c r="B222" s="5" t="n">
        <v>0</v>
      </c>
      <c r="C222" s="5" t="n">
        <v>0</v>
      </c>
      <c r="D222" s="5" t="n">
        <v>0</v>
      </c>
      <c r="E222" s="5" t="n">
        <v>0</v>
      </c>
    </row>
    <row r="223" spans="1:5">
      <c r="A223" s="4" t="s">
        <v>793</v>
      </c>
    </row>
    <row r="224" spans="1:5">
      <c r="A224" s="3" t="s">
        <v>118</v>
      </c>
    </row>
    <row r="225" spans="1:5">
      <c r="A225" s="4" t="s">
        <v>119</v>
      </c>
      <c r="B225" s="5" t="n">
        <v>0</v>
      </c>
      <c r="C225" s="5" t="n">
        <v>0</v>
      </c>
      <c r="D225" s="5" t="n">
        <v>0</v>
      </c>
      <c r="E225" s="5" t="n">
        <v>0</v>
      </c>
    </row>
    <row r="226" spans="1:5">
      <c r="A226" s="4" t="s">
        <v>794</v>
      </c>
    </row>
    <row r="227" spans="1:5">
      <c r="A227" s="3" t="s">
        <v>118</v>
      </c>
    </row>
    <row r="228" spans="1:5">
      <c r="A228" s="4" t="s">
        <v>119</v>
      </c>
      <c r="B228" s="5" t="n">
        <v>80943</v>
      </c>
      <c r="C228" s="5" t="n">
        <v>96653</v>
      </c>
      <c r="D228" s="5" t="n">
        <v>162801</v>
      </c>
      <c r="E228" s="5" t="n">
        <v>196740</v>
      </c>
    </row>
    <row r="229" spans="1:5">
      <c r="A229" s="4" t="s">
        <v>795</v>
      </c>
    </row>
    <row r="230" spans="1:5">
      <c r="A230" s="3" t="s">
        <v>118</v>
      </c>
    </row>
    <row r="231" spans="1:5">
      <c r="A231" s="4" t="s">
        <v>119</v>
      </c>
      <c r="B231" s="6" t="n">
        <v>605</v>
      </c>
      <c r="C231" s="6" t="n">
        <v>487</v>
      </c>
      <c r="D231" s="6" t="n">
        <v>1118</v>
      </c>
      <c r="E231" s="6" t="n">
        <v>10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16</v>
      </c>
      <c r="D1" s="2" t="s">
        <v>1</v>
      </c>
    </row>
    <row r="2" spans="1:5">
      <c r="B2" s="2" t="s">
        <v>2</v>
      </c>
      <c r="C2" s="2" t="s">
        <v>117</v>
      </c>
      <c r="D2" s="2" t="s">
        <v>2</v>
      </c>
      <c r="E2" s="2" t="s">
        <v>117</v>
      </c>
    </row>
    <row r="3" spans="1:5">
      <c r="A3" s="3" t="s">
        <v>168</v>
      </c>
    </row>
    <row r="4" spans="1:5">
      <c r="A4" s="4" t="s">
        <v>780</v>
      </c>
      <c r="B4" s="6" t="n">
        <v>1609</v>
      </c>
      <c r="C4" s="6" t="n">
        <v>40693</v>
      </c>
      <c r="D4" s="6" t="n">
        <v>24641</v>
      </c>
      <c r="E4" s="6" t="n">
        <v>61074</v>
      </c>
    </row>
    <row r="5" spans="1:5">
      <c r="A5" s="4" t="s">
        <v>797</v>
      </c>
      <c r="D5" s="5" t="n">
        <v>343486</v>
      </c>
      <c r="E5" s="5" t="n">
        <v>300051</v>
      </c>
    </row>
    <row r="6" spans="1:5">
      <c r="A6" s="4" t="s">
        <v>179</v>
      </c>
      <c r="D6" s="5" t="n">
        <v>368127</v>
      </c>
      <c r="E6" s="5" t="n">
        <v>361125</v>
      </c>
    </row>
    <row r="7" spans="1:5">
      <c r="A7" s="3" t="s">
        <v>180</v>
      </c>
    </row>
    <row r="8" spans="1:5">
      <c r="A8" s="4" t="s">
        <v>181</v>
      </c>
      <c r="D8" s="5" t="n">
        <v>-351843</v>
      </c>
      <c r="E8" s="5" t="n">
        <v>-1098527</v>
      </c>
    </row>
    <row r="9" spans="1:5">
      <c r="A9" s="4" t="s">
        <v>182</v>
      </c>
      <c r="D9" s="5" t="n">
        <v>1127877</v>
      </c>
      <c r="E9" s="5" t="n">
        <v>560194</v>
      </c>
    </row>
    <row r="10" spans="1:5">
      <c r="A10" s="4" t="s">
        <v>183</v>
      </c>
      <c r="D10" s="5" t="n">
        <v>-148155</v>
      </c>
      <c r="E10" s="5" t="n">
        <v>-175644</v>
      </c>
    </row>
    <row r="11" spans="1:5">
      <c r="A11" s="4" t="s">
        <v>184</v>
      </c>
      <c r="D11" s="5" t="n">
        <v>0</v>
      </c>
      <c r="E11" s="5" t="n">
        <v>77524</v>
      </c>
    </row>
    <row r="12" spans="1:5">
      <c r="A12" s="4" t="s">
        <v>185</v>
      </c>
      <c r="D12" s="5" t="n">
        <v>-15329</v>
      </c>
      <c r="E12" s="5" t="n">
        <v>-15000</v>
      </c>
    </row>
    <row r="13" spans="1:5">
      <c r="A13" s="4" t="s">
        <v>186</v>
      </c>
      <c r="D13" s="5" t="n">
        <v>0</v>
      </c>
      <c r="E13" s="5" t="n">
        <v>-7125</v>
      </c>
    </row>
    <row r="14" spans="1:5">
      <c r="A14" s="4" t="s">
        <v>798</v>
      </c>
      <c r="D14" s="5" t="n">
        <v>0</v>
      </c>
      <c r="E14" s="5" t="n">
        <v>0</v>
      </c>
    </row>
    <row r="15" spans="1:5">
      <c r="A15" s="4" t="s">
        <v>187</v>
      </c>
      <c r="D15" s="5" t="n">
        <v>612550</v>
      </c>
      <c r="E15" s="5" t="n">
        <v>-658578</v>
      </c>
    </row>
    <row r="16" spans="1:5">
      <c r="A16" s="3" t="s">
        <v>188</v>
      </c>
    </row>
    <row r="17" spans="1:5">
      <c r="A17" s="4" t="s">
        <v>189</v>
      </c>
      <c r="D17" s="5" t="n">
        <v>-21180</v>
      </c>
      <c r="E17" s="5" t="n">
        <v>-18417</v>
      </c>
    </row>
    <row r="18" spans="1:5">
      <c r="A18" s="4" t="s">
        <v>190</v>
      </c>
      <c r="D18" s="5" t="n">
        <v>-920923</v>
      </c>
    </row>
    <row r="19" spans="1:5">
      <c r="A19" s="4" t="s">
        <v>164</v>
      </c>
      <c r="D19" s="5" t="n">
        <v>-7313</v>
      </c>
      <c r="E19" s="5" t="n">
        <v>0</v>
      </c>
    </row>
    <row r="20" spans="1:5">
      <c r="A20" s="4" t="s">
        <v>191</v>
      </c>
      <c r="D20" s="5" t="n">
        <v>-3778</v>
      </c>
      <c r="E20" s="5" t="n">
        <v>-2718</v>
      </c>
    </row>
    <row r="21" spans="1:5">
      <c r="A21" s="4" t="s">
        <v>799</v>
      </c>
      <c r="D21" s="5" t="n">
        <v>0</v>
      </c>
      <c r="E21" s="5" t="n">
        <v>0</v>
      </c>
    </row>
    <row r="22" spans="1:5">
      <c r="A22" s="4" t="s">
        <v>193</v>
      </c>
      <c r="D22" s="5" t="n">
        <v>1172</v>
      </c>
      <c r="E22" s="5" t="n">
        <v>0</v>
      </c>
    </row>
    <row r="23" spans="1:5">
      <c r="A23" s="4" t="s">
        <v>192</v>
      </c>
      <c r="D23" s="5" t="n">
        <v>0</v>
      </c>
      <c r="E23" s="5" t="n">
        <v>7125</v>
      </c>
    </row>
    <row r="24" spans="1:5">
      <c r="A24" s="4" t="s">
        <v>194</v>
      </c>
      <c r="D24" s="5" t="n">
        <v>-952022</v>
      </c>
      <c r="E24" s="5" t="n">
        <v>-14010</v>
      </c>
    </row>
    <row r="25" spans="1:5">
      <c r="A25" s="4" t="s">
        <v>195</v>
      </c>
      <c r="D25" s="5" t="n">
        <v>121</v>
      </c>
      <c r="E25" s="5" t="n">
        <v>-1865</v>
      </c>
    </row>
    <row r="26" spans="1:5">
      <c r="A26" s="4" t="s">
        <v>196</v>
      </c>
      <c r="D26" s="5" t="n">
        <v>28776</v>
      </c>
      <c r="E26" s="5" t="n">
        <v>-313328</v>
      </c>
    </row>
    <row r="27" spans="1:5">
      <c r="A27" s="4" t="s">
        <v>197</v>
      </c>
      <c r="D27" s="5" t="n">
        <v>848619</v>
      </c>
      <c r="E27" s="5" t="n">
        <v>1823354</v>
      </c>
    </row>
    <row r="28" spans="1:5">
      <c r="A28" s="4" t="s">
        <v>198</v>
      </c>
      <c r="B28" s="5" t="n">
        <v>877395</v>
      </c>
      <c r="C28" s="5" t="n">
        <v>1510026</v>
      </c>
      <c r="D28" s="5" t="n">
        <v>877395</v>
      </c>
      <c r="E28" s="5" t="n">
        <v>1510026</v>
      </c>
    </row>
    <row r="29" spans="1:5">
      <c r="A29" s="4" t="s">
        <v>773</v>
      </c>
    </row>
    <row r="30" spans="1:5">
      <c r="A30" s="3" t="s">
        <v>168</v>
      </c>
    </row>
    <row r="31" spans="1:5">
      <c r="A31" s="4" t="s">
        <v>780</v>
      </c>
      <c r="B31" s="5" t="n">
        <v>-7857</v>
      </c>
      <c r="C31" s="5" t="n">
        <v>-66019</v>
      </c>
      <c r="D31" s="5" t="n">
        <v>-51268</v>
      </c>
      <c r="E31" s="5" t="n">
        <v>-118581</v>
      </c>
    </row>
    <row r="32" spans="1:5">
      <c r="A32" s="4" t="s">
        <v>797</v>
      </c>
      <c r="D32" s="5" t="n">
        <v>51268</v>
      </c>
      <c r="E32" s="5" t="n">
        <v>118581</v>
      </c>
    </row>
    <row r="33" spans="1:5">
      <c r="A33" s="4" t="s">
        <v>179</v>
      </c>
      <c r="D33" s="5" t="n">
        <v>0</v>
      </c>
      <c r="E33" s="5" t="n">
        <v>0</v>
      </c>
    </row>
    <row r="34" spans="1:5">
      <c r="A34" s="3" t="s">
        <v>180</v>
      </c>
    </row>
    <row r="35" spans="1:5">
      <c r="A35" s="4" t="s">
        <v>181</v>
      </c>
      <c r="D35" s="5" t="n">
        <v>0</v>
      </c>
      <c r="E35" s="5" t="n">
        <v>0</v>
      </c>
    </row>
    <row r="36" spans="1:5">
      <c r="A36" s="4" t="s">
        <v>182</v>
      </c>
      <c r="D36" s="5" t="n">
        <v>0</v>
      </c>
      <c r="E36" s="5" t="n">
        <v>0</v>
      </c>
    </row>
    <row r="37" spans="1:5">
      <c r="A37" s="4" t="s">
        <v>183</v>
      </c>
      <c r="D37" s="5" t="n">
        <v>0</v>
      </c>
      <c r="E37" s="5" t="n">
        <v>0</v>
      </c>
    </row>
    <row r="38" spans="1:5">
      <c r="A38" s="4" t="s">
        <v>184</v>
      </c>
      <c r="E38" s="5" t="n">
        <v>0</v>
      </c>
    </row>
    <row r="39" spans="1:5">
      <c r="A39" s="4" t="s">
        <v>185</v>
      </c>
      <c r="D39" s="5" t="n">
        <v>0</v>
      </c>
      <c r="E39" s="5" t="n">
        <v>0</v>
      </c>
    </row>
    <row r="40" spans="1:5">
      <c r="A40" s="4" t="s">
        <v>186</v>
      </c>
      <c r="E40" s="5" t="n">
        <v>0</v>
      </c>
    </row>
    <row r="41" spans="1:5">
      <c r="A41" s="4" t="s">
        <v>798</v>
      </c>
      <c r="D41" s="5" t="n">
        <v>-229276</v>
      </c>
      <c r="E41" s="5" t="n">
        <v>-283743</v>
      </c>
    </row>
    <row r="42" spans="1:5">
      <c r="A42" s="4" t="s">
        <v>187</v>
      </c>
      <c r="D42" s="5" t="n">
        <v>-229276</v>
      </c>
      <c r="E42" s="5" t="n">
        <v>-283743</v>
      </c>
    </row>
    <row r="43" spans="1:5">
      <c r="A43" s="3" t="s">
        <v>188</v>
      </c>
    </row>
    <row r="44" spans="1:5">
      <c r="A44" s="4" t="s">
        <v>189</v>
      </c>
      <c r="D44" s="5" t="n">
        <v>0</v>
      </c>
      <c r="E44" s="5" t="n">
        <v>0</v>
      </c>
    </row>
    <row r="45" spans="1:5">
      <c r="A45" s="4" t="s">
        <v>190</v>
      </c>
      <c r="D45" s="5" t="n">
        <v>0</v>
      </c>
    </row>
    <row r="46" spans="1:5">
      <c r="A46" s="4" t="s">
        <v>164</v>
      </c>
      <c r="D46" s="5" t="n">
        <v>0</v>
      </c>
    </row>
    <row r="47" spans="1:5">
      <c r="A47" s="4" t="s">
        <v>191</v>
      </c>
      <c r="D47" s="5" t="n">
        <v>0</v>
      </c>
      <c r="E47" s="5" t="n">
        <v>0</v>
      </c>
    </row>
    <row r="48" spans="1:5">
      <c r="A48" s="4" t="s">
        <v>799</v>
      </c>
      <c r="D48" s="5" t="n">
        <v>229276</v>
      </c>
      <c r="E48" s="5" t="n">
        <v>283743</v>
      </c>
    </row>
    <row r="49" spans="1:5">
      <c r="A49" s="4" t="s">
        <v>193</v>
      </c>
      <c r="D49" s="5" t="n">
        <v>0</v>
      </c>
    </row>
    <row r="50" spans="1:5">
      <c r="A50" s="4" t="s">
        <v>192</v>
      </c>
      <c r="E50" s="5" t="n">
        <v>0</v>
      </c>
    </row>
    <row r="51" spans="1:5">
      <c r="A51" s="4" t="s">
        <v>194</v>
      </c>
      <c r="D51" s="5" t="n">
        <v>229276</v>
      </c>
      <c r="E51" s="5" t="n">
        <v>283743</v>
      </c>
    </row>
    <row r="52" spans="1:5">
      <c r="A52" s="4" t="s">
        <v>195</v>
      </c>
      <c r="D52" s="5" t="n">
        <v>0</v>
      </c>
      <c r="E52" s="5" t="n">
        <v>0</v>
      </c>
    </row>
    <row r="53" spans="1:5">
      <c r="A53" s="4" t="s">
        <v>196</v>
      </c>
      <c r="D53" s="5" t="n">
        <v>0</v>
      </c>
      <c r="E53" s="5" t="n">
        <v>0</v>
      </c>
    </row>
    <row r="54" spans="1:5">
      <c r="A54" s="4" t="s">
        <v>197</v>
      </c>
      <c r="D54" s="5" t="n">
        <v>0</v>
      </c>
      <c r="E54" s="5" t="n">
        <v>0</v>
      </c>
    </row>
    <row r="55" spans="1:5">
      <c r="A55" s="4" t="s">
        <v>198</v>
      </c>
      <c r="B55" s="5" t="n">
        <v>0</v>
      </c>
      <c r="C55" s="5" t="n">
        <v>0</v>
      </c>
      <c r="D55" s="5" t="n">
        <v>0</v>
      </c>
      <c r="E55" s="5" t="n">
        <v>0</v>
      </c>
    </row>
    <row r="56" spans="1:5">
      <c r="A56" s="4" t="s">
        <v>774</v>
      </c>
    </row>
    <row r="57" spans="1:5">
      <c r="A57" s="3" t="s">
        <v>168</v>
      </c>
    </row>
    <row r="58" spans="1:5">
      <c r="A58" s="4" t="s">
        <v>780</v>
      </c>
      <c r="B58" s="5" t="n">
        <v>977</v>
      </c>
      <c r="C58" s="5" t="n">
        <v>40231</v>
      </c>
      <c r="D58" s="5" t="n">
        <v>23203</v>
      </c>
      <c r="E58" s="5" t="n">
        <v>60232</v>
      </c>
    </row>
    <row r="59" spans="1:5">
      <c r="A59" s="4" t="s">
        <v>797</v>
      </c>
      <c r="D59" s="5" t="n">
        <v>-98548</v>
      </c>
      <c r="E59" s="5" t="n">
        <v>-143241</v>
      </c>
    </row>
    <row r="60" spans="1:5">
      <c r="A60" s="4" t="s">
        <v>179</v>
      </c>
      <c r="D60" s="5" t="n">
        <v>-75345</v>
      </c>
      <c r="E60" s="5" t="n">
        <v>-83009</v>
      </c>
    </row>
    <row r="61" spans="1:5">
      <c r="A61" s="3" t="s">
        <v>180</v>
      </c>
    </row>
    <row r="62" spans="1:5">
      <c r="A62" s="4" t="s">
        <v>181</v>
      </c>
      <c r="D62" s="5" t="n">
        <v>-351843</v>
      </c>
      <c r="E62" s="5" t="n">
        <v>-1098527</v>
      </c>
    </row>
    <row r="63" spans="1:5">
      <c r="A63" s="4" t="s">
        <v>182</v>
      </c>
      <c r="D63" s="5" t="n">
        <v>1127880</v>
      </c>
      <c r="E63" s="5" t="n">
        <v>560194</v>
      </c>
    </row>
    <row r="64" spans="1:5">
      <c r="A64" s="4" t="s">
        <v>183</v>
      </c>
      <c r="D64" s="5" t="n">
        <v>0</v>
      </c>
      <c r="E64" s="5" t="n">
        <v>0</v>
      </c>
    </row>
    <row r="65" spans="1:5">
      <c r="A65" s="4" t="s">
        <v>184</v>
      </c>
      <c r="E65" s="5" t="n">
        <v>0</v>
      </c>
    </row>
    <row r="66" spans="1:5">
      <c r="A66" s="4" t="s">
        <v>185</v>
      </c>
      <c r="D66" s="5" t="n">
        <v>0</v>
      </c>
      <c r="E66" s="5" t="n">
        <v>0</v>
      </c>
    </row>
    <row r="67" spans="1:5">
      <c r="A67" s="4" t="s">
        <v>186</v>
      </c>
      <c r="E67" s="5" t="n">
        <v>0</v>
      </c>
    </row>
    <row r="68" spans="1:5">
      <c r="A68" s="4" t="s">
        <v>798</v>
      </c>
      <c r="D68" s="5" t="n">
        <v>250863</v>
      </c>
      <c r="E68" s="5" t="n">
        <v>306958</v>
      </c>
    </row>
    <row r="69" spans="1:5">
      <c r="A69" s="4" t="s">
        <v>187</v>
      </c>
      <c r="D69" s="5" t="n">
        <v>1026900</v>
      </c>
      <c r="E69" s="5" t="n">
        <v>-231375</v>
      </c>
    </row>
    <row r="70" spans="1:5">
      <c r="A70" s="3" t="s">
        <v>188</v>
      </c>
    </row>
    <row r="71" spans="1:5">
      <c r="A71" s="4" t="s">
        <v>189</v>
      </c>
      <c r="D71" s="5" t="n">
        <v>0</v>
      </c>
      <c r="E71" s="5" t="n">
        <v>0</v>
      </c>
    </row>
    <row r="72" spans="1:5">
      <c r="A72" s="4" t="s">
        <v>190</v>
      </c>
      <c r="D72" s="5" t="n">
        <v>-920923</v>
      </c>
    </row>
    <row r="73" spans="1:5">
      <c r="A73" s="4" t="s">
        <v>164</v>
      </c>
      <c r="D73" s="5" t="n">
        <v>0</v>
      </c>
    </row>
    <row r="74" spans="1:5">
      <c r="A74" s="4" t="s">
        <v>191</v>
      </c>
      <c r="D74" s="5" t="n">
        <v>0</v>
      </c>
      <c r="E74" s="5" t="n">
        <v>0</v>
      </c>
    </row>
    <row r="75" spans="1:5">
      <c r="A75" s="4" t="s">
        <v>799</v>
      </c>
      <c r="D75" s="5" t="n">
        <v>0</v>
      </c>
      <c r="E75" s="5" t="n">
        <v>0</v>
      </c>
    </row>
    <row r="76" spans="1:5">
      <c r="A76" s="4" t="s">
        <v>193</v>
      </c>
      <c r="D76" s="5" t="n">
        <v>0</v>
      </c>
    </row>
    <row r="77" spans="1:5">
      <c r="A77" s="4" t="s">
        <v>192</v>
      </c>
      <c r="E77" s="5" t="n">
        <v>7125</v>
      </c>
    </row>
    <row r="78" spans="1:5">
      <c r="A78" s="4" t="s">
        <v>194</v>
      </c>
      <c r="D78" s="5" t="n">
        <v>-920923</v>
      </c>
      <c r="E78" s="5" t="n">
        <v>7125</v>
      </c>
    </row>
    <row r="79" spans="1:5">
      <c r="A79" s="4" t="s">
        <v>195</v>
      </c>
      <c r="D79" s="5" t="n">
        <v>0</v>
      </c>
      <c r="E79" s="5" t="n">
        <v>0</v>
      </c>
    </row>
    <row r="80" spans="1:5">
      <c r="A80" s="4" t="s">
        <v>196</v>
      </c>
      <c r="D80" s="5" t="n">
        <v>30632</v>
      </c>
      <c r="E80" s="5" t="n">
        <v>-307259</v>
      </c>
    </row>
    <row r="81" spans="1:5">
      <c r="A81" s="4" t="s">
        <v>197</v>
      </c>
      <c r="D81" s="5" t="n">
        <v>771718</v>
      </c>
      <c r="E81" s="5" t="n">
        <v>1746878</v>
      </c>
    </row>
    <row r="82" spans="1:5">
      <c r="A82" s="4" t="s">
        <v>198</v>
      </c>
      <c r="B82" s="5" t="n">
        <v>802350</v>
      </c>
      <c r="C82" s="5" t="n">
        <v>1439619</v>
      </c>
      <c r="D82" s="5" t="n">
        <v>802350</v>
      </c>
      <c r="E82" s="5" t="n">
        <v>1439619</v>
      </c>
    </row>
    <row r="83" spans="1:5">
      <c r="A83" s="4" t="s">
        <v>775</v>
      </c>
    </row>
    <row r="84" spans="1:5">
      <c r="A84" s="3" t="s">
        <v>168</v>
      </c>
    </row>
    <row r="85" spans="1:5">
      <c r="A85" s="4" t="s">
        <v>780</v>
      </c>
      <c r="B85" s="5" t="n">
        <v>31920</v>
      </c>
      <c r="C85" s="5" t="n">
        <v>74329</v>
      </c>
      <c r="D85" s="5" t="n">
        <v>84212</v>
      </c>
      <c r="E85" s="5" t="n">
        <v>130678</v>
      </c>
    </row>
    <row r="86" spans="1:5">
      <c r="A86" s="4" t="s">
        <v>797</v>
      </c>
      <c r="D86" s="5" t="n">
        <v>338912</v>
      </c>
      <c r="E86" s="5" t="n">
        <v>305364</v>
      </c>
    </row>
    <row r="87" spans="1:5">
      <c r="A87" s="4" t="s">
        <v>179</v>
      </c>
      <c r="D87" s="5" t="n">
        <v>423124</v>
      </c>
      <c r="E87" s="5" t="n">
        <v>436042</v>
      </c>
    </row>
    <row r="88" spans="1:5">
      <c r="A88" s="3" t="s">
        <v>180</v>
      </c>
    </row>
    <row r="89" spans="1:5">
      <c r="A89" s="4" t="s">
        <v>181</v>
      </c>
      <c r="D89" s="5" t="n">
        <v>0</v>
      </c>
      <c r="E89" s="5" t="n">
        <v>0</v>
      </c>
    </row>
    <row r="90" spans="1:5">
      <c r="A90" s="4" t="s">
        <v>182</v>
      </c>
      <c r="D90" s="5" t="n">
        <v>-3</v>
      </c>
    </row>
    <row r="91" spans="1:5">
      <c r="A91" s="4" t="s">
        <v>183</v>
      </c>
      <c r="D91" s="5" t="n">
        <v>-109103</v>
      </c>
      <c r="E91" s="5" t="n">
        <v>-148208</v>
      </c>
    </row>
    <row r="92" spans="1:5">
      <c r="A92" s="4" t="s">
        <v>184</v>
      </c>
      <c r="E92" s="5" t="n">
        <v>77524</v>
      </c>
    </row>
    <row r="93" spans="1:5">
      <c r="A93" s="4" t="s">
        <v>185</v>
      </c>
      <c r="D93" s="5" t="n">
        <v>-15329</v>
      </c>
      <c r="E93" s="5" t="n">
        <v>-15000</v>
      </c>
    </row>
    <row r="94" spans="1:5">
      <c r="A94" s="4" t="s">
        <v>186</v>
      </c>
      <c r="E94" s="5" t="n">
        <v>0</v>
      </c>
    </row>
    <row r="95" spans="1:5">
      <c r="A95" s="4" t="s">
        <v>798</v>
      </c>
      <c r="D95" s="5" t="n">
        <v>-21587</v>
      </c>
      <c r="E95" s="5" t="n">
        <v>-23215</v>
      </c>
    </row>
    <row r="96" spans="1:5">
      <c r="A96" s="4" t="s">
        <v>187</v>
      </c>
      <c r="D96" s="5" t="n">
        <v>-146022</v>
      </c>
      <c r="E96" s="5" t="n">
        <v>-108899</v>
      </c>
    </row>
    <row r="97" spans="1:5">
      <c r="A97" s="3" t="s">
        <v>188</v>
      </c>
    </row>
    <row r="98" spans="1:5">
      <c r="A98" s="4" t="s">
        <v>189</v>
      </c>
      <c r="D98" s="5" t="n">
        <v>-19457</v>
      </c>
      <c r="E98" s="5" t="n">
        <v>-17455</v>
      </c>
    </row>
    <row r="99" spans="1:5">
      <c r="A99" s="4" t="s">
        <v>190</v>
      </c>
      <c r="D99" s="5" t="n">
        <v>0</v>
      </c>
    </row>
    <row r="100" spans="1:5">
      <c r="A100" s="4" t="s">
        <v>164</v>
      </c>
      <c r="D100" s="5" t="n">
        <v>-2666</v>
      </c>
    </row>
    <row r="101" spans="1:5">
      <c r="A101" s="4" t="s">
        <v>191</v>
      </c>
      <c r="D101" s="5" t="n">
        <v>-3778</v>
      </c>
      <c r="E101" s="5" t="n">
        <v>-2718</v>
      </c>
    </row>
    <row r="102" spans="1:5">
      <c r="A102" s="4" t="s">
        <v>799</v>
      </c>
      <c r="D102" s="5" t="n">
        <v>-250863</v>
      </c>
      <c r="E102" s="5" t="n">
        <v>-306958</v>
      </c>
    </row>
    <row r="103" spans="1:5">
      <c r="A103" s="4" t="s">
        <v>193</v>
      </c>
      <c r="D103" s="5" t="n">
        <v>0</v>
      </c>
    </row>
    <row r="104" spans="1:5">
      <c r="A104" s="4" t="s">
        <v>192</v>
      </c>
      <c r="E104" s="5" t="n">
        <v>0</v>
      </c>
    </row>
    <row r="105" spans="1:5">
      <c r="A105" s="4" t="s">
        <v>194</v>
      </c>
      <c r="D105" s="5" t="n">
        <v>-276764</v>
      </c>
      <c r="E105" s="5" t="n">
        <v>-327131</v>
      </c>
    </row>
    <row r="106" spans="1:5">
      <c r="A106" s="4" t="s">
        <v>195</v>
      </c>
      <c r="D106" s="5" t="n">
        <v>0</v>
      </c>
      <c r="E106" s="5" t="n">
        <v>0</v>
      </c>
    </row>
    <row r="107" spans="1:5">
      <c r="A107" s="4" t="s">
        <v>196</v>
      </c>
      <c r="D107" s="5" t="n">
        <v>338</v>
      </c>
      <c r="E107" s="5" t="n">
        <v>12</v>
      </c>
    </row>
    <row r="108" spans="1:5">
      <c r="A108" s="4" t="s">
        <v>197</v>
      </c>
      <c r="D108" s="5" t="n">
        <v>46353</v>
      </c>
      <c r="E108" s="5" t="n">
        <v>42373</v>
      </c>
    </row>
    <row r="109" spans="1:5">
      <c r="A109" s="4" t="s">
        <v>198</v>
      </c>
      <c r="B109" s="5" t="n">
        <v>46691</v>
      </c>
      <c r="C109" s="5" t="n">
        <v>42385</v>
      </c>
      <c r="D109" s="5" t="n">
        <v>46691</v>
      </c>
      <c r="E109" s="5" t="n">
        <v>42385</v>
      </c>
    </row>
    <row r="110" spans="1:5">
      <c r="A110" s="4" t="s">
        <v>776</v>
      </c>
    </row>
    <row r="111" spans="1:5">
      <c r="A111" s="3" t="s">
        <v>168</v>
      </c>
    </row>
    <row r="112" spans="1:5">
      <c r="A112" s="4" t="s">
        <v>780</v>
      </c>
      <c r="B112" s="5" t="n">
        <v>-23431</v>
      </c>
      <c r="C112" s="5" t="n">
        <v>-7848</v>
      </c>
      <c r="D112" s="5" t="n">
        <v>-31506</v>
      </c>
      <c r="E112" s="5" t="n">
        <v>-11255</v>
      </c>
    </row>
    <row r="113" spans="1:5">
      <c r="A113" s="4" t="s">
        <v>797</v>
      </c>
      <c r="D113" s="5" t="n">
        <v>51854</v>
      </c>
      <c r="E113" s="5" t="n">
        <v>19347</v>
      </c>
    </row>
    <row r="114" spans="1:5">
      <c r="A114" s="4" t="s">
        <v>179</v>
      </c>
      <c r="D114" s="5" t="n">
        <v>20348</v>
      </c>
      <c r="E114" s="5" t="n">
        <v>8092</v>
      </c>
    </row>
    <row r="115" spans="1:5">
      <c r="A115" s="3" t="s">
        <v>180</v>
      </c>
    </row>
    <row r="116" spans="1:5">
      <c r="A116" s="4" t="s">
        <v>181</v>
      </c>
      <c r="D116" s="5" t="n">
        <v>0</v>
      </c>
      <c r="E116" s="5" t="n">
        <v>0</v>
      </c>
    </row>
    <row r="117" spans="1:5">
      <c r="A117" s="4" t="s">
        <v>182</v>
      </c>
      <c r="D117" s="5" t="n">
        <v>0</v>
      </c>
      <c r="E117" s="5" t="n">
        <v>0</v>
      </c>
    </row>
    <row r="118" spans="1:5">
      <c r="A118" s="4" t="s">
        <v>183</v>
      </c>
      <c r="D118" s="5" t="n">
        <v>-39052</v>
      </c>
      <c r="E118" s="5" t="n">
        <v>-27436</v>
      </c>
    </row>
    <row r="119" spans="1:5">
      <c r="A119" s="4" t="s">
        <v>184</v>
      </c>
      <c r="E119" s="5" t="n">
        <v>0</v>
      </c>
    </row>
    <row r="120" spans="1:5">
      <c r="A120" s="4" t="s">
        <v>185</v>
      </c>
      <c r="D120" s="5" t="n">
        <v>0</v>
      </c>
      <c r="E120" s="5" t="n">
        <v>0</v>
      </c>
    </row>
    <row r="121" spans="1:5">
      <c r="A121" s="4" t="s">
        <v>186</v>
      </c>
      <c r="E121" s="5" t="n">
        <v>-7125</v>
      </c>
    </row>
    <row r="122" spans="1:5">
      <c r="A122" s="4" t="s">
        <v>798</v>
      </c>
      <c r="D122" s="5" t="n">
        <v>0</v>
      </c>
      <c r="E122" s="5" t="n">
        <v>0</v>
      </c>
    </row>
    <row r="123" spans="1:5">
      <c r="A123" s="4" t="s">
        <v>187</v>
      </c>
      <c r="D123" s="5" t="n">
        <v>-39052</v>
      </c>
      <c r="E123" s="5" t="n">
        <v>-34561</v>
      </c>
    </row>
    <row r="124" spans="1:5">
      <c r="A124" s="3" t="s">
        <v>188</v>
      </c>
    </row>
    <row r="125" spans="1:5">
      <c r="A125" s="4" t="s">
        <v>189</v>
      </c>
      <c r="D125" s="5" t="n">
        <v>-1723</v>
      </c>
      <c r="E125" s="5" t="n">
        <v>-962</v>
      </c>
    </row>
    <row r="126" spans="1:5">
      <c r="A126" s="4" t="s">
        <v>190</v>
      </c>
      <c r="D126" s="5" t="n">
        <v>0</v>
      </c>
    </row>
    <row r="127" spans="1:5">
      <c r="A127" s="4" t="s">
        <v>164</v>
      </c>
      <c r="D127" s="5" t="n">
        <v>-4647</v>
      </c>
    </row>
    <row r="128" spans="1:5">
      <c r="A128" s="4" t="s">
        <v>191</v>
      </c>
      <c r="D128" s="5" t="n">
        <v>0</v>
      </c>
      <c r="E128" s="5" t="n">
        <v>0</v>
      </c>
    </row>
    <row r="129" spans="1:5">
      <c r="A129" s="4" t="s">
        <v>799</v>
      </c>
      <c r="D129" s="5" t="n">
        <v>21587</v>
      </c>
      <c r="E129" s="5" t="n">
        <v>23215</v>
      </c>
    </row>
    <row r="130" spans="1:5">
      <c r="A130" s="4" t="s">
        <v>193</v>
      </c>
      <c r="D130" s="5" t="n">
        <v>1172</v>
      </c>
    </row>
    <row r="131" spans="1:5">
      <c r="A131" s="4" t="s">
        <v>192</v>
      </c>
      <c r="E131" s="5" t="n">
        <v>0</v>
      </c>
    </row>
    <row r="132" spans="1:5">
      <c r="A132" s="4" t="s">
        <v>194</v>
      </c>
      <c r="D132" s="5" t="n">
        <v>16389</v>
      </c>
      <c r="E132" s="5" t="n">
        <v>22253</v>
      </c>
    </row>
    <row r="133" spans="1:5">
      <c r="A133" s="4" t="s">
        <v>195</v>
      </c>
      <c r="D133" s="5" t="n">
        <v>121</v>
      </c>
      <c r="E133" s="5" t="n">
        <v>-1865</v>
      </c>
    </row>
    <row r="134" spans="1:5">
      <c r="A134" s="4" t="s">
        <v>196</v>
      </c>
      <c r="D134" s="5" t="n">
        <v>-2194</v>
      </c>
      <c r="E134" s="5" t="n">
        <v>-6081</v>
      </c>
    </row>
    <row r="135" spans="1:5">
      <c r="A135" s="4" t="s">
        <v>197</v>
      </c>
      <c r="D135" s="5" t="n">
        <v>30548</v>
      </c>
      <c r="E135" s="5" t="n">
        <v>34103</v>
      </c>
    </row>
    <row r="136" spans="1:5">
      <c r="A136" s="4" t="s">
        <v>198</v>
      </c>
      <c r="B136" s="6" t="n">
        <v>28354</v>
      </c>
      <c r="C136" s="6" t="n">
        <v>28022</v>
      </c>
      <c r="D136" s="6" t="n">
        <v>28354</v>
      </c>
      <c r="E136" s="6" t="n">
        <v>280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00</v>
      </c>
      <c r="B1" s="2" t="s">
        <v>116</v>
      </c>
      <c r="D1" s="2" t="s">
        <v>1</v>
      </c>
    </row>
    <row r="2" spans="1:8">
      <c r="B2" s="2" t="s">
        <v>2</v>
      </c>
      <c r="C2" s="2" t="s">
        <v>117</v>
      </c>
      <c r="D2" s="2" t="s">
        <v>2</v>
      </c>
      <c r="E2" s="2" t="s">
        <v>117</v>
      </c>
      <c r="F2" s="2" t="s">
        <v>801</v>
      </c>
      <c r="G2" s="2" t="s">
        <v>52</v>
      </c>
      <c r="H2" s="2" t="s">
        <v>578</v>
      </c>
    </row>
    <row r="3" spans="1:8">
      <c r="A3" s="3" t="s">
        <v>802</v>
      </c>
    </row>
    <row r="4" spans="1:8">
      <c r="A4" s="4" t="s">
        <v>803</v>
      </c>
      <c r="D4" s="6" t="n">
        <v>-2639</v>
      </c>
      <c r="E4" s="6" t="n">
        <v>-1158</v>
      </c>
    </row>
    <row r="5" spans="1:8">
      <c r="A5" s="3" t="s">
        <v>804</v>
      </c>
    </row>
    <row r="6" spans="1:8">
      <c r="A6" s="4" t="s">
        <v>805</v>
      </c>
      <c r="B6" s="6" t="n">
        <v>1000</v>
      </c>
      <c r="C6" s="6" t="n">
        <v>1000</v>
      </c>
      <c r="D6" s="5" t="n">
        <v>1000</v>
      </c>
      <c r="E6" s="5" t="n">
        <v>1000</v>
      </c>
      <c r="F6" s="6" t="n">
        <v>1000</v>
      </c>
      <c r="H6" s="6" t="n">
        <v>1000</v>
      </c>
    </row>
    <row r="7" spans="1:8">
      <c r="A7" s="3" t="s">
        <v>806</v>
      </c>
    </row>
    <row r="8" spans="1:8">
      <c r="A8" s="4" t="s">
        <v>122</v>
      </c>
      <c r="B8" s="5" t="n">
        <v>6388</v>
      </c>
      <c r="C8" s="5" t="n">
        <v>6647</v>
      </c>
      <c r="D8" s="5" t="n">
        <v>13276</v>
      </c>
      <c r="E8" s="5" t="n">
        <v>13784</v>
      </c>
    </row>
    <row r="9" spans="1:8">
      <c r="A9" s="3" t="s">
        <v>807</v>
      </c>
    </row>
    <row r="10" spans="1:8">
      <c r="A10" s="4" t="s">
        <v>808</v>
      </c>
      <c r="D10" s="5" t="n">
        <v>15329</v>
      </c>
      <c r="E10" s="5" t="n">
        <v>15000</v>
      </c>
    </row>
    <row r="11" spans="1:8">
      <c r="A11" s="4" t="s">
        <v>809</v>
      </c>
    </row>
    <row r="12" spans="1:8">
      <c r="A12" s="3" t="s">
        <v>807</v>
      </c>
    </row>
    <row r="13" spans="1:8">
      <c r="A13" s="4" t="s">
        <v>810</v>
      </c>
      <c r="B13" s="5" t="n">
        <v>100000</v>
      </c>
      <c r="D13" s="5" t="n">
        <v>100000</v>
      </c>
      <c r="G13" s="6" t="n">
        <v>97000</v>
      </c>
    </row>
    <row r="14" spans="1:8">
      <c r="A14" s="4" t="s">
        <v>811</v>
      </c>
      <c r="B14" s="5" t="n">
        <v>27000</v>
      </c>
      <c r="D14" s="5" t="n">
        <v>27000</v>
      </c>
      <c r="G14" s="5" t="n">
        <v>29000</v>
      </c>
    </row>
    <row r="15" spans="1:8">
      <c r="A15" s="4" t="s">
        <v>808</v>
      </c>
      <c r="B15" s="5" t="n">
        <v>8000</v>
      </c>
      <c r="C15" s="5" t="n">
        <v>8000</v>
      </c>
      <c r="D15" s="5" t="n">
        <v>15000</v>
      </c>
      <c r="E15" s="5" t="n">
        <v>15000</v>
      </c>
    </row>
    <row r="16" spans="1:8">
      <c r="A16" s="4" t="s">
        <v>812</v>
      </c>
      <c r="B16" s="5" t="n">
        <v>6000</v>
      </c>
      <c r="C16" s="5" t="n">
        <v>6000</v>
      </c>
      <c r="D16" s="6" t="n">
        <v>12000</v>
      </c>
      <c r="E16" s="5" t="n">
        <v>11000</v>
      </c>
    </row>
    <row r="17" spans="1:8">
      <c r="A17" s="4" t="s">
        <v>813</v>
      </c>
    </row>
    <row r="18" spans="1:8">
      <c r="A18" s="3" t="s">
        <v>807</v>
      </c>
    </row>
    <row r="19" spans="1:8">
      <c r="A19" s="4" t="s">
        <v>814</v>
      </c>
      <c r="D19" s="4" t="s">
        <v>704</v>
      </c>
    </row>
    <row r="20" spans="1:8">
      <c r="A20" s="4" t="s">
        <v>815</v>
      </c>
    </row>
    <row r="21" spans="1:8">
      <c r="A21" s="3" t="s">
        <v>816</v>
      </c>
    </row>
    <row r="22" spans="1:8">
      <c r="A22" s="4" t="s">
        <v>817</v>
      </c>
      <c r="B22" s="5" t="n">
        <v>91000</v>
      </c>
      <c r="D22" s="6" t="n">
        <v>91000</v>
      </c>
      <c r="G22" s="5" t="n">
        <v>95000</v>
      </c>
    </row>
    <row r="23" spans="1:8">
      <c r="A23" s="4" t="s">
        <v>818</v>
      </c>
    </row>
    <row r="24" spans="1:8">
      <c r="A24" s="3" t="s">
        <v>806</v>
      </c>
    </row>
    <row r="25" spans="1:8">
      <c r="A25" s="4" t="s">
        <v>122</v>
      </c>
      <c r="B25" s="5" t="n">
        <v>6316</v>
      </c>
      <c r="C25" s="5" t="n">
        <v>6290</v>
      </c>
      <c r="D25" s="5" t="n">
        <v>11711</v>
      </c>
      <c r="E25" s="5" t="n">
        <v>12888</v>
      </c>
    </row>
    <row r="26" spans="1:8">
      <c r="A26" s="4" t="s">
        <v>819</v>
      </c>
    </row>
    <row r="27" spans="1:8">
      <c r="A27" s="3" t="s">
        <v>820</v>
      </c>
    </row>
    <row r="28" spans="1:8">
      <c r="A28" s="4" t="s">
        <v>821</v>
      </c>
      <c r="B28" s="5" t="n">
        <v>114000</v>
      </c>
      <c r="D28" s="5" t="n">
        <v>114000</v>
      </c>
      <c r="G28" s="5" t="n">
        <v>104000</v>
      </c>
    </row>
    <row r="29" spans="1:8">
      <c r="A29" s="4" t="s">
        <v>822</v>
      </c>
      <c r="B29" s="5" t="n">
        <v>24000</v>
      </c>
      <c r="C29" s="6" t="n">
        <v>21000</v>
      </c>
      <c r="D29" s="5" t="n">
        <v>47000</v>
      </c>
      <c r="E29" s="6" t="n">
        <v>41000</v>
      </c>
    </row>
    <row r="30" spans="1:8">
      <c r="A30" s="4" t="s">
        <v>823</v>
      </c>
    </row>
    <row r="31" spans="1:8">
      <c r="A31" s="3" t="s">
        <v>820</v>
      </c>
    </row>
    <row r="32" spans="1:8">
      <c r="A32" s="4" t="s">
        <v>821</v>
      </c>
      <c r="B32" s="6" t="n">
        <v>3000</v>
      </c>
      <c r="D32" s="6" t="n">
        <v>3000</v>
      </c>
      <c r="G32" s="6" t="n">
        <v>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4</v>
      </c>
      <c r="B1" s="1" t="s">
        <v>825</v>
      </c>
      <c r="C1" s="2" t="s">
        <v>826</v>
      </c>
    </row>
    <row r="2" spans="1:3">
      <c r="A2" s="4" t="s">
        <v>827</v>
      </c>
    </row>
    <row r="3" spans="1:3">
      <c r="A3" s="4" t="s">
        <v>828</v>
      </c>
      <c r="B3" s="4" t="s">
        <v>829</v>
      </c>
      <c r="C3" s="6" t="n">
        <v>600458000</v>
      </c>
    </row>
    <row r="4" spans="1:3">
      <c r="A4" s="4" t="s">
        <v>830</v>
      </c>
      <c r="B4" s="4" t="s">
        <v>831</v>
      </c>
      <c r="C4" s="5" t="n">
        <v>17775000</v>
      </c>
    </row>
    <row r="5" spans="1:3">
      <c r="A5" s="4" t="s">
        <v>832</v>
      </c>
    </row>
    <row r="6" spans="1:3">
      <c r="A6" s="4" t="s">
        <v>828</v>
      </c>
      <c r="B6" s="4" t="s">
        <v>829</v>
      </c>
      <c r="C6" s="5" t="n">
        <v>1754561000</v>
      </c>
    </row>
    <row r="7" spans="1:3">
      <c r="A7" s="4" t="s">
        <v>833</v>
      </c>
    </row>
    <row r="8" spans="1:3">
      <c r="A8" s="4" t="s">
        <v>828</v>
      </c>
      <c r="B8" s="4" t="s">
        <v>829</v>
      </c>
      <c r="C8" s="6" t="n">
        <v>148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44:58Z</dcterms:created>
  <dcterms:modified xmlns:dcterms="http://purl.org/dc/terms/" xmlns:xsi="http://www.w3.org/2001/XMLSchema-instance" xsi:type="dcterms:W3CDTF">2019-08-07T18:44:58Z</dcterms:modified>
</cp:coreProperties>
</file>